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Investments" sheetId="9" state="visible" r:id="rId9"/>
    <sheet xmlns:r="http://schemas.openxmlformats.org/officeDocument/2006/relationships" name="Trade Receivables" sheetId="10" state="visible" r:id="rId10"/>
    <sheet xmlns:r="http://schemas.openxmlformats.org/officeDocument/2006/relationships" name="Inventory" sheetId="11" state="visible" r:id="rId11"/>
    <sheet xmlns:r="http://schemas.openxmlformats.org/officeDocument/2006/relationships" name="Royalty Financing Obligations" sheetId="12" state="visible" r:id="rId12"/>
    <sheet xmlns:r="http://schemas.openxmlformats.org/officeDocument/2006/relationships" name="Debt" sheetId="13" state="visible" r:id="rId13"/>
    <sheet xmlns:r="http://schemas.openxmlformats.org/officeDocument/2006/relationships" name="Lease Obligation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llaborative and Other Relatio"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Net Income (Loss) Per Share"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Investments (Tables)" sheetId="27" state="visible" r:id="rId27"/>
    <sheet xmlns:r="http://schemas.openxmlformats.org/officeDocument/2006/relationships" name="Inventory (Tables)" sheetId="28" state="visible" r:id="rId28"/>
    <sheet xmlns:r="http://schemas.openxmlformats.org/officeDocument/2006/relationships" name="Royalty Financing Obligations (" sheetId="29" state="visible" r:id="rId29"/>
    <sheet xmlns:r="http://schemas.openxmlformats.org/officeDocument/2006/relationships" name="Lease Obligation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Net Income (Loss) Per Share (Ta"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Revenue (Details)" sheetId="37" state="visible" r:id="rId37"/>
    <sheet xmlns:r="http://schemas.openxmlformats.org/officeDocument/2006/relationships" name="Investments - Fair Value, Recur" sheetId="38" state="visible" r:id="rId38"/>
    <sheet xmlns:r="http://schemas.openxmlformats.org/officeDocument/2006/relationships" name="Investments - Narrative (Detail" sheetId="39" state="visible" r:id="rId39"/>
    <sheet xmlns:r="http://schemas.openxmlformats.org/officeDocument/2006/relationships" name="Investments- Fair Value of the " sheetId="40" state="visible" r:id="rId40"/>
    <sheet xmlns:r="http://schemas.openxmlformats.org/officeDocument/2006/relationships" name="Investments - Schedule of Matur" sheetId="41" state="visible" r:id="rId41"/>
    <sheet xmlns:r="http://schemas.openxmlformats.org/officeDocument/2006/relationships" name="Trade Receivables (Details Text" sheetId="42" state="visible" r:id="rId42"/>
    <sheet xmlns:r="http://schemas.openxmlformats.org/officeDocument/2006/relationships" name="Inventory (Details)" sheetId="43" state="visible" r:id="rId43"/>
    <sheet xmlns:r="http://schemas.openxmlformats.org/officeDocument/2006/relationships" name="Royalty Financing Obligations_2" sheetId="44" state="visible" r:id="rId44"/>
    <sheet xmlns:r="http://schemas.openxmlformats.org/officeDocument/2006/relationships" name="Royalty Financing Obligations -" sheetId="45" state="visible" r:id="rId45"/>
    <sheet xmlns:r="http://schemas.openxmlformats.org/officeDocument/2006/relationships" name="Debt (Details)" sheetId="46" state="visible" r:id="rId46"/>
    <sheet xmlns:r="http://schemas.openxmlformats.org/officeDocument/2006/relationships" name="Lease Obligations (Details Text" sheetId="47" state="visible" r:id="rId47"/>
    <sheet xmlns:r="http://schemas.openxmlformats.org/officeDocument/2006/relationships" name="Lease Obligations - Aggregate L" sheetId="48" state="visible" r:id="rId48"/>
    <sheet xmlns:r="http://schemas.openxmlformats.org/officeDocument/2006/relationships" name="Lease Obligations - Other Suppl" sheetId="49" state="visible" r:id="rId49"/>
    <sheet xmlns:r="http://schemas.openxmlformats.org/officeDocument/2006/relationships" name="Lease Obligations - Balance She" sheetId="50" state="visible" r:id="rId50"/>
    <sheet xmlns:r="http://schemas.openxmlformats.org/officeDocument/2006/relationships" name="Lease Obligations - Balance S_2" sheetId="51" state="visible" r:id="rId51"/>
    <sheet xmlns:r="http://schemas.openxmlformats.org/officeDocument/2006/relationships" name="Lease Obligations - Maturities " sheetId="52" state="visible" r:id="rId52"/>
    <sheet xmlns:r="http://schemas.openxmlformats.org/officeDocument/2006/relationships" name="Lease Obligations - Supplementa" sheetId="53" state="visible" r:id="rId53"/>
    <sheet xmlns:r="http://schemas.openxmlformats.org/officeDocument/2006/relationships" name="Stockholders' Equity - Shares R" sheetId="54" state="visible" r:id="rId54"/>
    <sheet xmlns:r="http://schemas.openxmlformats.org/officeDocument/2006/relationships" name="Stock-based Compensation (Detai" sheetId="55" state="visible" r:id="rId55"/>
    <sheet xmlns:r="http://schemas.openxmlformats.org/officeDocument/2006/relationships" name="Stock-based Compensation - Shar" sheetId="56" state="visible" r:id="rId56"/>
    <sheet xmlns:r="http://schemas.openxmlformats.org/officeDocument/2006/relationships" name="Stock-based Compensation - Weig" sheetId="57" state="visible" r:id="rId57"/>
    <sheet xmlns:r="http://schemas.openxmlformats.org/officeDocument/2006/relationships" name="Stock-based Compensation - Opti" sheetId="58" state="visible" r:id="rId58"/>
    <sheet xmlns:r="http://schemas.openxmlformats.org/officeDocument/2006/relationships" name="Stock-based Compensation - Rest" sheetId="59" state="visible" r:id="rId59"/>
    <sheet xmlns:r="http://schemas.openxmlformats.org/officeDocument/2006/relationships" name="Collaborative and Other Relat_2" sheetId="60" state="visible" r:id="rId60"/>
    <sheet xmlns:r="http://schemas.openxmlformats.org/officeDocument/2006/relationships" name="Segment Information (Details)" sheetId="61" state="visible" r:id="rId61"/>
    <sheet xmlns:r="http://schemas.openxmlformats.org/officeDocument/2006/relationships" name="Segment Information - Segment R" sheetId="62" state="visible" r:id="rId62"/>
    <sheet xmlns:r="http://schemas.openxmlformats.org/officeDocument/2006/relationships" name="Net Income (Loss) Per Share - S" sheetId="63" state="visible" r:id="rId63"/>
    <sheet xmlns:r="http://schemas.openxmlformats.org/officeDocument/2006/relationships" name="Net Income (Loss) Per Share - A"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186</t>
        </is>
      </c>
      <c r="C8" s="4" t="inlineStr">
        <is>
          <t xml:space="preserve"> </t>
        </is>
      </c>
    </row>
    <row r="9">
      <c r="A9" s="4" t="inlineStr">
        <is>
          <t>Entity Registrant Name</t>
        </is>
      </c>
      <c r="B9" s="4" t="inlineStr">
        <is>
          <t>BIOCRYST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2-1413174</t>
        </is>
      </c>
      <c r="C11" s="4" t="inlineStr">
        <is>
          <t xml:space="preserve"> </t>
        </is>
      </c>
    </row>
    <row r="12">
      <c r="A12" s="4" t="inlineStr">
        <is>
          <t>Entity Address, Address Line One</t>
        </is>
      </c>
      <c r="B12" s="4" t="inlineStr">
        <is>
          <t>4505 Emperor Blvd., Suite 200</t>
        </is>
      </c>
      <c r="C12" s="4" t="inlineStr">
        <is>
          <t xml:space="preserve"> </t>
        </is>
      </c>
    </row>
    <row r="13">
      <c r="A13" s="4" t="inlineStr">
        <is>
          <t>Entity Address, City or Town</t>
        </is>
      </c>
      <c r="B13" s="4" t="inlineStr">
        <is>
          <t>Durham</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3</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859-1302</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BC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9250274</v>
      </c>
    </row>
    <row r="28">
      <c r="A28" s="4" t="inlineStr">
        <is>
          <t>Entity Central Index Key</t>
        </is>
      </c>
      <c r="B28" s="4" t="inlineStr">
        <is>
          <t>00008827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3 Months Ended</t>
        </is>
      </c>
    </row>
    <row r="2">
      <c r="B2" s="2" t="inlineStr">
        <is>
          <t>Mar. 31, 2025</t>
        </is>
      </c>
    </row>
    <row r="3">
      <c r="A3" s="3" t="inlineStr">
        <is>
          <t>Receivables [Abstract]</t>
        </is>
      </c>
      <c r="B3" s="4" t="inlineStr">
        <is>
          <t xml:space="preserve"> </t>
        </is>
      </c>
    </row>
    <row r="4">
      <c r="A4" s="4" t="inlineStr">
        <is>
          <t>Trade Receivables</t>
        </is>
      </c>
      <c r="B4" s="4" t="inlineStr">
        <is>
          <t>Trade Receivables Product Sales Receivables from product sales are recorded for amounts due to the Company related to sales of ORLADEYO and peramivir. At March 31, 2025 and December 31, 2024, receivables, net of reserves, related to sales of ORLADEYO were $90,487 and $76,282, respectively. At March 31, 2025 and December 31, 2024, receivables related to sales of peramivir were $1,202 and $564, respectively. Collaborations At March 31, 2025 and December 31, 2024 receivables from collaborations related to receivables from the Company’s royalty partners and were $1,705 and $2,2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At March 31, 2025 and December 31, 2024, the Company’s inventory primarily related to ORLADEYO. Inventory also included peramivir, which is primarily manufactured for the Company’s partners. The Company’s inventories consisted of the following (in thousands): March 31, 2025 December 31, 2024 Raw materials $ 8,742 $ 10,006 Work-in-process 17,426 16,152 Finished goods 7,887 7,765 Total inventory 34,055 33,923 Reserves (2,085) (2,649) Total inventory, net $ 31,970 $ 31,2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y Financing Obligations</t>
        </is>
      </c>
      <c r="B1" s="2" t="inlineStr">
        <is>
          <t>3 Months Ended</t>
        </is>
      </c>
    </row>
    <row r="2">
      <c r="B2" s="2" t="inlineStr">
        <is>
          <t>Mar. 31, 2025</t>
        </is>
      </c>
    </row>
    <row r="3">
      <c r="A3" s="3" t="inlineStr">
        <is>
          <t>Advance Royalties [Abstract]</t>
        </is>
      </c>
      <c r="B3" s="4" t="inlineStr">
        <is>
          <t xml:space="preserve"> </t>
        </is>
      </c>
    </row>
    <row r="4">
      <c r="A4" s="4" t="inlineStr">
        <is>
          <t>Royalty Financing Obligations</t>
        </is>
      </c>
      <c r="B4" s="4" t="inlineStr">
        <is>
          <t>Royalty Financing Obligations On December 7, 2020, the Company and RPI 2019 Intermediate Finance Trust (“RPI”) entered into a Purchase and Sale Agreement (the “2020 RPI Royalty Purchase Agreement”), pursuant to which the Company sold to RPI the right to receive certain royalty payments from the Company for a purchase price of $125,000 in cash (the “2020 RPI Royalty Sale”). Under the 2020 RPI Royalty Purchase Agreement, RPI is entitled to receive tiered, sales-based royalties on net product sales of ORLADEYO in the United States and certain key European markets (collectively, the “Key Territories”), and other markets where the Company sells ORLADEYO directly or through distributors (collectively, the “Direct Sales”) in an amount equal to: (i) 8.75% of aggregate annual net sales of ORLADEYO for annual net sales up to $350,000 and (ii) 2.75% of annual net sales for annual net sales between $350,000 and $550,000. No royalty payments are payable on annual Direct Sales over $550,000. Under the 2020 RPI Royalty Purchase Agreement, RPI is also entitled to receive a tiered revenue share on ORLADEYO sublicense revenue or net sales by licensees outside of the Key Territories (the “Other Markets”) equal to: (i) 20% of the proceeds received by the Company for upfront license fees and development milestones for ORLADEYO in the Other Markets, (ii) 20% of proceeds received on annual net sales of up to $150,000 in the Other Markets, and (iii) 10% of proceeds received by the Company on annual net sales between $150,000 and $230,000 in the Other Markets. No royalty payments are payable on annual net sales above $230,000 in the Other Markets. On November 19, 2021, the Company and RPI entered into (i) a Purchase and Sale Agreement (the “2021 RPI Royalty Purchase Agreement” and together with the 2020 RPI Royalty Purchase Agreement, the “RPI Royalty Purchase Agreements”), pursuant to which the Company sold to RPI the right to receive certain royalty payments from the Company for a purchase price of $150,000 in cash, and (ii) a Purchase and Sale Agreement with OCM IP Healthcare Holdings Limited, an affiliate of OMERS Capital Markets (“OMERS”) (the “OMERS Royalty Purchase Agreement” and collectively with the RPI Royalty Purchase Agreements, the “Royalty Purchase Agreements”), pursuant to which the Company sold to OMERS the right to receive certain royalty payments from the Company for a purchase price of an additional $150,000 in cash. Under the 2021 RPI Royalty Purchase Agreement, RPI is entitled to receive tiered, sales-based royalties on Direct Sales in an amount equal to: (i) 0.75% of aggregate annual net sales of ORLADEYO for annual net sales up to $350,000 and (ii) 1.75% of annual net sales of ORLADEYO for annual net sales between $350,000 and $550,000. No royalty payments are payable on Direct Sales over $550,000. RPI is also entitled to receive a tiered revenue share on ORLADEYO sublicense revenue or net sales by licensees in the Other Markets in an amount equal to (i) 3.0% of proceeds received by the Company on annual net sales of up to $150,000 in the Other Markets and (ii) 2.0% of proceeds received by the Company on annual net sales between $150,000 and $230,000 in the Other Markets. No royalty payments are payable on annual net sales above $230,000 in the Other Markets. The royalties payable under the 2021 RPI Royalty Purchase Agreement are in addition to the royalties payable to RPI under the 2020 RPI Royalty Purchase Agreement. Under the OMERS Royalty Purchase Agreement, for the calendar quarter beginning October 1, 2023, OMERS was entitled to receive tiered, sales-based royalties on Direct Sales in an amount equal to: (i) 7.5% of aggregate annual net sales of ORLADEYO for annual net sales up to $350,000 and (ii) 6.0% of annual net sales of ORLADEYO for annual net sales between $350,000 and $550,000 (with no royalty payments payable on annual Direct Sales over $550,000). Commencing with the calendar quarter beginning January 1, 2024, OMERS is entitled to receive tiered, sales-based royalties on Direct Sales in an amount equal to: (i) 10.0% of aggregate annual net sales of ORLADEYO for annual net sales up to $350,000 and (ii) 3.0% of annual net sales of ORLADEYO for annual net sales between $350,000 and $550,000 (with no royalty payments payable on annual Direct Sales over $550,000). Under the OMERS Royalty Purchase Agreement, OMERS is also entitled to receive a tiered revenue share on ORLADEYO sublicense revenue or net sales by licensees in the Other Markets in an amount equal to: (i) 20.0% of the proceeds received by the Company for upfront license fees and development milestones for ORLADEYO in the Other Markets, (ii) 20.0% of proceeds received by the Company on annual net sales of up to $150,000 in the Other Markets, and (iii) 10.0% of proceeds received by the Company on annual net sales between $150,000 and $230,000 in the Other Markets. No royalty payments are payable on annual net sales above $230,000 in the Other Markets. OMERS is also entitled to receive profit share amounts of up to 10% from certain other permitted sales in certain other markets. Under the 2020 RPI Royalty Purchase Agreement, the Company is required to make royalty payments of amounts owed to RPI each calendar quarter following the first commercial sale of ORLADEYO in any country. Under the 2021 RPI Royalty Purchase Agreement, the Company is required to make payments to RPI in respect of net sales or sublicense revenue in each calendar quarter from and after October 1, 2021. Under the OMERS Royalty Purchase Agreement, the Company is required to make payments to OMERS in respect of net sales or sublicense revenue in each calendar quarter from and after October 1, 2023. OMERS will no longer be entitled to receive any payments on the date in which aggregate payments actually received by OMERS equals 155.0% of the $150,000 purchase price. The transactions contemplated by each of the Royalty Purchase Agreements are referred to herein as the “Royalty Sales”. Under the Royalty Purchase Agreements, the Company has agreed to specified affirmative and negative covenants, including covenants regarding periodic reporting of information by the Company to RPI and OMERS, third-party audits of royalties paid under the Royalty Purchase Agreements, and restrictions on the ability of the Company or any of its subsidiaries to incur indebtedness other than certain royalty sales and as was permitted to be incurred under the terms of the Athyrium Credit Agreement (as defined in Note 7 herein) through its payoff and termination on April 17, 2023 or, subsequent to that date, the Pharmakon Loan Agreement (as defined in Note 7 herein), as applicable. See “ Note 7—Debt ” for further details on the Athyrium Credit Agreement and the Pharmakon Loan Agreement. The restrictions under the Royalty Purchase Agreements on the ability of the Company or any of its subsidiaries to incur indebtedness are eliminated after the achievement of certain specified milestones in the Royalty Purchase Agreements. The cash consideration obtained pursuant to the Royalty Purchase Agreements is recorded in “Royalty financing obligations” on the Company’s Condensed Consolidated Balance Sheets. The fair value for the royalty financing obligations at the time of the transactions was based on the Company’s estimates of future royalties expected to be paid to the counterparty over the life of the arrangement. The Company subsequently records the obligations at their carrying value using the effective interest method. As of March 31, 2025 and December 31, 2024, the carrying value of the royalty financing obligations under the Royalty Purchase Agreements approximated fair value and was measured based on the Company’s current estimates of future payments to RPI and OMERS over the lives of the agreements, which are considered Level 3 inputs. The Company utilizes the prospective method to account for subsequent changes in the estimated future royalties to be paid by the Company to the counterparty over the life of the arrangement. Under the prospective method,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The Company periodically assesses the amount and timing of expected royalty payments using internal projections of future net product sales, which are based on key assumptions, including paid patients and price. To the extent such payments are greater or less than the Company’s initial estimates or the timing of such payments is materially different than its original estimates, the Company will prospectively adjust the amortization of the royalty financing obligations and the effective interest rate. On a quarterly basis, the Company assesses the projected royalty payments relative to the projected interest accretion for the next twelve months to determine if the royalty liability balance is reduced relative to the current outstanding liability. In such case of excess payments relative to interest accretion for the next twelve months, the excess payments are considered to be a short-term liability and classified within current liabilities on the Company’s Condensed Consolidated Balance Sheets. During the three months ended March 31, 2025, there were no significant changes to the amount and timing of expected royalties under the Royalty Purchase Agreements based on the Company’s latest forecasts related to ORLADEYO sales. The following table shows the royalty financing obligations activity for the three months ended March 31, 2025 (in thousands) as well as the effective interest rate as of March 31, 2025: 2020 RPI 2021 RPI OMERS Total Balance as of December 31, 2024 $ 180,413 $ 181,140 $ 152,176 $ 513,729 Non-cash Interest expense on Royalty financing obligations 9,756 — 3,758 13,514 Royalty revenues paid and payable (11,818) (1,021) (13,486) (26,325) Balance as of March 31, 2025 $ 178,351 $ 180,119 $ 142,448 $ 500,918 Effective interest rate 21.6 % — % 10.0 % Cash paid for interest on the royalty financing obligations was $14,549 and $15,612 for the three months ended March 31, 2025 and 2024, respectively. The Royalty financing obligations liabilities and the associated deferred issuance costs are amortized using the effective interest method over the term of the arrangement. Concurrent with entering into the 2021 RPI Royalty Purchase Agreement, the Company and RPI entered into a Common Stock Purchase Agreement pursuant to which the Company sold common stock to RPI for a premium of $4,269. This premium has been deferred and is being amortized through interest expense using the effective interest method over the term of the applicable arran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Pharmakon Loan Agreement On April 17, 2023, the Company entered into a $450,000 Loan Agreement (the “Pharmakon Loan Agreement”) with BioPharma Credit Investments V (Master) LP and BPCR Limited Partnership, as lenders, and BioPharma Credit PLC, as collateral agent for the lenders. Certain of the Company’s wholly-owned subsidiaries are guarantors to the Pharmakon Loan Agreement. The Pharmakon Loan Agreement provides for an initial term loan in the principal amount of $300,000 (the “Tranche A Loan”) funded on April 17, 2023 (the “Tranche A Closing Date”). The Company used a portion of the proceeds from the Tranche A Loan to repay the $241,787 of outstanding indebtedness (principal and interest due as of April 17, 2023) under the then-existing credit facility with Athyrium Opportunities III Co-Invest 1 LP (the “Athyrium Credit Agreement”) and to pay associated transaction costs and fees, and used the remaining net proceeds of $25,805 for other general corporate purposes. The Pharmakon Loan Agreement also provided for three additional term loan tranches, at the Company’s option, in principal amounts of $50,000 each (each a “Subsequent Tranche Loan” and, collectively with the Tranche A Loan, the “Pharmakon Term Loans” and each, a “Pharmakon Term Loan”), which could have been requested on or prior to September 30, 2024. The Company chose not to request any Subsequent Tranche Loans and the options have since expired. The maturity date of the Pharmakon Loan Agreement is April 17, 2028 (the “Maturity Date”), the fifth anniversary of the Tranche A Closing Date. The Pharmakon Loan Agreement provides for quarterly interest-only payments until the Maturity Date, with the unpaid principal amount of the outstanding Pharmakon Term Loans due and payable on the Maturity Date. During the first 18 months following the Tranche A Closing Date, the Company had the option to make a portion of the applicable interest payment on the Tranche A Loan in-kind (a “Pharmakon PIK Interest Payment”) by capitalizing as principal up to 50% of the amount of interest accrued on the Tranche A Loan during the applicable interest period. The Pharmakon Term Loans bear interest at a rate equal to the three-month Secured Overnight Financing Rate (“SOFR”), which shall be no less than 1.75%, plus 7.00%, per annum or, for each interest period in which a Pharmakon PIK Interest Payment was made, with respect to the Tranche A Loan, SOFR plus 7.25%, per annum. The Tranche A Loan accrued interest at an effective interest rate of 12.31% and 13.34% for the three months ended March 31, 2025 and 2024, respectively. The Company is required to make a mandatory prepayment of the Pharmakon Term Loans (i) upon the occurrence of a change of control and (ii) prior to any repayment of any convertible debt that the Company may issue in the future, subject to certain exceptions. The Company may make voluntary prepayments in whole or in part, in minimum $25,000 increments. Prepayments are subject to a prepayment premium equal to, (i) with respect to any prepayment made prior to the second anniversary of the applicable Pharmakon Term Loan borrowing date, the sum of (1) 3.00% of the principal amount of the Pharmakon Term Loan being prepaid plus (2) the aggregate amount of all interest that would have accrued on the principal amount of the Pharmakon Term Loan being prepaid from the date of prepayment through and including the second anniversary of the date of the borrowing of such Pharmakon Term Loan; (ii) with respect to any prepayment made on or after the second anniversary and prior to the third anniversary of the applicable Pharmakon Term Loan borrowing date, 3.00% of the principal amount of the Pharmakon Term Loan being prepaid; (iii) with respect to any prepayment made on or after the third anniversary and prior to the fourth anniversary of the applicable Pharmakon Term Loan, 2.00% of the principal amount of the Pharmakon Term Loan being prepaid; and (iv) with respect to any prepayment made on or after the fourth anniversary of the applicable Pharmakon Term Loan borrowing date and before the Maturity Date, 1.00% of the principal amount of the Pharmakon Term Loan being prepaid. In addition, if the Company had requested any Subsequent Tranche Loans, certain funding fees would have been required to be paid. The Pharmakon Loan Agreement also contains representations and warranties and affirmative and negative covenants customary for financings of this type, as well as customary events of default. Certain of the customary negative covenants limit the ability of the Company and certain of its subsidiaries to, among other things, dispose of assets, engage in mergers, acquisitions, and similar transactions, incur additional indebtedness, grant liens, make investments, pay dividends or make distributions or certain other restricted payments in respect of equity, prepay other indebtedness, enter into restrictive agreements, undertake fundamental changes or amend certain material contracts, among other customary covenants, in each case subject to certain exceptions. A failure to comply with the covenants in the Pharmakon Loan Agreement, or an occurrence of any other event of default, could permit the lenders under the Pharmakon Loan Agreement to declare the borrowings thereunder, together with accrued interest and fees, and any applicable prepayment premium, to be immediately due and payable. The Company’s obligations under the Pharmakon Loan Agreement are secured by a security interest in, subject to certain exceptions, substantially all of the Company’s assets. As of March 31, 2025, the Company had total borrowings of $300,000 under the Pharmakon Loan Agreement. Interest expense on the Tranche A Loan for the three months ended March 31, 2025 was $9,153, all of which was paid at the end of the quarterly period. As of March 31, 2025, borrowings, including the prior period Pharmakon PIK Interest Payments, totaled $323,704. As of March 31, 2024, the Company had total borrowings of $300,000 under the Pharmakon Loan Agreement. Interest expense on the Tranche A Loan for the three months ended March 31, 2024 was $9,974. As allowable under the Pharmakon Loan Agreement, the Company designated and accounted for 50% of the quarterly interest payment for the three months ended March 31, 2024 as a Pharmakon PIK Interest Payment and the total amount of $4,987 was added to the outstanding principal balance of the borrowing. The remaining 50% of the total quarterly interest payment of $4,987 was paid at the end of the quarterly period. As of March 31, 2024, borrowings, including the Pharmakon PIK Interest Payments, totaled $318,650. The fair value of the debt approximates its carrying value based on prevailing interest rates as of the balance sheet date and is considered as Level 2 in the fair value hierarchy. Incurred debt fees and issuance costs associated with the Tranche A Loan under the Pharmakon Loan Agreement totaled $11,147 and have been deferred and are being amortized as interest expense on an effective interest rate method over the remaining term of the Tranche A Loan. Deferred financing amortization of $544 and $266 was recognized for the three months ended March 31, 2025 and 2024, respectively. On April 18, 2025, the Company made a prepayment on the Pharmakon Term Loan. See “Note 15—Subsequent Ev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5</t>
        </is>
      </c>
    </row>
    <row r="3">
      <c r="A3" s="3" t="inlineStr">
        <is>
          <t>Leases [Abstract]</t>
        </is>
      </c>
      <c r="B3" s="4" t="inlineStr">
        <is>
          <t xml:space="preserve"> </t>
        </is>
      </c>
    </row>
    <row r="4">
      <c r="A4" s="4" t="inlineStr">
        <is>
          <t>Lease Obligations</t>
        </is>
      </c>
      <c r="B4" s="4" t="inlineStr">
        <is>
          <t xml:space="preserve">Lease Obligations The Company leases certain assets under operating leases, which primarily consist of real estate leases, and finance leases, which generally consist of laboratory equipment leases and office equipment leases, as of March 31, 2025. The Company’s real estate agreements expire at various times between 2025 through 2030 and include renewal options that are three years in length. Lease expense under operating and finance leases was as follows (in thousands): Three Months Ended March 31, 2025 2024 Operating lease expense $ 544 $ 590 Finance lease expense: Amortization of right-of-use assets $ 538 $ 407 Interest on lease liabilities 94 77 Total finance lease expense $ 632 $ 484 Other supplemental information related to leases was as follows: March 31, 2025 December 31, 2024 Weighted average remaining lease term: Operating leases 8.9 years 9.0 years Finance leases 2.7 years 2.6 years Weighted average discount rate: Operating leases 10.92 % 10.91 % Finance leases 9.10 % 8.66 % The following table summarizes the presentation in the Condensed Consolidated Balance Sheets of the Company’s operating leases (in thousands): Balance Sheet Location March 31, 2025 December 31, 2024 Operating lease assets: Operating lease assets, net Right of use assets $ 7,891 $ 8,061 Operating lease liabilities: Current operating lease liabilities Operating lease liabilities – current liabilities $ 1,071 $ 937 Non-current operating lease liabilities Operating lease liabilities – long-term liabilities 7,779 7,924 Total operating lease liabilities $ 8,850 $ 8,861 The following table summarizes the presentation in the Condensed Consolidated Balance Sheets of the Company’s finance leases (in thousands): Balance Sheet Location March 31, 2025 December 31, 2024 Finance lease assets: Finance lease assets, net Right of use assets $ 4,091 $ 3,947 Finance lease liabilities: Current finance lease liabilities Finance lease liabilities – current liabilities $ 1,795 $ 1,835 Non-current finance lease liabilities Finance lease liabilities – long-term liabilities 2,314 2,124 Total finance lease liabilities $ 4,109 $ 3,959 Operating lease assets are recorded net of accumulated amortization of $2,504 and $6,065 as of March 31, 2025 and December 31, 2024, respectively. Finance lease assets are recorded net of accumulated amortization of $4,445 and $4,059 as of March 31, 2025 and December 31, 2024, respectively. Maturities of lease liabilities as of March 31, 2025 are as follows (in thousands): Operating Leases Finance Leases 2025 (remaining) $ 1,509 $ 1,692 2026 1,790 1,487 2027 1,705 1,017 2028 1,401 451 2029 996 6 Thereafter 6,922 — Total lease payments 14,323 4,653 Less imputed interest (5,473) (544) Total $ 8,850 $ 4,109 Supplemental cash flow information related to leases was as follows (in thousands): Three Months Ended March 31, 2025 2024 Cash paid for amounts included in the measurement of lease liabilities: Operating cash flows for finance leases $ 94 $ 77 Operating cash flows for operating leases $ 385 $ 525 Financing cash flows for finance leases $ 516 $ 390 Operating lease assets obtained in exchange for operating lease liabilities: $ 115 $ 156 Finance lease assets obtained in exchange for finance lease liabilities: $ 679 $ 103 Non-cash increase to operating lease assets due to remeasurement of operating lease liabilities: $ — $ 3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Stockholders ’ Equity Sales of Common Stock On February 27, 2024, the Company filed an automatic shelf registration statement on Form S-3 with the SEC. This shelf registration statement became effective automatically upon filing and allows the Company to sell an indeterminate number of securities, including common stock, preferred stock, depositary shares, purchase contracts, warrants, debt securities, and units, from time to time at prices and on terms to be determined at the time of sale. Shares Reserved for Future Issuance of Common Stock The Company had reserved shares of common stock for issuance as follows (in thousands): March 31, 2025 December 31, 2024 Shares reserved for exercises of outstanding stock options 43,085 44,240 Shares reserved for vesting of restricted stock units 9,909 10,112 Shares reserved for future issuance under the Stock Incentive Plan 1,940 1,065 Shares reserved for future issuance under the Inducement Equity Incentive Plan 1,711 1,699 Shares reserved for future issuance under the Employee Stock Purchase Plan 4,841 5,042 Total shares reserved for future issuance 61,486 62,1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tock-Based Compensation As of March 31, 2025, the Company had three stock-based employee compensation plans: the Amended and Restated Stock Incentive Plan (“Incentive Plan”), the Amended and Restated Inducement Equity Incentive Plan (“Inducement Plan”) and the Amended and Restated Employee Stock Purchase Plan (“ESPP”). The Incentive Plan was most recently amended and restated on April 21, 2025, subject to stockholder approval at the Company’s annual meeting of stockholders to be held on June 12, 2025. The Inducement Plan was most recently amended and restated by the Company’s Board of Directors on October 26, 2023. The ESPP was most recently amended and restated by the Company’s Board of Directors on July 7, 2023. The Company recorded the following stock-based compensation expense (in thousands): Three Months Ended March 31, 2025 2024 Incentive Plan $ 19,232 $ 11,566 Inducement Plan 1,932 1,923 ESPP 204 163 Stock-based compensation expense $ 21,368 $ 13,652 Stock Incentive Plan The following table summarizes stock option activity under the Incentive Plan: Shares Weighted Average Exercise Price per Share Weighted Average Remaining Contractual Term Aggregate Intrinsic Value Outstanding at December 31, 2024 39,082 $ 7.96 Granted 5 7.90 Exercised (213) 4.37 $ 803 Cancelled or Forfeited (803) 10.59 Outstanding at March 31, 2025 38,071 $ 7.93 6.55 $ 28,844 Exercisable at March 31, 2025 23,980 $ 7.96 5.17 $ 23,398 Vested and expected to vest at March 31, 2025 35,953 $ 7.92 6.42 $ 28,058 The following table summarizes restricted stock unit activity under the Incentive Plan: Shares Weighted Average Grant Date Fair Value Unvested at December 31, 2024 9,289 $ 7.73 Granted 144 8.96 Vested (119) 10.13 Forfeited (221) 7.79 Unvested at March 31, 2025 9,093 $ 7.71 For restricted stock unit awards granted under the Incentive Plan, the fair value of the awards is determined based on the market value of the Company’s shares on the grant date. The weighted average grant date fair value of these awards granted during the first three months of 2025 and 2024 was $8.96 and $5.30, respectively. The fair value of the restricted stock unit awards is amortized to expense over the vesting periods using a straight-line expense attribution method. As of March 31, 2025, total unrecognized compensation cost related to unvested restricted stock unit awards granted under the Incentive Plan was $49,129, which is expected to be recognized over a weighted average period of 1.6 years. Inducement Equity Incentive Plan The following table summarizes stock option activity under the Inducement Plan: Shares Weighted Average Exercise Price per Share Weighted Average Remaining Contractual Term Aggregate Intrinsic Value Outstanding at December 31, 2024 5,158 $ 8.44 Granted 23 7.90 Exercised (73) 4.06 $ 276 Cancelled or Forfeited (94) 12.04 Outstanding at March 31, 2025 5,014 $ 8.44 6.72 $ 7,043 Exercisable at March 31, 2025 3,394 $ 7.92 6.01 $ 6,295 Vested and expected to vest at March 31, 2025 4,681 $ 8.33 6.62 $ 6,910 The following table summarizes restricted stock unit activity under the Inducement Plan: Shares Weighted Average Grant Date Fair Value Unvested at December 31, 2024 823 $ 8.53 Granted 93 8.35 Vested (65) 10.46 Forfeited (35) 9.52 Unvested at March 31, 2025 816 $ 8.31 For restricted stock unit awards granted under the Inducement Plan, the fair value of the awards is determined based on the market value of the Company’s shares on the grant date. The weighted average grant date fair value of these awards granted during the first three months of 2025 and 2024 was $8.35 and $5.25, respectively. The fair value of the restricted stock unit awards is amortized to expense over the vesting periods using a straight-line expense attribution method. As of March 31, 2025, total unrecognized compensation cost related to unvested restricted stock unit awards granted under the Inducement Plan was $4,802, which is expected to be recognized over a weighted average period of 1.6 years. Weighted Average Assumptions for Stock Option Awards Granted to Employees and Directors under the Incentive and Inducement Plans For stock option awards granted under the Incentive Plan and the Inducement Plan, the fair value is estimated on the date of grant using a Black-Scholes option pricing model and the assumptions noted below. The fair value of the stock option awards is amortized to expense over the vesting periods using a straight-line expense attribution method. Stock Incentive Plan The following table summarizes the key assumptions used by the Company to value the stock option awards granted under the Incentive Plan during the three months ended March 31, 2025. There were no stock option awards granted under the Incentive Plan during the three months ended March 31, 2024. Three Months Ended Expected Life in Years 5.9 Expected Volatility 82.7 % Expected Dividend Yield 0.0 % Risk-Free Interest Rate 4.4 % Weighted average grant date fair value per share $ 5.73 As of March 31, 2025, total unrecognized compensation cost related to unvested stock option awards granted under the Incentive Plan was $51,515, which is expected to be recognized over a weighted average period of 1.4 years. Inducement Equity Incentive Plan The following table summarizes the key assumptions used by the Company to value the stock option awards granted under the Inducement Plan during the three months ended March 31, 2025 and 2024: Three Months Ended March 31, 2025 2024 Expected Life in Years 5.9 5.8 Expected Volatility 82.7 % 82.8 % Expected Dividend Yield 0.0 % 0.0 % Risk-Free Interest Rate 4.4 % 4.1 % Weighted average grant date fair value per share $ 5.73 $ 3.77 As of March 31, 2025, total unrecognized compensation cost related to unvested stock option awards granted under the Inducement Plan was $7,117, which is expected to be recognized over a weighted average period of 1.3 years. Employee Stock Purchas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ve and Other Relationships</t>
        </is>
      </c>
      <c r="B4" s="4" t="inlineStr">
        <is>
          <t>Collaborative and Other Relationships ORLADEYO Torii Pharmaceutical Co., Ltd . (“Torii”) On November 5, 2019, the Company entered into a Commercialization and License Agreement with Torii (the “Original Torii Agreement”), granting Torii the exclusive right to commercialize ORLADEYO for the prevention of HAE attacks in Japan. Under the Original Torii Agreement, the Company received an upfront, non-refundable payment of $22,000. The Company received an additional milestone payment of $15,000 in the second quarter of 2021 upon receipt from the Japanese National Health Insurance System of a reimbursement price approval for ORLADEYO. In addition, the Company was entitled to receive tiered royalty payments, ranging from 20% to 40% of annual net sales of ORLADEYO in Japan during each calendar year. Torii’s royalty payment obligations were subject to customary reductions in certain circumstances, but could not be reduced by more than 50% of the amount that otherwise would have been payable to the Company in the applicable calendar quarter. The Company identified performance obligations under the Original Torii Agreement related to (i) the license to develop and commercialize ORLADEYO, (ii) regulatory approval support, and (iii) reimbursement pricing approval support. These were each determined to be distinct from the other performance obligations. The Company allocated the $22,000 upfront consideration to the identified performance obligations using estimation approaches to determine the standalone selling prices under ASC Topic 606. Specifically, in determining the value related to the license, a valuation approach utilizing risk adjusted discounted cash flow projections was used, and an expected cost plus margin approach was utilized for the other performance obligations. On November 30, 2023, the Company entered into an Amended and Restated Commercialization and License Agreement with Torii (as amended, the “Torii Agreement”). Under the Torii Agreement, the Company is entitled to receive tiered royalty payments, ranging from 20% to 80% of annual net sales of ORLADEYO in Japan during each calendar year. The Company is now responsible for all commercial promotion activities to support ORLADEYO sales in Japan, and Torii is responsible for HAE disease awareness activities in Japan. The Company will receive a 20% royalty on annual Japanese sales below a prespecified threshold and an 80% royalty on annual Japanese sales above the prespecified threshold. Torii’s updated royalty payment obligations commenced on November 30, 2023 and expire upon the later of (i) the tenth anniversary of the date of first commercial sale of ORLADEYO in Japan, (ii) the expiration of the Company’s patents covering ORLADEYO, and (iii) the expiration of regulatory exclusivity for ORLADEYO in Japan. The Company determined that the Torii Agreement represented a contract modification to be accounted for as if it were part of the Original Torii Agreement under ASC Topic 606. As the performance obligations under the Original Torii Agreement had been fully satisfied, the Company was not required to adjust revenue previously recognized. Peramivir Injection (RAPIVAB, RAPIACTA, PERAMIFLU) U.S. Department of Health and Human Services (“HHS”) In September 2024, the HHS awarded the Company up to a $69,388 contract for the procurement of up to 95.6 thousand doses over a five-year period of RAPIVAB (peramivir injection) for the treatment of influenza. The contract, awarded by the HHS Office of the Administration for Strategic Preparedness and Response (“ASPR”), will supply the Center for the Strategic National Stockpile, the nation’s largest supply of life-saving pharmaceuticals and medical supplies for use in a public health emergency. The contract is structured with a 12-month base ordering period and four optional 12-month ordering periods, which the government can exercise on an annual basis. ASPR executed the first ordering period for $13,878 and the Company plans to supply 19.1 thousand doses to fulfill this option by September 29, 2025. The Company delivered 8.3 thousand doses of peramivir under this contract in the first quarter of 2025 and recorded revenue of $5,997 for the three months ended March 31, 2025. As the contract was entered into in September 2024, there were no doses delivered and no revenue recorded for the three months ended March 31, 2024. Shionogi &amp; Co., Ltd. (“Shionogi”) In February 2007, the Company entered into an exclusive license agreement with Shionogi to develop and commercialize peramivir in Japan for the treatment of seasonal and potentially life-threatening human influenza. Under the terms of the agreement, Shionogi obtained rights to injectable formulations of peramivir in Japan. In October 2008, the Company and Shionogi amended the license agreement to expand the territory covered by the agreement to include Taiwan. Shionogi has commercially launched peramivir under the commercial name RAPIACTA in Japan and Taiwan. The Company developed peramivir under a license from UAB and owes sublicense payments to UAB on any future milestone payments and/or royalties received by the Company from Shionogi. Green Cross Corporation (“Green Cross”) In June 2006, the Company entered into an agreement with Green Cross to develop and commercialize peramivir in Korea. Under the terms of the agreement, Green Cross is responsible for all development, regulatory, and commercialization costs in Korea and the Company is entitled to share in profits resulting from the sale of peramivir in Korea, including the sale of peramivir to the Korean government for stockpiling purposes. Furthermore, Green Cross will pay the Company a premium over its cost to supply peramivir for development and any future marketing of peramivir products in Korea. Other Collaborations Clearside Biomedical, Inc. (“Clearside”) On November 3, 2023, the Company announced that it entered into a license agreement (the “Clearside Agreement”) with Clearside, enabling the Company to develop its investigational plasma kallikrein inhibitor, avoralstat, with Clearside’s SCS Microinjector® to deliver avoralstat to the back of the eye through the suprachoroidal space to treat patients with diabetic macular edema. Under the Clearside Agreement, Clearside received a $5,000 upfront license fee from the Company, which was recognized in research and development expenses during the year ended December 31, 2023. Clearside is eligible to receive up to an additional $30,000 in clinical and regulatory milestone payments, and up to a total of $47,500 in three post-approval sales-based milestone payments as annual global net sales progress to $2,000,000. The Company will pay Clearside tiered mid-single digit royalties on annual global net product sales, at three tiers, including a top tier of &gt;$1,5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as one reportable and operating segment, centered around its commercialized product, ORLADEYO, and its pipeline with the goal of developing first-in-class or best-in-class oral small-molecule and injectable protein therapeutics to target difficult-to-treat rare diseases. The determination of a single segment is consistent with the consolidated financial information regularly provided to the Company’s chief operating decision maker (“CODM”). The Chief Executive Officer, as the CODM, uses consolidated, single-segment financial information for purposes of evaluating performance, making operating decisions, allocating resources, and planning and forecasting for future periods. The CODM assesses performance and decides how to allocate resources based on consolidated net income (loss). This measure is used to monitor budget versus actual results to evaluate the performance of the segment. The CODM uses consolidated cash, cash equivalents and investments as the measure of segment assets. As of March 31, 2025 and December 31, 2024, the Company’s cash, cash equivalents, and investments were $315,640 and $341,173, respectively. The following table illustrates information about segment revenues, significant segment expenses, and segment net income (loss) for the three months ended March 31, 2025 and 2024 (in thousands): Three Months Ended March 31, 2025 2024 Revenues $ 145,534 $ 92,761 Less 1 : Cost of product sales 4,568 1,265 Research and development Berotralstat 7,825 11,958 Factor D Program 1,489 10,480 BCX17725 7,308 7,759 Other research, preclinical and development costs 20,648 16,296 Selling, general and administrative 82,469 59,491 Foreign currency (gains) losses, net (1) 51 Interest income (3,024) (4,031) Interest expense 23,494 24,506 Income tax expense 726 365 Segment net income (loss) 32 (35,379) Reconciliation of segment profit or loss: Adjustments and reconciling items — — Consolidated net income (loss) $ 32 $ (35,379) 1 The significant expense categories and amounts align with the segment-level information that is regularly provided to the CODM. All material long-lived assets of the Company reside in the U.S. For geographic information about the Company’s product revenues, see “ Note 2—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bbreviated New Drug Application In January 2025, the Company received a Paragraph IV notice of certification (the “Notice Letter”) from Annora Pharma Private Limited (“Annora”) advising that Annora has submitted an Abbreviated New Drug Application (“ANDA”) to the FDA seeking approval to manufacture, use or sell a generic version of ORLADEYO in the United States prior to the expiration of three patents listed in the FDA’s Orange Book: U.S. Patent Nos. 10,662,160; 11,117,867; and 11,618,733 (the “Challenged Patents”). The Notice Letter alleges that the Challenged Patents, which expire in 2039, are invalid, unenforceable and/or will not be infringed by the commercial manufacture, use or sale of the generic product described in Annora’s ANDA. The Notice Letter does not challenge the following six ORLADEYO Orange Book patents that expire in 2035: U.S. Patent Nos. 10,125,102; 10,329,260; 10,689,346; 11,230,530; 11,708,333; and 12,116,346. On March 10, 2025, the Company ﬁled a patent infringement lawsuit in the United States District Court for the District of Delaware against Annora, Hetero Labs Limited, Hetero USA, Inc., and Camber Pharmaceuticals, Inc. (collectively, the “Defendants”), asserting infringement of the Challenged Patents arising from Annora’s ANDA filing with the FDA. The Company is seeking, among other remedies, equitable relief enjoining the Defendants from infringing the Challenged Patents, as well as an order that the eﬀective date of any FDA approval of the ANDA would be a date no earlier than the expiration of the Challenged Patents (including any regulatory extensions). While the Company intends to vigorously defend its intellectual property rights protecting ORLADEYO, this matter is in the early stages of litigation and no assessment can be made as to the likely outcome of this matter or whether it will be material to the Company. Accordingly, an estimate of the potential loss, or range of loss, if any, to the Company relating to this matter is not possible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5190</v>
      </c>
      <c r="C3" s="6" t="n">
        <v>104713</v>
      </c>
    </row>
    <row r="4">
      <c r="A4" s="4" t="inlineStr">
        <is>
          <t>Restricted cash</t>
        </is>
      </c>
      <c r="B4" s="5" t="n">
        <v>291</v>
      </c>
      <c r="C4" s="5" t="n">
        <v>210</v>
      </c>
    </row>
    <row r="5">
      <c r="A5" s="4" t="inlineStr">
        <is>
          <t>Short-term investments</t>
        </is>
      </c>
      <c r="B5" s="5" t="n">
        <v>189902</v>
      </c>
      <c r="C5" s="5" t="n">
        <v>216137</v>
      </c>
    </row>
    <row r="6">
      <c r="A6" s="4" t="inlineStr">
        <is>
          <t>Trade receivables</t>
        </is>
      </c>
      <c r="B6" s="5" t="n">
        <v>93394</v>
      </c>
      <c r="C6" s="5" t="n">
        <v>79069</v>
      </c>
    </row>
    <row r="7">
      <c r="A7" s="4" t="inlineStr">
        <is>
          <t>Inventory, net</t>
        </is>
      </c>
      <c r="B7" s="5" t="n">
        <v>6873</v>
      </c>
      <c r="C7" s="5" t="n">
        <v>8087</v>
      </c>
    </row>
    <row r="8">
      <c r="A8" s="4" t="inlineStr">
        <is>
          <t>Prepaid expenses and other current assets</t>
        </is>
      </c>
      <c r="B8" s="5" t="n">
        <v>14327</v>
      </c>
      <c r="C8" s="5" t="n">
        <v>13752</v>
      </c>
    </row>
    <row r="9">
      <c r="A9" s="4" t="inlineStr">
        <is>
          <t>Total current assets</t>
        </is>
      </c>
      <c r="B9" s="5" t="n">
        <v>409977</v>
      </c>
      <c r="C9" s="5" t="n">
        <v>421968</v>
      </c>
    </row>
    <row r="10">
      <c r="A10" s="4" t="inlineStr">
        <is>
          <t>Long-term inventory, net</t>
        </is>
      </c>
      <c r="B10" s="5" t="n">
        <v>25097</v>
      </c>
      <c r="C10" s="5" t="n">
        <v>23187</v>
      </c>
    </row>
    <row r="11">
      <c r="A11" s="4" t="inlineStr">
        <is>
          <t>Property and equipment, net</t>
        </is>
      </c>
      <c r="B11" s="5" t="n">
        <v>7593</v>
      </c>
      <c r="C11" s="5" t="n">
        <v>7777</v>
      </c>
    </row>
    <row r="12">
      <c r="A12" s="4" t="inlineStr">
        <is>
          <t>Long-term investments</t>
        </is>
      </c>
      <c r="B12" s="5" t="n">
        <v>20548</v>
      </c>
      <c r="C12" s="5" t="n">
        <v>20323</v>
      </c>
    </row>
    <row r="13">
      <c r="A13" s="4" t="inlineStr">
        <is>
          <t>Right of use assets</t>
        </is>
      </c>
      <c r="B13" s="5" t="n">
        <v>11982</v>
      </c>
      <c r="C13" s="5" t="n">
        <v>12008</v>
      </c>
    </row>
    <row r="14">
      <c r="A14" s="4" t="inlineStr">
        <is>
          <t>Other assets</t>
        </is>
      </c>
      <c r="B14" s="5" t="n">
        <v>4850</v>
      </c>
      <c r="C14" s="5" t="n">
        <v>5157</v>
      </c>
    </row>
    <row r="15">
      <c r="A15" s="4" t="inlineStr">
        <is>
          <t>Total assets</t>
        </is>
      </c>
      <c r="B15" s="5" t="n">
        <v>480047</v>
      </c>
      <c r="C15" s="5" t="n">
        <v>490420</v>
      </c>
    </row>
    <row r="16">
      <c r="A16" s="3" t="inlineStr">
        <is>
          <t>Current liabilities:</t>
        </is>
      </c>
      <c r="B16" s="4" t="inlineStr">
        <is>
          <t xml:space="preserve"> </t>
        </is>
      </c>
      <c r="C16" s="4" t="inlineStr">
        <is>
          <t xml:space="preserve"> </t>
        </is>
      </c>
    </row>
    <row r="17">
      <c r="A17" s="4" t="inlineStr">
        <is>
          <t>Accounts payable</t>
        </is>
      </c>
      <c r="B17" s="5" t="n">
        <v>10049</v>
      </c>
      <c r="C17" s="5" t="n">
        <v>11644</v>
      </c>
    </row>
    <row r="18">
      <c r="A18" s="4" t="inlineStr">
        <is>
          <t>Accrued expenses</t>
        </is>
      </c>
      <c r="B18" s="5" t="n">
        <v>92635</v>
      </c>
      <c r="C18" s="5" t="n">
        <v>113292</v>
      </c>
    </row>
    <row r="19">
      <c r="A19" s="4" t="inlineStr">
        <is>
          <t>Operating lease liabilities</t>
        </is>
      </c>
      <c r="B19" s="5" t="n">
        <v>1071</v>
      </c>
      <c r="C19" s="5" t="n">
        <v>937</v>
      </c>
    </row>
    <row r="20">
      <c r="A20" s="4" t="inlineStr">
        <is>
          <t>Finance lease liabilities</t>
        </is>
      </c>
      <c r="B20" s="5" t="n">
        <v>1795</v>
      </c>
      <c r="C20" s="5" t="n">
        <v>1835</v>
      </c>
    </row>
    <row r="21">
      <c r="A21" s="4" t="inlineStr">
        <is>
          <t>Royalty financing obligations</t>
        </is>
      </c>
      <c r="B21" s="5" t="n">
        <v>34305</v>
      </c>
      <c r="C21" s="5" t="n">
        <v>32676</v>
      </c>
    </row>
    <row r="22">
      <c r="A22" s="4" t="inlineStr">
        <is>
          <t>Total current liabilities</t>
        </is>
      </c>
      <c r="B22" s="5" t="n">
        <v>139855</v>
      </c>
      <c r="C22" s="5" t="n">
        <v>160384</v>
      </c>
    </row>
    <row r="23">
      <c r="A23" s="4" t="inlineStr">
        <is>
          <t>Operating lease liabilities</t>
        </is>
      </c>
      <c r="B23" s="5" t="n">
        <v>7779</v>
      </c>
      <c r="C23" s="5" t="n">
        <v>7924</v>
      </c>
    </row>
    <row r="24">
      <c r="A24" s="4" t="inlineStr">
        <is>
          <t>Finance lease liabilities</t>
        </is>
      </c>
      <c r="B24" s="5" t="n">
        <v>2314</v>
      </c>
      <c r="C24" s="5" t="n">
        <v>2124</v>
      </c>
    </row>
    <row r="25">
      <c r="A25" s="4" t="inlineStr">
        <is>
          <t>Royalty financing obligations</t>
        </is>
      </c>
      <c r="B25" s="5" t="n">
        <v>466613</v>
      </c>
      <c r="C25" s="5" t="n">
        <v>481053</v>
      </c>
    </row>
    <row r="26">
      <c r="A26" s="4" t="inlineStr">
        <is>
          <t>Secured term loan</t>
        </is>
      </c>
      <c r="B26" s="5" t="n">
        <v>315413</v>
      </c>
      <c r="C26" s="5" t="n">
        <v>314869</v>
      </c>
    </row>
    <row r="27">
      <c r="A27" s="4" t="inlineStr">
        <is>
          <t>Total liabilities</t>
        </is>
      </c>
      <c r="B27" s="5" t="n">
        <v>931974</v>
      </c>
      <c r="C27" s="5" t="n">
        <v>966354</v>
      </c>
    </row>
    <row r="28">
      <c r="A28" s="3" t="inlineStr">
        <is>
          <t>Stockholders’ deficit:</t>
        </is>
      </c>
      <c r="B28" s="4" t="inlineStr">
        <is>
          <t xml:space="preserve"> </t>
        </is>
      </c>
      <c r="C28" s="4" t="inlineStr">
        <is>
          <t xml:space="preserve"> </t>
        </is>
      </c>
    </row>
    <row r="29">
      <c r="A29" s="4" t="inlineStr">
        <is>
          <t>Preferred stock, $0.01 par value; shares authorized - 5,000; no shares issued and outstanding at March 31, 2025 and December 31, 2024</t>
        </is>
      </c>
      <c r="B29" s="5" t="n">
        <v>0</v>
      </c>
      <c r="C29" s="5" t="n">
        <v>0</v>
      </c>
    </row>
    <row r="30">
      <c r="A30" s="4" t="inlineStr">
        <is>
          <t>Common stock, $0.01 par value; shares authorized - 450,000; shares issued and outstanding – 209,208 at March 31, 2025 and 208,543 at December 31, 2024</t>
        </is>
      </c>
      <c r="B30" s="5" t="n">
        <v>2092</v>
      </c>
      <c r="C30" s="5" t="n">
        <v>2085</v>
      </c>
    </row>
    <row r="31">
      <c r="A31" s="4" t="inlineStr">
        <is>
          <t>Additional paid-in capital</t>
        </is>
      </c>
      <c r="B31" s="5" t="n">
        <v>1314857</v>
      </c>
      <c r="C31" s="5" t="n">
        <v>1291100</v>
      </c>
    </row>
    <row r="32">
      <c r="A32" s="4" t="inlineStr">
        <is>
          <t>Accumulated other comprehensive income</t>
        </is>
      </c>
      <c r="B32" s="5" t="n">
        <v>1132</v>
      </c>
      <c r="C32" s="5" t="n">
        <v>921</v>
      </c>
    </row>
    <row r="33">
      <c r="A33" s="4" t="inlineStr">
        <is>
          <t>Accumulated deficit</t>
        </is>
      </c>
      <c r="B33" s="5" t="n">
        <v>-1770008</v>
      </c>
      <c r="C33" s="5" t="n">
        <v>-1770040</v>
      </c>
    </row>
    <row r="34">
      <c r="A34" s="4" t="inlineStr">
        <is>
          <t>Total stockholders’ deficit</t>
        </is>
      </c>
      <c r="B34" s="5" t="n">
        <v>-451927</v>
      </c>
      <c r="C34" s="5" t="n">
        <v>-475934</v>
      </c>
    </row>
    <row r="35">
      <c r="A35" s="4" t="inlineStr">
        <is>
          <t>Total liabilities and stockholders’ deficit</t>
        </is>
      </c>
      <c r="B35" s="6" t="n">
        <v>480047</v>
      </c>
      <c r="C35" s="6" t="n">
        <v>490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Basic and diluted net income (loss) per share for the three months ended March 31, 2025 and 2024 were calculated as follows (in thousands, except per share amounts): Three Months Ended March 31, 2025 2024 Numerator: Net income (loss) $ 32 $ (35,379) Denominator: Weighted average shares of common stock outstanding: basic 208,882 206,064 Net income (loss) per common share: basic $ 0.00 $ (0.17) Effect of dilutive securities: Stock options to purchase common stock 4,401 — Unvested restricted stock unit awards 1,961 — Shares issuable under the employee stock purchase plan 17 — Dilutive potential common shares 6,379 — Weighted average shares of common stock outstanding: diluted 215,261 206,064 Net income (loss) per common share: diluted $ 0.00 $ (0.17) The Company’s potentially dilutive securities include outstanding stock options, unvested restricted stock units and shares issuable under the employee stock purchase plan for the three months ended March 31, 2025 and 2024. For the three months ended March 31, 2025, the dilutive effect of outstanding stock options, restricted stock unit awards, and shares issuable under the employee stock purchase plan was calculated using the treasury method, whereby all such awards are assumed to be exercised at the beginning of the period. The hypothetical proceeds from such exercises, including the average unrecognized stock compensation expense for outstanding stock options, restricted stock units and shares issuable under the employee stock purchase plan, were assumed to be used to purchase outstanding common stock at the average price during the period. The net share impact of dilutive securities was added to the weighted average basic common shares outstanding to calculate weighted average diluted shares outstanding. For the three months ended March 31, 2024, during which the Company recorded a net loss, all potentially dilutive securities have been excluded from the computation of diluted net loss per share as the effect would be to reduce the net loss per share, and thus they are considered “anti-dilutive.” For this period, the weighted average number of shares of common stock outstanding used to calculate both basic and diluted net loss per share of common stock is the same. The Company excluded the following potential common shares, presented based on amounts outstanding as of March 31, 2025 and March 31, 2024, from the computation of diluted net income (loss) per share attributable to common stockholders for the three months ended March 31, 2025 and 2024 because including them would have had an anti-dilutive effect: Three Months Ended March 31, 2025 2024 Outstanding stock options 30,555 39,580 Unvested restricted stock unit awards 1,422 6,124 Total 31,977 45,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s On April 18, 2025, as allowable under the Pharmakon Loan Agreement, the Company made a $75,000 partial prepayment on the outstanding principal amount under the Pharmakon Term Loan. In conjunction with the partial prepayment, the Company incurred a $2,250 prepayment premium and paid $424 of interest accrued through the payme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2</v>
      </c>
      <c r="C4" s="6" t="n">
        <v>-3537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Concentrations of Risk (Policies)</t>
        </is>
      </c>
      <c r="B1" s="2" t="inlineStr">
        <is>
          <t>3 Months Ended</t>
        </is>
      </c>
    </row>
    <row r="2">
      <c r="B2" s="2" t="inlineStr">
        <is>
          <t>Mar. 31, 2025</t>
        </is>
      </c>
    </row>
    <row r="3">
      <c r="A3" s="3" t="inlineStr">
        <is>
          <t>Accounting Policies [Abstract]</t>
        </is>
      </c>
      <c r="B3" s="4" t="inlineStr">
        <is>
          <t xml:space="preserve"> </t>
        </is>
      </c>
    </row>
    <row r="4">
      <c r="A4" s="4" t="inlineStr">
        <is>
          <t>The Company</t>
        </is>
      </c>
      <c r="B4" s="4" t="inlineStr">
        <is>
          <t>The Company BioCryst Pharmaceuticals, Inc. (the “Company”) is a global biotechnology company with a deep commitment to improving the lives of people living with hereditary angioedema (“HAE”) and other rare diseases. The Company leverages its expertise in structure-guided drug design with the goal of developing first-in-class or best-in-class oral small-molecule and injectable protein therapeutics to target difficult-to-treat rare diseases. The Company was founded in 1986 and incorporated in Delaware in 1991, and its headquarters is located in Durham, North Carolina. The Company integrates the disciplines of biology, crystallography, medicinal chemistry and computer modeling to discover and develop small molecule and protein therapeutics through the process known as structure-guided drug design. The Company’s marketed products include oral, once-daily ORLADEYO® for the prevention of HAE attacks and RAPIVAB® (peramivir injection) for the treatment of acute uncomplicated influenza in the United States. ORLADEYO has received regulatory approval in the United States and other global markets. The Company is commercializing ORLADEYO in each of these territories directly or through other parties. In addition to its approval in the United States, peramivir injection has received regulatory approvals in Canada (RAPIVAB), Australia (RAPIVAB), Japan (RAPIACTA), Taiwan (RAPIACTA) and Korea (PERAMIFLU). Based on the Company’s expectations for revenue and operating expenses, the Company believes its financial resources available at March 31, 2025 will be sufficient to fund its operations for at least the next 12 months. The Company may, in the future, issue securities, including common stock, preferred stock, depositary shares, purchase contracts, warrants, debt securities and units, through private placement transactions or registered public offerings. The Company’s future liquidity needs, and ability to address those needs, will largely be determined by the success of its products and product candidates; the timing, scope and magnitude of its research and development and commercial expenses; and key developments and regulatory events and its decisions in the future.</t>
        </is>
      </c>
    </row>
    <row r="5">
      <c r="A5" s="4" t="inlineStr">
        <is>
          <t>Basis of Presentation</t>
        </is>
      </c>
      <c r="B5" s="4" t="inlineStr">
        <is>
          <t>Basis of Presentation The condensed consolidated financial statements include the accounts of the Company and its subsidiaries. All intercompany transactions and balances among the consolidated entities have been eliminated from the condensed consolidated financial statements. The Company operates and manages its business as one reportable and operating segment (see “ Note 12—Segment Information ”). The Company’s condensed consolidated financial statements have been prepared in accordance with accounting principles generally accepted in the United States (“U.S. GAAP”) for interim financial reporting and the instructions to Form 10-Q and do not include all of the information and footnotes required by U.S. GAAP for complete financial statements. Such financial statements reflect all adjustments that are, in management’s opinion, necessary to present fairly, in all material respects, the Company’s condensed consolidated financial position, results of operations, and cash flows. There were no adjustments other than normal recurring adjustments. Certain prior year amounts have been reclassified to conform to the current year presentation. These financial statements should be read in conjunction with the financial statements for the fiscal year ended December 31, 2024 and the notes thereto included in the Company’s 2024 Annual Report on Form 10-K as filed with the SEC on February 25, 2025. Interim operating results are not necessarily indicative of operating results for the full fiscal year. The condensed consolidated balance sheet as of December 31, 2024 was derived from the audited consolidated financial statements included in the Company’s most recent Annual Report on Form 10-K.</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revenues and expenses, and related disclosure of contingent assets and liabilities. Significant estimates in the Company’s condensed consolidated financial statements have been made relative to the calculation of net product sales, royalty financing obligations, inventory reserves, certain accruals, primarily related to the Company’s research and development expenses,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is>
      </c>
    </row>
    <row r="7">
      <c r="A7" s="4" t="inlineStr">
        <is>
          <t>Revenue Recognition</t>
        </is>
      </c>
      <c r="B7" s="4" t="inlineStr">
        <is>
          <t>Revenue Recognition The Company recorded the following revenues for the three months ended March 31, 2025 and 2024 (in thousands): Three Months Ended March 31, 2025 2024 Product sales, net $ 143,787 $ 89,272 Collaborative and other revenues 1,747 3,489 Total revenues $ 145,534 $ 92,761 Pursuant to Accounting Standards Codification (“ASC”) Topic 606, the Company recognizes revenue to depict the transfer of promised goods or services to customers in an amount that reflects the consideration to which the entity expects to be entitled in exchange for those goods or services. To achieve this core principle, Topic 606 includes provisions within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Sales, Net The Company’s principal sources of product sales are sales of ORLADEYO, which the Company began shipping to patients in December 2020, and sales of peramivir (RAPIVAB/RAPIACTA/PERAMIFLU) to the Company’s licensing partners and to the U.S. Department of Health and Human Services (“HHS”). In the United States, the Company generally ships ORLADEYO directly to patients through a single specialty pharmacy, which is considered its customer. Outside the United States, the Company sells ORLADEYO to specialty distributors and to hospitals and pharmacies, which collectively are considered its customers. The Company recognizes revenue for sales when the customer obtains control of the product, which generally occurs upon delivery. Net revenue from sales of ORLADEYO is recorded at net selling price (transaction price), which includes reserves for variable consideration such as (i) estimated government rebates, such as Medicaid and Medicare Part D reimbursements, and estimated managed care rebates, (ii) estimated chargebacks, (iii) estimated costs of co-payment assistance programs and (iv) product returns. These reserves, representing the Company’s best estimates of the amount of consideration to which it is entitled based on the terms of the applicable contracts and statutory requirements, are based on the amounts earned or to be claimed on the related sales and are classified as reductions of accounts receivable if no payments are required of the Company or a current liability if a payment is required of the Company. Actual amounts of consideration may differ from the Company’s estimates. If actual results vary from estimates, these estimates are adjusted, which would affect net product revenue and earnings in the period such variances become known. Government and Managed Care Rebates . The Company contracts with government agencies and managed care organizations or, collectively, third-party payors, so that ORLADEYO will be eligible for purchase by, or partial or full reimbursement from, such third-party payors. The Company estimates the rebates it will provide to third-party payors and deducts these estimated amounts from total gross product revenues at the time the revenues are recognized, resulting in a reduction of product revenue and the establishment of a current liability. The Company estimates the rebates that it will provide to third-party payors based upon (i) the Company’s contracts with these third-party payors, (ii) the government mandated discounts applicable to government-funded programs, and (iii) product distribution information obtained from the Company’s specialty pharmacy regarding payor mix. Chargebacks . Chargebacks are discounts that occur when certain contracted customers, pharmacy benefit managers, insurance companies, and government programs purchase directly from the Company’s specialty pharmacy. These customers purchase the Company’s product under contracts negotiated between them and the Company’s specialty pharmacy. The specialty pharmacy, in turn, charges back to the Company the difference between the price that the specialty pharmacy paid and the negotiated price paid by the contracted customers, which may be higher or lower than the specialty pharmacy’s purchase price with the Company. The Company estimates chargebacks and adjusts gross product revenues and establishes a current liability at the time revenues are recognized. Co-payment assistance and patient assistance programs . Patients who have commercial insurance and meet certain eligibility requirements may receive co-payment assistance. Based upon the terms of the program and co-payment assistance utilization reports received from the specialty pharmacy, the Company estimates the co-payment assistance amounts, which are recorded in the same period in which the related revenue is recognized, resulting in a reduction of product revenue and establishment of a current liability. The Company also offers a patient assistance program that provides free drug product, for a limited period of time, to allow a patient’s insurance coverage to be established. Based on patient assistance program utilization reports provided by the specialty pharmacy, the Company records gross revenue of the product provided and a full reduction of the revenue amount for the free drug discount. Product returns . The Company does not provide contractual return rights to its customers, except in instances where the product is damaged or defective. Non-acceptance by the patient of shipped drug product by the specialty pharmacy is reflected as a reversal of sales in the period in which the sales were originally recorded. Reserves for estimated non-acceptances by patients are recorded as a reduction of revenue in the period that the related revenue is recognized, as well as a reduction to accounts receivable. Estimates of non-acceptance are based on quantitative information provided by the specialty pharmacy. Collaborative and Other Revenues The Company has collaboration and license agreements with a number of third parties. The Company’s primary sources of revenue from these collaborative and other research and development arrangements are license, service and royalty revenues. Revenue from license fees, royalty payments, milestone payments, and research and development fees are recognized as revenue when the earnings process is complete and the Company has no further continuing performance obligations or the Company has completed the performance obligations under the terms of the agreement. Arrangements that involve the delivery of more than one performance obligation are initially evaluated as to whether the intellectual property licenses granted by the Company represent distinct performance obligations. If they are determined to be distinct, the value of the intellectual property licenses would be recognized up front while the research and development service fees would be recognized as the performance obligations are satisfied. For performance obligations based on services performed, the Company measures progress using an input method based on the effort it expends or costs it incurs toward the satisfaction of the performance obligation in relation to the total estimated effort or costs. Variable consideration is assessed at each reporting period as to whether it is not subject to significant future reversal and, therefore, should be included in the transaction price at the inception of the contract. If a contract includes a fixed or minimum amount of research and development support, this also would be included in the transaction price. Changes to collaborations, such as the extensions of the research term or increasing the number of targets or technology covered under an existing agreement, are assessed for whether they represent a modification or should be accounted for as a new contract. For contrac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using either an adjusted market assessment approach or an expected cost plus margin approach, representing the amount that the Company believes the market is willing to pay for the product or service. Analyzing the arrangement to identify performance obligations requires the use of judgment, and each may be an obligation to deliver services, a right or license to use an asset, or another performance obligation.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t>
        </is>
      </c>
    </row>
    <row r="8">
      <c r="A8" s="4" t="inlineStr">
        <is>
          <t>Cash and Cash Equivalents</t>
        </is>
      </c>
      <c r="B8" s="4" t="inlineStr">
        <is>
          <t>Cash and Cash Equivalents The Company generally considers cash equivalents to be all cash held in commercial checking accounts, money market accounts, or investments in debt instruments and certificates of deposit with maturities of three months or less at the time of purchase. The carrying value of cash and cash equivalents approximates fair value due to the short-term nature of these items.</t>
        </is>
      </c>
    </row>
    <row r="9">
      <c r="A9" s="4" t="inlineStr">
        <is>
          <t>Restricted Cash</t>
        </is>
      </c>
      <c r="B9" s="4" t="inlineStr">
        <is>
          <t>Restricted Cash Total restricted cash was $1,691 and $1,610 as of March 31, 2025 and December 31, 2024, respectively, and primarily consisted of $1,400 as of March 31, 2025 and December 31, 2024, for a letter of credit the Company is required to maintain associated with its Birmingham lease. The letter of credit associated with the Birmingham lease of $1,400 is reflected within other assets on the Condensed Consolidated Balance Sheets as of March 31, 2025.</t>
        </is>
      </c>
    </row>
    <row r="10">
      <c r="A10" s="4" t="inlineStr">
        <is>
          <t>Investments</t>
        </is>
      </c>
      <c r="B10" s="4" t="inlineStr">
        <is>
          <t>Investments The Company invests in high credit quality investments in accordance with its investment policy. The objectives of the Company’s investment policy are to eliminate or greatly minimize the probability of a loss of principal value, maintain sufficient liquidity to meet cash flow requirements, and earn a competitive level of return. The Company places its excess cash with high credit quality financial institutions to limit the amount of its credit exposure. In accordance with its policy, the Company is able to invest in marketable debt securities that may consist of U.S. Treasury obligations, U.S government agency securities, money market funds, certificates of deposits and corporate notes and bonds. The Company’s investment policy requires it to purchase high-quality marketable securities with a maximum individual maturity of two years and requires an average portfolio maturity of no more than 12 months. Some of the securities in which the Company invests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The Company has not realized any significant losses from its investments. The Company classifies all of its investments as available-for-sale. Available-for-sale investments are reported at fair value at each balance sheet date, and include any unrealized holding gains and losses in accumulated other comprehensive income, unless an unrealized loss is considered to be other than temporary, in which case the unrealized loss is charged to operations. The Company reviews its investments for other than temporary declines in fair value below cost basis at the end of each reporting period and whenever events or changes in circumstances indicate that the carrying amount of an asset may not be recoverable. Factors considered to determine whether an unrealized loss is temporary include whether a decline in fair value below the amortized cost basis is due to credit-related factors or non-credit-related factors, the financial condition and near-term prospects of the Company, and the Company’s intent and ability to hold the investment to allow for an anticipated recovery in fair value. A credit-related impairment is recognized as an allowance on the balance sheet with a corresponding adjustment to earnings. Any impairment that is not credit-related is recognized in other comprehensive income, net of applicable taxes unless deemed other than temporary. Realized gains and losses are reflected in interest and other income in the Condensed Consolidated Statements of Comprehensive Incom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t>
        </is>
      </c>
    </row>
    <row r="11">
      <c r="A11" s="4" t="inlineStr">
        <is>
          <t>Fair Value Measurements</t>
        </is>
      </c>
      <c r="B11" s="4" t="inlineStr">
        <is>
          <t>Fair Value Measurements 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measured at fair value on a recurring basis include investments (See “ Note 3—Investments ”). There were no liabilities measured at fair value on a recurring basis as of March 31, 2025 and December 31, 2024. The carrying amounts reflected in the Condensed Consolidated Balance Sheets for cash and cash equivalents, trade receivables, prepaid expenses and other current assets, accounts payable and accrued expenses approximate their fair values due to the short-term nature of these assets and liabilities.</t>
        </is>
      </c>
    </row>
    <row r="12">
      <c r="A12" s="4" t="inlineStr">
        <is>
          <t>Trade Receivables</t>
        </is>
      </c>
      <c r="B12" s="4" t="inlineStr">
        <is>
          <t>Trade Receivables The majority of the Company’s trade receivables arise from product sales and primarily represent amounts due from its specialty pharmacy customer in the United States and other third-party distributors, hospitals and pharmacies in the European Union, United Kingdom and elsewhere and have standard payment terms that generally require payment within 30 to 90 days. Receivables from collaborations are recorded for amounts due to the Company related to royalty receivables from the Company’s partners, including Shionogi &amp; Co., Ltd., Green Cross, and Torii (See “ Note 11—Collaborative and Other Relationships ”). The Company provides reserves against trade receivables for estimated losses that may result from a customer’s inability to pay. Receivables are evaluated to determine if any reserve or allowance should be recorded based on consideration of the current economic environment, expectations of future economic conditions, specific circumstances and the Company’s own historical collection experience. Amounts determined to be uncollectible are charged or written-off against the reserve.</t>
        </is>
      </c>
    </row>
    <row r="13">
      <c r="A13" s="4" t="inlineStr">
        <is>
          <t>Inventory</t>
        </is>
      </c>
      <c r="B13" s="4" t="inlineStr">
        <is>
          <t>Inventory The Company’s inventory primarily relates to ORLADEYO. Additionally, the Company’s inventory includes peramivir. The Company values its inventory at the lower of cost or estimated net realizable value. The Company determines the cost of its inventory on a first-in, first-out (FIFO) basis. Raw materials and work-in-process include all inventory costs prior to packaging and labeling, including raw material, active product ingredient, and the drug product. Finished goods include packaged and labeled products. The Company classifies inventory as long-term when consumption or sale of the inventory is not expected to occur within 12 months from the balance sheet date. The Company’s inventory is subject to expiration dating. At each reporting date, the Company evaluates the carrying value of its inventory and provides valuation reserves for any estimated excess, obsolete, short-dated or unmarketable inventory. In addition, the Company may experience spoilage of its raw materials and supplies. The Company’s determination that a valuation reserve might be required, in addition to the quantification of such reserve, requires it to utilize significant judgment. Additionally, the Company’s inventory is subject to strict quality control and monitoring that is performed throughout the manufacturing process, including release of work-in-process to finished goods. In the event that certain batches or units of product do not meet quality specifications, the Company will record a write-down of any potential unmarketable inventory to its estimated net realizable value and record the expense as cost of product in the Condensed Consolidated Statements of Comprehensive Income (Loss). Prior to obtaining initial regulatory approval for an investigational product candidate, the Company expenses costs relating to production of pre-launch inventory as research and development expense in its Condensed Consolidated Statements of Comprehensive Income (Loss) in the period incurred. After regulatory approval has been received, the Company capitalizes inventory costs.</t>
        </is>
      </c>
    </row>
    <row r="14">
      <c r="A14" s="4" t="inlineStr">
        <is>
          <t>Property and Equipment</t>
        </is>
      </c>
      <c r="B14" s="4" t="inlineStr">
        <is>
          <t>Property and Equipment Property and equipment are recorded at cost. Depreciation is computed using the straight-line method over the estimated useful lives of the assets. Computer equipment and office equipment are depreciated over a life of three years. Laboratory equipment, software, and furniture and fixtures are depreciated over a life of five years. Leasehold improvements are amortized over their estimated useful lives or the expected lease term, whichever is less. Construction in progress reflects amounts incurred for construction or improvements of property and equipment that have not been placed in service. The Company periodically reviews its property and equipment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Property and equipment to be disposed of are reported at the lower of carrying amount or fair value less cost to sell.</t>
        </is>
      </c>
    </row>
    <row r="15">
      <c r="A15" s="4" t="inlineStr">
        <is>
          <t>Accrued Expenses</t>
        </is>
      </c>
      <c r="B15" s="4" t="inlineStr">
        <is>
          <t>Accrued Expenses The Company enters into contractual agreements with third-party vendors who provide research and development, manufacturing, distribution,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actual work complet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which can include assumptions such as expected patient enrollment, site activation and estimated project duration. The Company periodically confirms the accuracy of its estimates with the service providers and makes adjustments if necessary. Examples of estimated accrued expenses include (i) fees paid to clinical research organizations (“CROs”) in connection with preclinical and toxicology studies and clinical trials; (ii) fees paid to investigative sites in connection with clinical trials; (iii) fees paid to contract manufacturers in connection with the production of the Company’s raw materials, drug substance, drug products, and product candidates; and (iv)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The Company accrues costs for clinical trial activities based upon estimates of the actual work completed in accordance with agreements established with third-party vendors. If the Company underestimates or overestimates the level of these costs, actual expenses could differ from such estimates. As of March 31, 2025 and December 31, 2024, the carrying value of accrued expenses approximates their fair value due to their short-term settlement.</t>
        </is>
      </c>
    </row>
    <row r="16">
      <c r="A16" s="4" t="inlineStr">
        <is>
          <t>Cost of Product Sales</t>
        </is>
      </c>
      <c r="B16" s="4" t="inlineStr">
        <is>
          <t>Cost of Product Sales Cost of product sales includes the cost of producing inventory that is related to product revenue during the respective period, including freight. Cost of product sales may also include costs related to excess or obsolete inventory adjustment charges.</t>
        </is>
      </c>
    </row>
    <row r="17">
      <c r="A17" s="4" t="inlineStr">
        <is>
          <t>Research and Development Expenses</t>
        </is>
      </c>
      <c r="B17" s="4" t="inlineStr">
        <is>
          <t>Research and Development Expenses Research and development expenses consist of costs associated with research activities as well as those with the Company’s product development efforts, conducting preclinical trials, clinical trials and manufacturing activities. Research and development expenses are expensed as incurred. Most of the Company’s clinical and preclinical studies are performed by third-party CROs. Costs for studies performed by CROs are accrued based upon estimates of the actual work completed in accordance with the third-party agreements. Advance payments for goods or services that will be used or rendered for future research and development activities are deferred and capitalized. Such amounts are recognized as expense when the related goods are delivered or the related services are performed. The Company groups its research and development expenses into two major categories: direct expenses and indirect expenses. Direct expenses consist of compensation for research and development personnel and costs of outside parties to conduct laboratory studies, develop manufacturing processes and manufacture the product candidate, conduct and manage clinical trials, as well as other costs related to the Company’s clinical and preclinical studies. Additionally, direct expenses consist of those costs necessary to discontinue and close out a development program, including termination fees and other commitments. These costs are accumulated and tracked by active program. Indirect costs of the Company’s clinical programs include lab supplies and services, facility expenses, depreciation of development equipment and an allocation of its general and administrative overhead costs that support the Company’s research and development efforts. Additionally, the Company has license agreements with third parties, such as Albert Einstein College of Medicine of Yeshiva University, Industrial Research, Ltd., and the University of Alabama at Birmingham (“UAB”), which require fees related to sublicense agreements. The Company accrues sublicense expenses as incurred.</t>
        </is>
      </c>
    </row>
    <row r="18">
      <c r="A18" s="4" t="inlineStr">
        <is>
          <t>Selling, General and Administrative Expenses</t>
        </is>
      </c>
      <c r="B18" s="4" t="inlineStr">
        <is>
          <t>Selling, General and Administrative Expenses Selling, general and administrative expenses are primarily comprised of compensation and benefits associated with sales and marketing, finance, human resources, legal, information technology and other administrative personnel. Additionally, selling, general and administrative expenses are comprised of market research, marketing, advertising and legal expenses, including patent costs, licenses and other general and administrative costs. All patent related costs are expensed to selling, general and administrative expenses when incurred as recoverability of such expenditures is uncertain.</t>
        </is>
      </c>
    </row>
    <row r="19">
      <c r="A19" s="4" t="inlineStr">
        <is>
          <t>Leases</t>
        </is>
      </c>
      <c r="B19" s="4" t="inlineStr">
        <is>
          <t>Leases The Company leases certain assets under operating and finance leases, which consist of real estate leases, laboratory equipment leases and office equipment leases as of March 31, 2025. The Company determines whether a contract is, or contains, a lease at inception. The Company accounts for lease obligations in accordance with ASU 2016-02: Leases (Topic 842) , which requires a lessee to recognize a right-of-use asset and a lease liability on its balance sheet for most leases. The Company elected the practical expedient that exempts leases with an initial lease term of twelve months or less, as well as the practical expedient that allows companies to select, by class of underlying asset, not to separate lease and non-lease components. Certain of the Company’s operating leases provide for renewal options, which can vary by lease. The right-of-use asset and lease liabilities on the Company’s Condensed Consolidated Balance Sheets represent payments over the lease term, which include renewal options for certain real estate leases that the Company is likely to exercise. As part of the Company’s assessment of the lease term, the Company elected the hindsight practical expedient, which allows companies to use current knowledge and expectations when determining the likelihood to extend lease options. Certain operating leases include rent escalation provisions, which the Company recognizes as expense on a straight-line basis. Lease expense for leases with an initial term of twelve months or less was not material. The discount rate used to determine the Company’s right-of-use asset and lease liability is the Company’s incremental borrowing rate on a collateralized basis over a similar term and amount in a similar economic environment, as generally an implicit rate in the lease is not readily determinable. The Company has not made any residual value guarantees related to its leases; therefore, the Company has no corresponding liability recorded on its Condensed Consolidated Balance Sheets.</t>
        </is>
      </c>
    </row>
    <row r="20">
      <c r="A20" s="4" t="inlineStr">
        <is>
          <t>Stock-Based Compensation</t>
        </is>
      </c>
      <c r="B20" s="4" t="inlineStr">
        <is>
          <t>Stock-Based Compensation All share-based payments, including grants of stock option awards and restricted stock unit awards, are recognized in the Company’s Condensed Consolidated Statements of Comprehensive Income (Loss) based on their fair values. Stock-based compensation cost is estimated at the grant date based on the fair value of the award and is recognized as expense on a straight-line basis over the requisite service period of the award. Determining the appropriate fair value model and the related assumptions for the model requires judgment, including estimating the stock price volatility and the expected term. The Company utilizes the Black-Scholes option-pricing model to value its stock option awards and recognize compensation expense on a straight-line basis over the requisite service period. The Company reduces stock-based compensation expense for estimated forfeitures. The estimation of share-based payment awards that will ultimately vest requires judgment, and to the extent actual results or updated estimates differ from the Company’s current estimates, such amounts will be recorded as a cumulative adjustment in the period estimates are revised. In addition, the Company has outstanding performance-based restricted stock unit awards for which no compensation expense is recognized until it is probable that the performance condition will be achieved. Actual results, and future changes in estimates, may differ substantially from the Company’s current estimates.</t>
        </is>
      </c>
    </row>
    <row r="21">
      <c r="A21" s="4" t="inlineStr">
        <is>
          <t>Interest Expense, Deferred Financing Costs and Royalty Financing Obligations</t>
        </is>
      </c>
      <c r="B21" s="4" t="inlineStr">
        <is>
          <t>Interest Expense, Deferred Financing Costs and Royalty Financing Obligations Interest expense primarily relates to the royalty financing obligations (see “ Note 6—Royalty Financing Obligations ”) and the term loan borrowings under the Pharmakon Loan Agreement (see “ Note 7—Deb t”) during the three months ended March 31, 2025 and 2024. Costs directly associated with the borrowings have been capitalized and are netted against the corresponding debt liabilities on the Condensed Consolidated Balance Sheets. These costs are being amortized to interest expense over the terms of the corresponding borrowings using the effective interest rate method. When utilizing the effective interest method, in periods in which payment-in-kind (“PIK”) interest was designated and added to the outstanding principal balance of the borrowing, the amortization of the deferred debt fees and issuance costs was accretive. The royalty financing obligations are eligible to be repaid based on royalties from net sales of ORLADEYO. Interest expense is accrued using the effective interest rate method over the estimated period each of the related liabilities will be paid. This requires the Company to estimate the total amount of future royalty payments to be generated from product sales over the life of the agreement. The Company imputes interest on the carrying value of each of the royalty financing obligations and records interest expense using an imputed effective interest rate. The Company reassesses the expected royalty payments each reporting period and accounts for any changes through an adjustment to the effective interest rate on a prospective basis. The assumptions used in determining the expected repayment term of the debt and amortization period of the issuance costs require that the Company make estimates that could impact the carrying value of each of the liabilities, as well as the periods over which associated issuance costs will be amortized. A significant increase or decrease in forecasted net sales could materially impact each of the liability balances, interest expense and the time periods for repayment.</t>
        </is>
      </c>
    </row>
    <row r="22">
      <c r="A22" s="4" t="inlineStr">
        <is>
          <t>Income Taxes</t>
        </is>
      </c>
      <c r="B22" s="4" t="inlineStr">
        <is>
          <t>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Significant management judgment is required in determining the Company’s provision for income taxes, deferred tax assets and liabilities and any valuation allowance recorded against net deferred tax assets. The Company has recorded a valuation allowance against substantially all potential tax assets, due to uncertainties in its ability to utilize deferred tax assets, primarily consisting of certain net operating losses carried forward, before they expire. The valuation allowance is based on estimates of future earnings in each of the jurisdictions in which the Company operates and the period over which its deferred tax assets will be recoverable. The Company accounts for uncertain tax positions in accordance with U.S. GAAP. Uncertain tax positions are recorded based upon certain recognition and measurement criteria. The Company re-evaluates uncertain tax positions and considers various factors, including, but not limited to, changes in tax law and the measurement of tax positions taken or expected to be taken in tax returns. The Company adjusts the amount of the liability to reflect any subsequent changes in the relevant facts and circumstances surrounding the uncertain tax positions. The Company recognizes interest and penalties related to income tax matters in income tax expense. Beginning in fiscal year 2021, the Company began accruing for U.S. state taxes and foreign income taxes as a result of increased nexus in both U.S. state and foreign jurisdictions where historically the Company had no presence and where no net operating losses had historically been established. In addition, starting in 2022, amendments to Section 174 of the Internal Revenue Code of 1986, as amended (“IRC”), no longer permit an immediate deduction for research and development expenditures in the tax year that such costs are incurred. Instead, these IRC Section 174 development costs must now be capitalized and amortized over either a five-year period for activities performed within the U.S. or a 15-year period for activities performed outside the U.S. The new amortization period begins with the midpoint of any taxable year that IRC Section 174 costs are first incurred, regardless of whether the expenditures were made prior to or after July 1, and runs until the midpoint of year six for activities conducted in the U.S. or year sixteen in the case of development conducted on foreign soil.</t>
        </is>
      </c>
    </row>
    <row r="23">
      <c r="A23" s="4" t="inlineStr">
        <is>
          <t>Foreign Currency</t>
        </is>
      </c>
      <c r="B23" s="4" t="inlineStr">
        <is>
          <t>Foreign Currency The functional currency of each of the Company’s foreign subsidiaries is primarily the local currency of the country in which the subsidiary operates. The Company’s asset and liability accounts are translated at the current exchange rate as of the balance sheet date. Revenue and expense accounts are translated at the average exchange rate over the period. Adjustments resulting from the translation of the financial statements of the Company’s foreign subsidiaries into U.S. dollars are accumulated as a separate component of stockholders’ equity within accumulated other comprehensive income. Gains or losses resulting from transactions denominated in foreign currencies are included in foreign currency gains (losses), net, within the Condensed Consolidated Statement of Comprehensive Income (Loss).</t>
        </is>
      </c>
    </row>
    <row r="24">
      <c r="A24" s="4" t="inlineStr">
        <is>
          <t>Net Income (Loss) Per Share</t>
        </is>
      </c>
      <c r="B24" s="4" t="inlineStr">
        <is>
          <t>Net Income (Loss) Per Share</t>
        </is>
      </c>
    </row>
    <row r="25">
      <c r="A25" s="4" t="inlineStr">
        <is>
          <t>Accumulated Other Comprehensive Income</t>
        </is>
      </c>
      <c r="B25" s="4" t="inlineStr">
        <is>
          <t>Accumulated Other Comprehensive Income Accumulated other comprehensive income is comprised of cumulative foreign currency translation adjustments and unrealized gains and losses on available-for-sale investments and is disclosed as a separate component of stockholders’ equity. Realized gain and loss amounts on available-for-sale investments are reclassified from accumulated other comprehensive income and recorded as interest and other income on the Condensed Consolidated Statements of Comprehensive Income (Loss). There were no realized gains or losses reclassified out of accumulated other comprehensive income for the three months ended March 31, 2025 and 2024.</t>
        </is>
      </c>
    </row>
    <row r="26">
      <c r="A26" s="4" t="inlineStr">
        <is>
          <t>Significant Customers and Other Risks</t>
        </is>
      </c>
      <c r="B26" s="4" t="inlineStr">
        <is>
          <t>Significant Customers and Other Risks Significant Customers The Company’s primary sources of revenue and cash flow are the sales of ORLADEYO in the United States. ORLADEYO is generally distributed through an arrangement with a single specialty pharmacy in the United States. The specialty pharmacy subsequently sells ORLADEYO to its customers (pharmacy benefit managers, insurance companies, government programs and group purchasing organizations) and dispenses product to patients. The specialty pharmacy’s inability or unwillingness to continue these distribution activities could adversely impact the Company’s business, results of operations and financial condition. Revenue where the specialty pharmacy is considered the customer was approximately 84% and 87% of total net revenues for the three months ended March 31, 2025 and 2024, respectively. The Company is distributing ORLADEYO in other global markets directly or through other parties. Risks from Third-Party Manufacturing and Distribution Concentration The Company relies on a single source manufacturer for active pharmaceutical ingredient and finished drug product manufacturing of product candidates in development and on a single specialty pharmacy for distribution of approved drug product in the United States. Delays or disruption in the manufacture or distribution of any product could adversely impact the future procurement stockpiling of the Company’s commercial product, commercial revenue and product candidates. Further, the Company’s drug development activities are performed by a limited group of third-party vendors. If any of these vendors were unable to perform its services, this could significantly impact the Company’s ability to complete its drug development activities. Credit Risk Cash equivalents and investments are financial instruments that potentially subject the Company to concentration of risk to the extent recorded on the Condensed Consolidated Balance Sheets. The Company deposits excess cash with major financial institutions in the United States. Balances may exceed the amount of insurance provided on such deposits. The Company believes it has established guidelines for investment of its excess cash relative to diversification and maturities that maintain safety and liquidity. To minimize the exposure due to adverse shifts in interest rates, the Company maintains a portfolio of investments with an average maturity of approximately 12 months or less.</t>
        </is>
      </c>
    </row>
    <row r="27">
      <c r="A27" s="4" t="inlineStr">
        <is>
          <t>Recently Adopted Accounting Pronouncements And New Accounting Pronouncements Not Yet Adopted</t>
        </is>
      </c>
      <c r="B27" s="4" t="inlineStr">
        <is>
          <t>Recently Adopted Accounting Pronouncements There have been no new accounting pronouncements adopted by the Company during the three months ended March 31, 2025. New Accounting Pronouncements Not Yet Adopted In December 2023, the Financial Accounting Standards Board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expects adoption of this ASU will result in additional disclosures but does not expect it will have a material effect on the Company’s consolidated balance sheet, statement of comprehensive income (loss), or statement of cash flows. In November 2024, the FASB issued ASU 2024-03, Income Statement - Reporting Comprehensive Income - Expense Disaggregation Disclosures (Subtopic 220-40): Disaggregation of Income Statement Expenses, which requires public entities, on an annual and interim basis, to provide disaggregated disclosure of certain income statement expenses into specified categories within the footnotes to the financial statements. ASU 2024-03 is effective for fiscal years beginning after December 15, 2026, and interim periods within fiscal years beginning after December 15, 2027, with early adoption permitted. The Company is evaluating the impact of adopting ASU 2024-03. The Company does not expect any other recently issued accounting standards to have a material impact to its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Concentrations of Risk (Tables)</t>
        </is>
      </c>
      <c r="B1" s="2" t="inlineStr">
        <is>
          <t>3 Months Ended</t>
        </is>
      </c>
    </row>
    <row r="2">
      <c r="B2" s="2" t="inlineStr">
        <is>
          <t>Mar. 31, 2025</t>
        </is>
      </c>
    </row>
    <row r="3">
      <c r="A3" s="3" t="inlineStr">
        <is>
          <t>Accounting Policies [Abstract]</t>
        </is>
      </c>
      <c r="B3" s="4" t="inlineStr">
        <is>
          <t xml:space="preserve"> </t>
        </is>
      </c>
    </row>
    <row r="4">
      <c r="A4" s="4" t="inlineStr">
        <is>
          <t>Summary of Revenues</t>
        </is>
      </c>
      <c r="B4" s="4" t="inlineStr">
        <is>
          <t xml:space="preserve">The Company recorded the following revenues for the three months ended March 31, 2025 and 2024 (in thousands): Three Months Ended March 31, 2025 2024 Product sales, net $ 143,787 $ 89,272 Collaborative and other revenues 1,747 3,489 Total revenues $ 145,534 $ 92,761 The Company recorded the following revenues for the three months ended March 31, 2025 and 2024 (in thousands): Three Months Ended March 31, 2025 2024 ORLADEYO: U.S. $ 120,159 $ 79,966 Outside of U.S. 14,084 8,901 Total ORLADEYO 134,243 88,867 Other revenues 11,291 3,894 Total revenues $ 145,534 $ 92,7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s</t>
        </is>
      </c>
      <c r="B4" s="4" t="inlineStr">
        <is>
          <t xml:space="preserve">The Company recorded the following revenues for the three months ended March 31, 2025 and 2024 (in thousands): Three Months Ended March 31, 2025 2024 Product sales, net $ 143,787 $ 89,272 Collaborative and other revenues 1,747 3,489 Total revenues $ 145,534 $ 92,761 The Company recorded the following revenues for the three months ended March 31, 2025 and 2024 (in thousands): Three Months Ended March 31, 2025 2024 ORLADEYO: U.S. $ 120,159 $ 79,966 Outside of U.S. 14,084 8,901 Total ORLADEYO 134,243 88,867 Other revenues 11,291 3,894 Total revenues $ 145,534 $ 92,7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Fair Value, Assets and Liabilities Measured on Recurring Basis</t>
        </is>
      </c>
      <c r="B4" s="4" t="inlineStr">
        <is>
          <t xml:space="preserve">Assets measured at fair value on a recurring basis were as follows (in thousands): March 31, 2025 Quoted Price in Active Markets (Level 1) Significant Other Observable Inputs (Level 2) Significant Unobservable Inputs (Level 3) Total Assets: Obligations of U.S. Government and its agencies $ — $ 210,450 $ — $ 210,450 Total assets $ — $ 210,450 $ — $ 210,450 December 31, 2024 Quoted Price in Active Markets (Level 1) Significant Other Observable Inputs (Level 2) Significant Unobservable Inputs (Level 3) Total Assets: Obligations of U.S. Government and its agencies $ — $ 236,460 $ — $ 236,460 Total assets $ — $ 236,460 $ — $ 236,460 </t>
        </is>
      </c>
    </row>
    <row r="5">
      <c r="A5" s="4" t="inlineStr">
        <is>
          <t>Fair Value of the Company's Investments by Type</t>
        </is>
      </c>
      <c r="B5" s="4" t="inlineStr">
        <is>
          <t xml:space="preserve">The following tables summarize the fair value of the Company’s investments by type (in thousands): March 31, 2025 Amortized Accrued Gross Gross Estimated Obligations of U.S. Government and its agencies $ 209,203 $ 964 $ 287 $ (4) $ 210,450 Total investments $ 209,203 $ 964 $ 287 $ (4) $ 210,450 December 31, 2024 Amortized Accrued Gross Gross Estimated Obligations of U.S. Government and its agencies $ 234,902 $ 1,121 $ 451 $ (14) $ 236,460 Total investments $ 234,902 $ 1,121 $ 451 $ (14) $ 236,460 </t>
        </is>
      </c>
    </row>
    <row r="6">
      <c r="A6" s="4" t="inlineStr">
        <is>
          <t>Schedule of the Maturity of Investments</t>
        </is>
      </c>
      <c r="B6" s="4" t="inlineStr">
        <is>
          <t xml:space="preserve">The following table summarizes the scheduled maturity for the Company’s investments at March 31, 2025 and December 31, 2024 (in thousands): March 31, 2025 December 31, 2024 Maturing in one year or less $ 189,902 $ 216,137 Maturing after one year through two years 20,548 20,323 Total investments $ 210,450 $ 236,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The Company’s inventories consisted of the following (in thousands): March 31, 2025 December 31, 2024 Raw materials $ 8,742 $ 10,006 Work-in-process 17,426 16,152 Finished goods 7,887 7,765 Total inventory 34,055 33,923 Reserves (2,085) (2,649) Total inventory, net $ 31,970 $ 31,2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oyalty Financing Obligations (Tables)</t>
        </is>
      </c>
      <c r="B1" s="2" t="inlineStr">
        <is>
          <t>3 Months Ended</t>
        </is>
      </c>
    </row>
    <row r="2">
      <c r="B2" s="2" t="inlineStr">
        <is>
          <t>Mar. 31, 2025</t>
        </is>
      </c>
    </row>
    <row r="3">
      <c r="A3" s="3" t="inlineStr">
        <is>
          <t>Advance Royalties [Abstract]</t>
        </is>
      </c>
      <c r="B3" s="4" t="inlineStr">
        <is>
          <t xml:space="preserve"> </t>
        </is>
      </c>
    </row>
    <row r="4">
      <c r="A4" s="4" t="inlineStr">
        <is>
          <t>Schedule of Royalty Financing Obligations</t>
        </is>
      </c>
      <c r="B4" s="4" t="inlineStr">
        <is>
          <t>The following table shows the royalty financing obligations activity for the three months ended March 31, 2025 (in thousands) as well as the effective interest rate as of March 31, 2025: 2020 RPI 2021 RPI OMERS Total Balance as of December 31, 2024 $ 180,413 $ 181,140 $ 152,176 $ 513,729 Non-cash Interest expense on Royalty financing obligations 9,756 — 3,758 13,514 Royalty revenues paid and payable (11,818) (1,021) (13,486) (26,325) Balance as of March 31, 2025 $ 178,351 $ 180,119 $ 142,448 $ 500,918 Effective interest rate 21.6 % —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209208000</v>
      </c>
      <c r="C9" s="5" t="n">
        <v>208543000</v>
      </c>
    </row>
    <row r="10">
      <c r="A10" s="4" t="inlineStr">
        <is>
          <t>Common stock, shares, outstanding (in shares)</t>
        </is>
      </c>
      <c r="B10" s="5" t="n">
        <v>209208000</v>
      </c>
      <c r="C10" s="5" t="n">
        <v>2085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 Obligations (Tables)</t>
        </is>
      </c>
      <c r="B1" s="2" t="inlineStr">
        <is>
          <t>3 Months Ended</t>
        </is>
      </c>
    </row>
    <row r="2">
      <c r="B2" s="2" t="inlineStr">
        <is>
          <t>Mar. 31, 2025</t>
        </is>
      </c>
    </row>
    <row r="3">
      <c r="A3" s="3" t="inlineStr">
        <is>
          <t>Leases [Abstract]</t>
        </is>
      </c>
      <c r="B3" s="4" t="inlineStr">
        <is>
          <t xml:space="preserve"> </t>
        </is>
      </c>
    </row>
    <row r="4">
      <c r="A4" s="4" t="inlineStr">
        <is>
          <t>Aggregate Lease Expense Under Operating Leases</t>
        </is>
      </c>
      <c r="B4" s="4" t="inlineStr">
        <is>
          <t xml:space="preserve">Lease expense under operating and finance leases was as follows (in thousands): Three Months Ended March 31, 2025 2024 Operating lease expense $ 544 $ 590 Finance lease expense: Amortization of right-of-use assets $ 538 $ 407 Interest on lease liabilities 94 77 Total finance lease expense $ 632 $ 484 Supplemental cash flow information related to leases was as follows (in thousands): Three Months Ended March 31, 2025 2024 Cash paid for amounts included in the measurement of lease liabilities: Operating cash flows for finance leases $ 94 $ 77 Operating cash flows for operating leases $ 385 $ 525 Financing cash flows for finance leases $ 516 $ 390 Operating lease assets obtained in exchange for operating lease liabilities: $ 115 $ 156 Finance lease assets obtained in exchange for finance lease liabilities: $ 679 $ 103 Non-cash increase to operating lease assets due to remeasurement of operating lease liabilities: $ — $ 365 </t>
        </is>
      </c>
    </row>
    <row r="5">
      <c r="A5" s="4" t="inlineStr">
        <is>
          <t>Other Supplemental Information Related to Leases</t>
        </is>
      </c>
      <c r="B5" s="4" t="inlineStr">
        <is>
          <t>Other supplemental information related to leases was as follows: March 31, 2025 December 31, 2024 Weighted average remaining lease term: Operating leases 8.9 years 9.0 years Finance leases 2.7 years 2.6 years Weighted average discount rate: Operating leases 10.92 % 10.91 % Finance leases 9.10 % 8.66 %</t>
        </is>
      </c>
    </row>
    <row r="6">
      <c r="A6" s="4" t="inlineStr">
        <is>
          <t>Balance Sheets of the Company's Operating Leases</t>
        </is>
      </c>
      <c r="B6" s="4" t="inlineStr">
        <is>
          <t xml:space="preserve">The following table summarizes the presentation in the Condensed Consolidated Balance Sheets of the Company’s operating leases (in thousands): Balance Sheet Location March 31, 2025 December 31, 2024 Operating lease assets: Operating lease assets, net Right of use assets $ 7,891 $ 8,061 Operating lease liabilities: Current operating lease liabilities Operating lease liabilities – current liabilities $ 1,071 $ 937 Non-current operating lease liabilities Operating lease liabilities – long-term liabilities 7,779 7,924 Total operating lease liabilities $ 8,850 $ 8,861 The following table summarizes the presentation in the Condensed Consolidated Balance Sheets of the Company’s finance leases (in thousands): Balance Sheet Location March 31, 2025 December 31, 2024 Finance lease assets: Finance lease assets, net Right of use assets $ 4,091 $ 3,947 Finance lease liabilities: Current finance lease liabilities Finance lease liabilities – current liabilities $ 1,795 $ 1,835 Non-current finance lease liabilities Finance lease liabilities – long-term liabilities 2,314 2,124 Total finance lease liabilities $ 4,109 $ 3,959 </t>
        </is>
      </c>
    </row>
    <row r="7">
      <c r="A7" s="4" t="inlineStr">
        <is>
          <t>Maturities of Operating Lease Liabilities</t>
        </is>
      </c>
      <c r="B7" s="4" t="inlineStr">
        <is>
          <t xml:space="preserve">Maturities of lease liabilities as of March 31, 2025 are as follows (in thousands): Operating Leases Finance Leases 2025 (remaining) $ 1,509 $ 1,692 2026 1,790 1,487 2027 1,705 1,017 2028 1,401 451 2029 996 6 Thereafter 6,922 — Total lease payments 14,323 4,653 Less imputed interest (5,473) (544) Total $ 8,850 $ 4,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 by Class</t>
        </is>
      </c>
      <c r="B4" s="4" t="inlineStr">
        <is>
          <t xml:space="preserve">The Company had reserved shares of common stock for issuance as follows (in thousands): March 31, 2025 December 31, 2024 Shares reserved for exercises of outstanding stock options 43,085 44,240 Shares reserved for vesting of restricted stock units 9,909 10,112 Shares reserved for future issuance under the Stock Incentive Plan 1,940 1,065 Shares reserved for future issuance under the Inducement Equity Incentive Plan 1,711 1,699 Shares reserved for future issuance under the Employee Stock Purchase Plan 4,841 5,042 Total shares reserved for future issuance 61,486 62,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Company recorded the following stock-based compensation expense (in thousands): Three Months Ended March 31, 2025 2024 Incentive Plan $ 19,232 $ 11,566 Inducement Plan 1,932 1,923 ESPP 204 163 Stock-based compensation expense $ 21,368 $ 13,652 The following table summarizes stock option activity under the Incentive Plan: Shares Weighted Average Exercise Price per Share Weighted Average Remaining Contractual Term Aggregate Intrinsic Value Outstanding at December 31, 2024 39,082 $ 7.96 Granted 5 7.90 Exercised (213) 4.37 $ 803 Cancelled or Forfeited (803) 10.59 Outstanding at March 31, 2025 38,071 $ 7.93 6.55 $ 28,844 Exercisable at March 31, 2025 23,980 $ 7.96 5.17 $ 23,398 Vested and expected to vest at March 31, 2025 35,953 $ 7.92 6.42 $ 28,058 The following table summarizes stock option activity under the Inducement Plan: Shares Weighted Average Exercise Price per Share Weighted Average Remaining Contractual Term Aggregate Intrinsic Value Outstanding at December 31, 2024 5,158 $ 8.44 Granted 23 7.90 Exercised (73) 4.06 $ 276 Cancelled or Forfeited (94) 12.04 Outstanding at March 31, 2025 5,014 $ 8.44 6.72 $ 7,043 Exercisable at March 31, 2025 3,394 $ 7.92 6.01 $ 6,295 Vested and expected to vest at March 31, 2025 4,681 $ 8.33 6.62 $ 6,910 </t>
        </is>
      </c>
    </row>
    <row r="5">
      <c r="A5" s="4" t="inlineStr">
        <is>
          <t>Weighted Average Assumptions for Stock Option Awards Granted to Employees and Directors Under the Plans</t>
        </is>
      </c>
      <c r="B5" s="4" t="inlineStr">
        <is>
          <t xml:space="preserve">Stock Incentive Plan The following table summarizes the key assumptions used by the Company to value the stock option awards granted under the Incentive Plan during the three months ended March 31, 2025. There were no stock option awards granted under the Incentive Plan during the three months ended March 31, 2024. Three Months Ended Expected Life in Years 5.9 Expected Volatility 82.7 % Expected Dividend Yield 0.0 % Risk-Free Interest Rate 4.4 % Weighted average grant date fair value per share $ 5.73 Inducement Equity Incentive Plan The following table summarizes the key assumptions used by the Company to value the stock option awards granted under the Inducement Plan during the three months ended March 31, 2025 and 2024: Three Months Ended March 31, 2025 2024 Expected Life in Years 5.9 5.8 Expected Volatility 82.7 % 82.8 % Expected Dividend Yield 0.0 % 0.0 % Risk-Free Interest Rate 4.4 % 4.1 % Weighted average grant date fair value per share $ 5.73 $ 3.77 </t>
        </is>
      </c>
    </row>
    <row r="6">
      <c r="A6" s="4" t="inlineStr">
        <is>
          <t>Share-Based Payment Arrangement, Restricted Stock and Restricted Stock Unit, Activity</t>
        </is>
      </c>
      <c r="B6" s="4" t="inlineStr">
        <is>
          <t xml:space="preserve">The following table summarizes restricted stock unit activity under the Incentive Plan: Shares Weighted Average Grant Date Fair Value Unvested at December 31, 2024 9,289 $ 7.73 Granted 144 8.96 Vested (119) 10.13 Forfeited (221) 7.79 Unvested at March 31, 2025 9,093 $ 7.71 The following table summarizes restricted stock unit activity under the Inducement Plan: Shares Weighted Average Grant Date Fair Value Unvested at December 31, 2024 823 $ 8.53 Granted 93 8.35 Vested (65) 10.46 Forfeited (35) 9.52 Unvested at March 31, 2025 816 $ 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illustrates information about segment revenues, significant segment expenses, and segment net income (loss) for the three months ended March 31, 2025 and 2024 (in thousands): Three Months Ended March 31, 2025 2024 Revenues $ 145,534 $ 92,761 Less 1 : Cost of product sales 4,568 1,265 Research and development Berotralstat 7,825 11,958 Factor D Program 1,489 10,480 BCX17725 7,308 7,759 Other research, preclinical and development costs 20,648 16,296 Selling, general and administrative 82,469 59,491 Foreign currency (gains) losses, net (1) 51 Interest income (3,024) (4,031) Interest expense 23,494 24,506 Income tax expense 726 365 Segment net income (loss) 32 (35,379) Reconciliation of segment profit or loss: Adjustments and reconciling items — — Consolidated net income (loss) $ 32 $ (35,379) 1 The significant expense categories and amounts align with the segment-level information that is regularly provided to the COD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by Common Class, Including Two Class Method</t>
        </is>
      </c>
      <c r="B4" s="4" t="inlineStr">
        <is>
          <t>Basic and diluted net income (loss) per share for the three months ended March 31, 2025 and 2024 were calculated as follows (in thousands, except per share amounts): Three Months Ended March 31, 2025 2024 Numerator: Net income (loss) $ 32 $ (35,379) Denominator: Weighted average shares of common stock outstanding: basic 208,882 206,064 Net income (loss) per common share: basic $ 0.00 $ (0.17) Effect of dilutive securities: Stock options to purchase common stock 4,401 — Unvested restricted stock unit awards 1,961 — Shares issuable under the employee stock purchase plan 17 — Dilutive potential common shares 6,379 — Weighted average shares of common stock outstanding: diluted 215,261 206,064 Net income (loss) per common share: diluted $ 0.00 $ (0.17)</t>
        </is>
      </c>
    </row>
    <row r="5">
      <c r="A5" s="4" t="inlineStr">
        <is>
          <t>Schedule of Antidilutive Securities Excluded from Computation of Earnings Per Share</t>
        </is>
      </c>
      <c r="B5" s="4" t="inlineStr">
        <is>
          <t xml:space="preserve">The Company excluded the following potential common shares, presented based on amounts outstanding as of March 31, 2025 and March 31, 2024, from the computation of diluted net income (loss) per share attributable to common stockholders for the three months ended March 31, 2025 and 2024 because including them would have had an anti-dilutive effect: Three Months Ended March 31, 2025 2024 Outstanding stock options 30,555 39,580 Unvested restricted stock unit awards 1,422 6,124 Total 31,977 45,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Significant Accounting Policies and Concentrations of Risk (Details) shares in Thousands</t>
        </is>
      </c>
      <c r="B1" s="2" t="inlineStr">
        <is>
          <t>3 Months Ended</t>
        </is>
      </c>
    </row>
    <row r="2">
      <c r="B2" s="2" t="inlineStr">
        <is>
          <t>Mar. 31, 2025 USD ($) segment shares</t>
        </is>
      </c>
      <c r="C2" s="2" t="inlineStr">
        <is>
          <t>Mar. 31, 2024 USD ($) shares</t>
        </is>
      </c>
      <c r="D2" s="2" t="inlineStr">
        <is>
          <t>Dec. 31, 2024 USD ($)</t>
        </is>
      </c>
    </row>
    <row r="3">
      <c r="A3" s="3" t="inlineStr">
        <is>
          <t>Significant Accounting Policies and Concentration of Risk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Birmingham lease restricted cash</t>
        </is>
      </c>
      <c r="B6" s="6" t="n">
        <v>1691000</v>
      </c>
      <c r="C6" s="4" t="inlineStr">
        <is>
          <t xml:space="preserve"> </t>
        </is>
      </c>
      <c r="D6" s="6" t="n">
        <v>1610000</v>
      </c>
    </row>
    <row r="7">
      <c r="A7" s="4" t="inlineStr">
        <is>
          <t>Long-term investment maturity, minimum (in years)</t>
        </is>
      </c>
      <c r="B7" s="4" t="inlineStr">
        <is>
          <t>12 months</t>
        </is>
      </c>
      <c r="C7" s="4" t="inlineStr">
        <is>
          <t xml:space="preserve"> </t>
        </is>
      </c>
      <c r="D7" s="4" t="inlineStr">
        <is>
          <t xml:space="preserve"> </t>
        </is>
      </c>
    </row>
    <row r="8">
      <c r="A8" s="4" t="inlineStr">
        <is>
          <t>Antidilutive securities excluded from computation of earnings per share, amount (in shares) | shares</t>
        </is>
      </c>
      <c r="B8" s="5" t="n">
        <v>31977</v>
      </c>
      <c r="C8" s="5" t="n">
        <v>45704</v>
      </c>
      <c r="D8" s="4" t="inlineStr">
        <is>
          <t xml:space="preserve"> </t>
        </is>
      </c>
    </row>
    <row r="9">
      <c r="A9" s="4" t="inlineStr">
        <is>
          <t>Reclassification from accumulated other comprehensive income, current period, before tax</t>
        </is>
      </c>
      <c r="B9" s="6" t="n">
        <v>0</v>
      </c>
      <c r="C9" s="6" t="n">
        <v>0</v>
      </c>
      <c r="D9" s="4" t="inlineStr">
        <is>
          <t xml:space="preserve"> </t>
        </is>
      </c>
    </row>
    <row r="10">
      <c r="A10" s="4" t="inlineStr">
        <is>
          <t>Revenue Benchmark | Product Concentration Risk | ORLADEYO</t>
        </is>
      </c>
      <c r="B10" s="4" t="inlineStr">
        <is>
          <t xml:space="preserve"> </t>
        </is>
      </c>
      <c r="C10" s="4" t="inlineStr">
        <is>
          <t xml:space="preserve"> </t>
        </is>
      </c>
      <c r="D10" s="4" t="inlineStr">
        <is>
          <t xml:space="preserve"> </t>
        </is>
      </c>
    </row>
    <row r="11">
      <c r="A11" s="3" t="inlineStr">
        <is>
          <t>Significant Accounting Policies and Concentration of Risk [Line Items]</t>
        </is>
      </c>
      <c r="B11" s="4" t="inlineStr">
        <is>
          <t xml:space="preserve"> </t>
        </is>
      </c>
      <c r="C11" s="4" t="inlineStr">
        <is>
          <t xml:space="preserve"> </t>
        </is>
      </c>
      <c r="D11" s="4" t="inlineStr">
        <is>
          <t xml:space="preserve"> </t>
        </is>
      </c>
    </row>
    <row r="12">
      <c r="A12" s="4" t="inlineStr">
        <is>
          <t>Revenue percentage</t>
        </is>
      </c>
      <c r="B12" s="8" t="n">
        <v>0.84</v>
      </c>
      <c r="C12" s="8" t="n">
        <v>0.87</v>
      </c>
      <c r="D12" s="4" t="inlineStr">
        <is>
          <t xml:space="preserve"> </t>
        </is>
      </c>
    </row>
    <row r="13">
      <c r="A13" s="4" t="inlineStr">
        <is>
          <t>Computer Equipment</t>
        </is>
      </c>
      <c r="B13" s="4" t="inlineStr">
        <is>
          <t xml:space="preserve"> </t>
        </is>
      </c>
      <c r="C13" s="4" t="inlineStr">
        <is>
          <t xml:space="preserve"> </t>
        </is>
      </c>
      <c r="D13" s="4" t="inlineStr">
        <is>
          <t xml:space="preserve"> </t>
        </is>
      </c>
    </row>
    <row r="14">
      <c r="A14" s="3" t="inlineStr">
        <is>
          <t>Significant Accounting Policies and Concentration of Risk [Line Items]</t>
        </is>
      </c>
      <c r="B14" s="4" t="inlineStr">
        <is>
          <t xml:space="preserve"> </t>
        </is>
      </c>
      <c r="C14" s="4" t="inlineStr">
        <is>
          <t xml:space="preserve"> </t>
        </is>
      </c>
      <c r="D14" s="4" t="inlineStr">
        <is>
          <t xml:space="preserve"> </t>
        </is>
      </c>
    </row>
    <row r="15">
      <c r="A15" s="4" t="inlineStr">
        <is>
          <t>Property, plant and equipment, useful life (in years)</t>
        </is>
      </c>
      <c r="B15" s="4" t="inlineStr">
        <is>
          <t>3 years</t>
        </is>
      </c>
      <c r="C15" s="4" t="inlineStr">
        <is>
          <t xml:space="preserve"> </t>
        </is>
      </c>
      <c r="D15" s="4" t="inlineStr">
        <is>
          <t xml:space="preserve"> </t>
        </is>
      </c>
    </row>
    <row r="16">
      <c r="A16" s="4" t="inlineStr">
        <is>
          <t>Laboratory Equipment, Office Equipment and Software</t>
        </is>
      </c>
      <c r="B16" s="4" t="inlineStr">
        <is>
          <t xml:space="preserve"> </t>
        </is>
      </c>
      <c r="C16" s="4" t="inlineStr">
        <is>
          <t xml:space="preserve"> </t>
        </is>
      </c>
      <c r="D16" s="4" t="inlineStr">
        <is>
          <t xml:space="preserve"> </t>
        </is>
      </c>
    </row>
    <row r="17">
      <c r="A17" s="3" t="inlineStr">
        <is>
          <t>Significant Accounting Policies and Concentration of Risk [Line Items]</t>
        </is>
      </c>
      <c r="B17" s="4" t="inlineStr">
        <is>
          <t xml:space="preserve"> </t>
        </is>
      </c>
      <c r="C17" s="4" t="inlineStr">
        <is>
          <t xml:space="preserve"> </t>
        </is>
      </c>
      <c r="D17" s="4" t="inlineStr">
        <is>
          <t xml:space="preserve"> </t>
        </is>
      </c>
    </row>
    <row r="18">
      <c r="A18" s="4" t="inlineStr">
        <is>
          <t>Property, plant and equipment, useful life (in years)</t>
        </is>
      </c>
      <c r="B18" s="4" t="inlineStr">
        <is>
          <t>5 years</t>
        </is>
      </c>
      <c r="C18" s="4" t="inlineStr">
        <is>
          <t xml:space="preserve"> </t>
        </is>
      </c>
      <c r="D18" s="4" t="inlineStr">
        <is>
          <t xml:space="preserve"> </t>
        </is>
      </c>
    </row>
    <row r="19">
      <c r="A19" s="4" t="inlineStr">
        <is>
          <t>Furniture and Fixtures</t>
        </is>
      </c>
      <c r="B19" s="4" t="inlineStr">
        <is>
          <t xml:space="preserve"> </t>
        </is>
      </c>
      <c r="C19" s="4" t="inlineStr">
        <is>
          <t xml:space="preserve"> </t>
        </is>
      </c>
      <c r="D19" s="4" t="inlineStr">
        <is>
          <t xml:space="preserve"> </t>
        </is>
      </c>
    </row>
    <row r="20">
      <c r="A20" s="3" t="inlineStr">
        <is>
          <t>Significant Accounting Policies and Concentration of Risk [Line Items]</t>
        </is>
      </c>
      <c r="B20" s="4" t="inlineStr">
        <is>
          <t xml:space="preserve"> </t>
        </is>
      </c>
      <c r="C20" s="4" t="inlineStr">
        <is>
          <t xml:space="preserve"> </t>
        </is>
      </c>
      <c r="D20" s="4" t="inlineStr">
        <is>
          <t xml:space="preserve"> </t>
        </is>
      </c>
    </row>
    <row r="21">
      <c r="A21" s="4" t="inlineStr">
        <is>
          <t>Property, plant and equipment, useful life (in years)</t>
        </is>
      </c>
      <c r="B21" s="4" t="inlineStr">
        <is>
          <t>5 year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ignificant Accounting Policies and Concentration of Risk [Line Items]</t>
        </is>
      </c>
      <c r="B23" s="4" t="inlineStr">
        <is>
          <t xml:space="preserve"> </t>
        </is>
      </c>
      <c r="C23" s="4" t="inlineStr">
        <is>
          <t xml:space="preserve"> </t>
        </is>
      </c>
      <c r="D23" s="4" t="inlineStr">
        <is>
          <t xml:space="preserve"> </t>
        </is>
      </c>
    </row>
    <row r="24">
      <c r="A24" s="4" t="inlineStr">
        <is>
          <t>Maturity period of high quality marketable securities (in years)</t>
        </is>
      </c>
      <c r="B24" s="4" t="inlineStr">
        <is>
          <t>2 years</t>
        </is>
      </c>
      <c r="C24" s="4" t="inlineStr">
        <is>
          <t xml:space="preserve"> </t>
        </is>
      </c>
      <c r="D24" s="4" t="inlineStr">
        <is>
          <t xml:space="preserve"> </t>
        </is>
      </c>
    </row>
    <row r="25">
      <c r="A25" s="4" t="inlineStr">
        <is>
          <t>Average maturity period of high quality marketable securities (in months)</t>
        </is>
      </c>
      <c r="B25" s="4" t="inlineStr">
        <is>
          <t>12 months</t>
        </is>
      </c>
      <c r="C25" s="4" t="inlineStr">
        <is>
          <t xml:space="preserve"> </t>
        </is>
      </c>
      <c r="D25" s="4" t="inlineStr">
        <is>
          <t xml:space="preserve"> </t>
        </is>
      </c>
    </row>
    <row r="26">
      <c r="A26" s="4" t="inlineStr">
        <is>
          <t>Maturity period of short term investment (in months)</t>
        </is>
      </c>
      <c r="B26" s="4" t="inlineStr">
        <is>
          <t>12 months</t>
        </is>
      </c>
      <c r="C26" s="4" t="inlineStr">
        <is>
          <t xml:space="preserve"> </t>
        </is>
      </c>
      <c r="D26" s="4" t="inlineStr">
        <is>
          <t xml:space="preserve"> </t>
        </is>
      </c>
    </row>
    <row r="27">
      <c r="A27" s="4" t="inlineStr">
        <is>
          <t>Collateral for Credit</t>
        </is>
      </c>
      <c r="B27" s="4" t="inlineStr">
        <is>
          <t xml:space="preserve"> </t>
        </is>
      </c>
      <c r="C27" s="4" t="inlineStr">
        <is>
          <t xml:space="preserve"> </t>
        </is>
      </c>
      <c r="D27" s="4" t="inlineStr">
        <is>
          <t xml:space="preserve"> </t>
        </is>
      </c>
    </row>
    <row r="28">
      <c r="A28" s="3" t="inlineStr">
        <is>
          <t>Significant Accounting Policies and Concentration of Risk [Line Items]</t>
        </is>
      </c>
      <c r="B28" s="4" t="inlineStr">
        <is>
          <t xml:space="preserve"> </t>
        </is>
      </c>
      <c r="C28" s="4" t="inlineStr">
        <is>
          <t xml:space="preserve"> </t>
        </is>
      </c>
      <c r="D28" s="4" t="inlineStr">
        <is>
          <t xml:space="preserve"> </t>
        </is>
      </c>
    </row>
    <row r="29">
      <c r="A29" s="4" t="inlineStr">
        <is>
          <t>Birmingham lease restricted cash</t>
        </is>
      </c>
      <c r="B29" s="6" t="n">
        <v>1400000</v>
      </c>
      <c r="C29" s="4" t="inlineStr">
        <is>
          <t xml:space="preserve"> </t>
        </is>
      </c>
      <c r="D29" s="6" t="n">
        <v>140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Concentrations of Risk - Summary of Revenues (Details) - USD ($) $ in Thousands</t>
        </is>
      </c>
      <c r="B1" s="2" t="inlineStr">
        <is>
          <t>3 Months Ended</t>
        </is>
      </c>
    </row>
    <row r="2">
      <c r="B2" s="2" t="inlineStr">
        <is>
          <t>Mar. 31, 2025</t>
        </is>
      </c>
      <c r="C2" s="2" t="inlineStr">
        <is>
          <t>Mar. 31, 2024</t>
        </is>
      </c>
    </row>
    <row r="3">
      <c r="A3" s="3" t="inlineStr">
        <is>
          <t>Significant Accounting Policies and Concentration of Risk [Line Items]</t>
        </is>
      </c>
      <c r="B3" s="4" t="inlineStr">
        <is>
          <t xml:space="preserve"> </t>
        </is>
      </c>
      <c r="C3" s="4" t="inlineStr">
        <is>
          <t xml:space="preserve"> </t>
        </is>
      </c>
    </row>
    <row r="4">
      <c r="A4" s="4" t="inlineStr">
        <is>
          <t>Revenues</t>
        </is>
      </c>
      <c r="B4" s="6" t="n">
        <v>145534</v>
      </c>
      <c r="C4" s="6" t="n">
        <v>92761</v>
      </c>
    </row>
    <row r="5">
      <c r="A5" s="4" t="inlineStr">
        <is>
          <t>Product sales, net</t>
        </is>
      </c>
      <c r="B5" s="4" t="inlineStr">
        <is>
          <t xml:space="preserve"> </t>
        </is>
      </c>
      <c r="C5" s="4" t="inlineStr">
        <is>
          <t xml:space="preserve"> </t>
        </is>
      </c>
    </row>
    <row r="6">
      <c r="A6" s="3" t="inlineStr">
        <is>
          <t>Significant Accounting Policies and Concentration of Risk [Line Items]</t>
        </is>
      </c>
      <c r="B6" s="4" t="inlineStr">
        <is>
          <t xml:space="preserve"> </t>
        </is>
      </c>
      <c r="C6" s="4" t="inlineStr">
        <is>
          <t xml:space="preserve"> </t>
        </is>
      </c>
    </row>
    <row r="7">
      <c r="A7" s="4" t="inlineStr">
        <is>
          <t>Revenues</t>
        </is>
      </c>
      <c r="B7" s="5" t="n">
        <v>143787</v>
      </c>
      <c r="C7" s="5" t="n">
        <v>89272</v>
      </c>
    </row>
    <row r="8">
      <c r="A8" s="4" t="inlineStr">
        <is>
          <t>Collaborative and other revenues</t>
        </is>
      </c>
      <c r="B8" s="4" t="inlineStr">
        <is>
          <t xml:space="preserve"> </t>
        </is>
      </c>
      <c r="C8" s="4" t="inlineStr">
        <is>
          <t xml:space="preserve"> </t>
        </is>
      </c>
    </row>
    <row r="9">
      <c r="A9" s="3" t="inlineStr">
        <is>
          <t>Significant Accounting Policies and Concentration of Risk [Line Items]</t>
        </is>
      </c>
      <c r="B9" s="4" t="inlineStr">
        <is>
          <t xml:space="preserve"> </t>
        </is>
      </c>
      <c r="C9" s="4" t="inlineStr">
        <is>
          <t xml:space="preserve"> </t>
        </is>
      </c>
    </row>
    <row r="10">
      <c r="A10" s="4" t="inlineStr">
        <is>
          <t>Revenues</t>
        </is>
      </c>
      <c r="B10" s="6" t="n">
        <v>1747</v>
      </c>
      <c r="C10" s="6" t="n">
        <v>348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45534</v>
      </c>
      <c r="C4" s="6" t="n">
        <v>92761</v>
      </c>
    </row>
    <row r="5">
      <c r="A5" s="4" t="inlineStr">
        <is>
          <t>Product sal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43787</v>
      </c>
      <c r="C7" s="5" t="n">
        <v>89272</v>
      </c>
    </row>
    <row r="8">
      <c r="A8" s="4" t="inlineStr">
        <is>
          <t>Product sales, net |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20159</v>
      </c>
      <c r="C10" s="5" t="n">
        <v>79966</v>
      </c>
    </row>
    <row r="11">
      <c r="A11" s="4" t="inlineStr">
        <is>
          <t>Product sales, net | Outside of 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4084</v>
      </c>
      <c r="C13" s="5" t="n">
        <v>8901</v>
      </c>
    </row>
    <row r="14">
      <c r="A14" s="4" t="inlineStr">
        <is>
          <t>ORLADEY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34243</v>
      </c>
      <c r="C16" s="5" t="n">
        <v>88867</v>
      </c>
    </row>
    <row r="17">
      <c r="A17" s="4" t="inlineStr">
        <is>
          <t>Oth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1291</v>
      </c>
      <c r="C19" s="6" t="n">
        <v>389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Recurring Basi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Estimated Fair Value</t>
        </is>
      </c>
      <c r="B3" s="6" t="n">
        <v>210450</v>
      </c>
      <c r="C3" s="6" t="n">
        <v>236460</v>
      </c>
    </row>
    <row r="4">
      <c r="A4" s="4" t="inlineStr">
        <is>
          <t>Obligations of U.S. Government and its agenci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Estimated Fair Value</t>
        </is>
      </c>
      <c r="B6" s="5" t="n">
        <v>210450</v>
      </c>
      <c r="C6" s="5" t="n">
        <v>236460</v>
      </c>
    </row>
    <row r="7">
      <c r="A7" s="4" t="inlineStr">
        <is>
          <t>Quoted Price in Active Markets (Level 1)</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Estimated Fair Value</t>
        </is>
      </c>
      <c r="B9" s="5" t="n">
        <v>0</v>
      </c>
      <c r="C9" s="5" t="n">
        <v>0</v>
      </c>
    </row>
    <row r="10">
      <c r="A10" s="4" t="inlineStr">
        <is>
          <t>Quoted Price in Active Markets (Level 1) | Obligations of U.S. Government and its agencie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Estimated Fair Value</t>
        </is>
      </c>
      <c r="B12" s="5" t="n">
        <v>0</v>
      </c>
      <c r="C12" s="5" t="n">
        <v>0</v>
      </c>
    </row>
    <row r="13">
      <c r="A13" s="4" t="inlineStr">
        <is>
          <t>Significant Other Observable Inputs (Level 2)</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Estimated Fair Value</t>
        </is>
      </c>
      <c r="B15" s="5" t="n">
        <v>210450</v>
      </c>
      <c r="C15" s="5" t="n">
        <v>236460</v>
      </c>
    </row>
    <row r="16">
      <c r="A16" s="4" t="inlineStr">
        <is>
          <t>Significant Other Observable Inputs (Level 2) | Obligations of U.S. Government and its agenc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Estimated Fair Value</t>
        </is>
      </c>
      <c r="B18" s="5" t="n">
        <v>210450</v>
      </c>
      <c r="C18" s="5" t="n">
        <v>236460</v>
      </c>
    </row>
    <row r="19">
      <c r="A19" s="4" t="inlineStr">
        <is>
          <t>Significant Unobservable Inputs (Level 3)</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Estimated Fair Value</t>
        </is>
      </c>
      <c r="B21" s="5" t="n">
        <v>0</v>
      </c>
      <c r="C21" s="5" t="n">
        <v>0</v>
      </c>
    </row>
    <row r="22">
      <c r="A22" s="4" t="inlineStr">
        <is>
          <t>Significant Unobservable Inputs (Level 3) | Obligations of U.S. Government and its agencie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Estimated Fair Value</t>
        </is>
      </c>
      <c r="B24" s="6" t="n">
        <v>0</v>
      </c>
      <c r="C2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1" customWidth="1" min="2" max="2"/>
  </cols>
  <sheetData>
    <row r="1">
      <c r="A1" s="1" t="inlineStr">
        <is>
          <t>Investments - Narrative (Details) $ in Thousands</t>
        </is>
      </c>
      <c r="B1" s="2" t="inlineStr">
        <is>
          <t>Mar. 31, 2025 USD ($) security</t>
        </is>
      </c>
    </row>
    <row r="2">
      <c r="A2" s="3" t="inlineStr">
        <is>
          <t>Investments, All Other Investments [Abstract]</t>
        </is>
      </c>
      <c r="B2" s="4" t="inlineStr">
        <is>
          <t xml:space="preserve"> </t>
        </is>
      </c>
    </row>
    <row r="3">
      <c r="A3" s="4" t="inlineStr">
        <is>
          <t>Number of securities | security</t>
        </is>
      </c>
      <c r="B3" s="5" t="n">
        <v>2</v>
      </c>
    </row>
    <row r="4">
      <c r="A4" s="4" t="inlineStr">
        <is>
          <t>Fair value of securities | $</t>
        </is>
      </c>
      <c r="B4" s="6" t="n">
        <v>197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45534</v>
      </c>
      <c r="C4" s="6" t="n">
        <v>92761</v>
      </c>
    </row>
    <row r="5">
      <c r="A5" s="3" t="inlineStr">
        <is>
          <t>Expenses:</t>
        </is>
      </c>
      <c r="B5" s="4" t="inlineStr">
        <is>
          <t xml:space="preserve"> </t>
        </is>
      </c>
      <c r="C5" s="4" t="inlineStr">
        <is>
          <t xml:space="preserve"> </t>
        </is>
      </c>
    </row>
    <row r="6">
      <c r="A6" s="4" t="inlineStr">
        <is>
          <t>Cost of product sales</t>
        </is>
      </c>
      <c r="B6" s="5" t="n">
        <v>4568</v>
      </c>
      <c r="C6" s="5" t="n">
        <v>1265</v>
      </c>
    </row>
    <row r="7">
      <c r="A7" s="4" t="inlineStr">
        <is>
          <t>Research and development</t>
        </is>
      </c>
      <c r="B7" s="5" t="n">
        <v>37270</v>
      </c>
      <c r="C7" s="5" t="n">
        <v>46493</v>
      </c>
    </row>
    <row r="8">
      <c r="A8" s="4" t="inlineStr">
        <is>
          <t>Selling, general and administrative</t>
        </is>
      </c>
      <c r="B8" s="5" t="n">
        <v>82469</v>
      </c>
      <c r="C8" s="5" t="n">
        <v>59491</v>
      </c>
    </row>
    <row r="9">
      <c r="A9" s="4" t="inlineStr">
        <is>
          <t>Total operating expenses</t>
        </is>
      </c>
      <c r="B9" s="5" t="n">
        <v>124307</v>
      </c>
      <c r="C9" s="5" t="n">
        <v>107249</v>
      </c>
    </row>
    <row r="10">
      <c r="A10" s="4" t="inlineStr">
        <is>
          <t>Total other comprehensive income (loss)</t>
        </is>
      </c>
      <c r="B10" s="5" t="n">
        <v>211</v>
      </c>
      <c r="C10" s="5" t="n">
        <v>-566</v>
      </c>
    </row>
    <row r="11">
      <c r="A11" s="4" t="inlineStr">
        <is>
          <t>Net comprehensive income (loss)</t>
        </is>
      </c>
      <c r="B11" s="5" t="n">
        <v>243</v>
      </c>
      <c r="C11" s="5" t="n">
        <v>-35945</v>
      </c>
    </row>
    <row r="12">
      <c r="A12" s="3" t="inlineStr">
        <is>
          <t>Other income (expense):</t>
        </is>
      </c>
      <c r="B12" s="4" t="inlineStr">
        <is>
          <t xml:space="preserve"> </t>
        </is>
      </c>
      <c r="C12" s="4" t="inlineStr">
        <is>
          <t xml:space="preserve"> </t>
        </is>
      </c>
    </row>
    <row r="13">
      <c r="A13" s="4" t="inlineStr">
        <is>
          <t>Income (loss) from operations</t>
        </is>
      </c>
      <c r="B13" s="5" t="n">
        <v>21227</v>
      </c>
      <c r="C13" s="5" t="n">
        <v>-14488</v>
      </c>
    </row>
    <row r="14">
      <c r="A14" s="4" t="inlineStr">
        <is>
          <t>Interest income</t>
        </is>
      </c>
      <c r="B14" s="5" t="n">
        <v>3024</v>
      </c>
      <c r="C14" s="5" t="n">
        <v>4031</v>
      </c>
    </row>
    <row r="15">
      <c r="A15" s="4" t="inlineStr">
        <is>
          <t>Interest expense</t>
        </is>
      </c>
      <c r="B15" s="5" t="n">
        <v>-23494</v>
      </c>
      <c r="C15" s="5" t="n">
        <v>-24506</v>
      </c>
    </row>
    <row r="16">
      <c r="A16" s="4" t="inlineStr">
        <is>
          <t>Foreign currency gains (losses), net</t>
        </is>
      </c>
      <c r="B16" s="5" t="n">
        <v>1</v>
      </c>
      <c r="C16" s="5" t="n">
        <v>-51</v>
      </c>
    </row>
    <row r="17">
      <c r="A17" s="4" t="inlineStr">
        <is>
          <t>Total other expense</t>
        </is>
      </c>
      <c r="B17" s="5" t="n">
        <v>-20469</v>
      </c>
      <c r="C17" s="5" t="n">
        <v>-20526</v>
      </c>
    </row>
    <row r="18">
      <c r="A18" s="4" t="inlineStr">
        <is>
          <t>Income (loss) before income taxes</t>
        </is>
      </c>
      <c r="B18" s="5" t="n">
        <v>758</v>
      </c>
      <c r="C18" s="5" t="n">
        <v>-35014</v>
      </c>
    </row>
    <row r="19">
      <c r="A19" s="4" t="inlineStr">
        <is>
          <t>Income tax expense</t>
        </is>
      </c>
      <c r="B19" s="5" t="n">
        <v>726</v>
      </c>
      <c r="C19" s="5" t="n">
        <v>365</v>
      </c>
    </row>
    <row r="20">
      <c r="A20" s="4" t="inlineStr">
        <is>
          <t>Net income (loss)</t>
        </is>
      </c>
      <c r="B20" s="6" t="n">
        <v>32</v>
      </c>
      <c r="C20" s="6" t="n">
        <v>-35379</v>
      </c>
    </row>
    <row r="21">
      <c r="A21" s="4" t="inlineStr">
        <is>
          <t>Basic net loss per common share (in usd per share)</t>
        </is>
      </c>
      <c r="B21" s="6" t="n">
        <v>0</v>
      </c>
      <c r="C21" s="7" t="n">
        <v>-0.17</v>
      </c>
    </row>
    <row r="22">
      <c r="A22" s="4" t="inlineStr">
        <is>
          <t>Weighted average shares outstanding, basic (in shares)</t>
        </is>
      </c>
      <c r="B22" s="5" t="n">
        <v>208882</v>
      </c>
      <c r="C22" s="5" t="n">
        <v>206064</v>
      </c>
    </row>
    <row r="23">
      <c r="A23" s="4" t="inlineStr">
        <is>
          <t>Diluted net loss per common share (in usd per share)</t>
        </is>
      </c>
      <c r="B23" s="6" t="n">
        <v>0</v>
      </c>
      <c r="C23" s="7" t="n">
        <v>-0.17</v>
      </c>
    </row>
    <row r="24">
      <c r="A24" s="4" t="inlineStr">
        <is>
          <t>Weighted average shares outstanding, diluted (in shares)</t>
        </is>
      </c>
      <c r="B24" s="5" t="n">
        <v>215261</v>
      </c>
      <c r="C24" s="5" t="n">
        <v>206064</v>
      </c>
    </row>
    <row r="25">
      <c r="A25" s="3" t="inlineStr">
        <is>
          <t>Other Comprehensive Income (Loss), Net of Tax [Abstract]</t>
        </is>
      </c>
      <c r="B25" s="4" t="inlineStr">
        <is>
          <t xml:space="preserve"> </t>
        </is>
      </c>
      <c r="C25" s="4" t="inlineStr">
        <is>
          <t xml:space="preserve"> </t>
        </is>
      </c>
    </row>
    <row r="26">
      <c r="A26" s="4" t="inlineStr">
        <is>
          <t>Foreign currency translation adjustment</t>
        </is>
      </c>
      <c r="B26" s="6" t="n">
        <v>366</v>
      </c>
      <c r="C26" s="6" t="n">
        <v>-253</v>
      </c>
    </row>
    <row r="27">
      <c r="A27" s="4" t="inlineStr">
        <is>
          <t>Unrealized loss on available for sale investments</t>
        </is>
      </c>
      <c r="B27" s="6" t="n">
        <v>-155</v>
      </c>
      <c r="C27" s="6" t="n">
        <v>-3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vestments- Fair Value of the Company's Investments by Type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209203</v>
      </c>
      <c r="C3" s="6" t="n">
        <v>234902</v>
      </c>
    </row>
    <row r="4">
      <c r="A4" s="4" t="inlineStr">
        <is>
          <t>Accrued Interest</t>
        </is>
      </c>
      <c r="B4" s="5" t="n">
        <v>964</v>
      </c>
      <c r="C4" s="5" t="n">
        <v>1121</v>
      </c>
    </row>
    <row r="5">
      <c r="A5" s="4" t="inlineStr">
        <is>
          <t>Gross Unrealized Gains</t>
        </is>
      </c>
      <c r="B5" s="5" t="n">
        <v>287</v>
      </c>
      <c r="C5" s="5" t="n">
        <v>451</v>
      </c>
    </row>
    <row r="6">
      <c r="A6" s="4" t="inlineStr">
        <is>
          <t>Gross Unrealized Losses</t>
        </is>
      </c>
      <c r="B6" s="5" t="n">
        <v>-4</v>
      </c>
      <c r="C6" s="5" t="n">
        <v>-14</v>
      </c>
    </row>
    <row r="7">
      <c r="A7" s="4" t="inlineStr">
        <is>
          <t>Estimated Fair Value</t>
        </is>
      </c>
      <c r="B7" s="6" t="n">
        <v>210450</v>
      </c>
      <c r="C7" s="6" t="n">
        <v>236460</v>
      </c>
    </row>
    <row r="8">
      <c r="A8" s="4" t="inlineStr">
        <is>
          <t>Debt Securities, Available-for-Sale, Accrued Interest, after Allowance for Credit Loss, Statement of Financial Position [Extensible Enumeration]</t>
        </is>
      </c>
      <c r="B8" s="4" t="inlineStr">
        <is>
          <t>Short-term investments</t>
        </is>
      </c>
      <c r="C8" s="4" t="inlineStr">
        <is>
          <t>Short-term investments</t>
        </is>
      </c>
    </row>
    <row r="9">
      <c r="A9" s="4" t="inlineStr">
        <is>
          <t>Obligations of U.S. Government and its agenc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t>
        </is>
      </c>
      <c r="B11" s="6" t="n">
        <v>209203</v>
      </c>
      <c r="C11" s="6" t="n">
        <v>234902</v>
      </c>
    </row>
    <row r="12">
      <c r="A12" s="4" t="inlineStr">
        <is>
          <t>Accrued Interest</t>
        </is>
      </c>
      <c r="B12" s="5" t="n">
        <v>964</v>
      </c>
      <c r="C12" s="5" t="n">
        <v>1121</v>
      </c>
    </row>
    <row r="13">
      <c r="A13" s="4" t="inlineStr">
        <is>
          <t>Gross Unrealized Gains</t>
        </is>
      </c>
      <c r="B13" s="5" t="n">
        <v>287</v>
      </c>
      <c r="C13" s="5" t="n">
        <v>451</v>
      </c>
    </row>
    <row r="14">
      <c r="A14" s="4" t="inlineStr">
        <is>
          <t>Gross Unrealized Losses</t>
        </is>
      </c>
      <c r="B14" s="5" t="n">
        <v>-4</v>
      </c>
      <c r="C14" s="5" t="n">
        <v>-14</v>
      </c>
    </row>
    <row r="15">
      <c r="A15" s="4" t="inlineStr">
        <is>
          <t>Estimated Fair Value</t>
        </is>
      </c>
      <c r="B15" s="6" t="n">
        <v>210450</v>
      </c>
      <c r="C15" s="6" t="n">
        <v>2364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vestments - Schedule of Maturity of Investments (Details) - USD ($) $ in Thousands</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Maturing in one year or less</t>
        </is>
      </c>
      <c r="B3" s="6" t="n">
        <v>189902</v>
      </c>
      <c r="C3" s="6" t="n">
        <v>216137</v>
      </c>
    </row>
    <row r="4">
      <c r="A4" s="4" t="inlineStr">
        <is>
          <t>Maturing after one year through two years</t>
        </is>
      </c>
      <c r="B4" s="5" t="n">
        <v>20548</v>
      </c>
      <c r="C4" s="5" t="n">
        <v>20323</v>
      </c>
    </row>
    <row r="5">
      <c r="A5" s="4" t="inlineStr">
        <is>
          <t>Estimated Fair Value</t>
        </is>
      </c>
      <c r="B5" s="6" t="n">
        <v>210450</v>
      </c>
      <c r="C5" s="6" t="n">
        <v>236460</v>
      </c>
    </row>
    <row r="6">
      <c r="A6" s="4" t="inlineStr">
        <is>
          <t>Debt Securities, Available-for-Sale, Accrued Interest, after Allowance for Credit Loss, Statement of Financial Position [Extensible Enumeration]</t>
        </is>
      </c>
      <c r="B6" s="4" t="inlineStr">
        <is>
          <t>Short-term investments</t>
        </is>
      </c>
      <c r="C6" s="4" t="inlineStr">
        <is>
          <t>Short-term investment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Receivables (Details Textual) - USD ($) $ in Thousands</t>
        </is>
      </c>
      <c r="B1" s="2" t="inlineStr">
        <is>
          <t>Mar. 31, 2025</t>
        </is>
      </c>
      <c r="C1" s="2" t="inlineStr">
        <is>
          <t>Dec. 31, 2024</t>
        </is>
      </c>
    </row>
    <row r="2">
      <c r="A2" s="4" t="inlineStr">
        <is>
          <t>Royalty Receivables from Partner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Receivables</t>
        </is>
      </c>
      <c r="B4" s="6" t="n">
        <v>1705</v>
      </c>
      <c r="C4" s="6" t="n">
        <v>2223</v>
      </c>
    </row>
    <row r="5">
      <c r="A5" s="4" t="inlineStr">
        <is>
          <t>ORLADEYO | Trade Account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after allowance for credit loss, total</t>
        </is>
      </c>
      <c r="B7" s="5" t="n">
        <v>90487</v>
      </c>
      <c r="C7" s="5" t="n">
        <v>76282</v>
      </c>
    </row>
    <row r="8">
      <c r="A8" s="4" t="inlineStr">
        <is>
          <t>Peramivir | Trade Account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after allowance for credit loss, total</t>
        </is>
      </c>
      <c r="B10" s="6" t="n">
        <v>1202</v>
      </c>
      <c r="C10" s="6" t="n">
        <v>5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8742</v>
      </c>
      <c r="C3" s="6" t="n">
        <v>10006</v>
      </c>
    </row>
    <row r="4">
      <c r="A4" s="4" t="inlineStr">
        <is>
          <t>Work-in-process</t>
        </is>
      </c>
      <c r="B4" s="5" t="n">
        <v>17426</v>
      </c>
      <c r="C4" s="5" t="n">
        <v>16152</v>
      </c>
    </row>
    <row r="5">
      <c r="A5" s="4" t="inlineStr">
        <is>
          <t>Finished goods</t>
        </is>
      </c>
      <c r="B5" s="5" t="n">
        <v>7887</v>
      </c>
      <c r="C5" s="5" t="n">
        <v>7765</v>
      </c>
    </row>
    <row r="6">
      <c r="A6" s="4" t="inlineStr">
        <is>
          <t>Total inventory</t>
        </is>
      </c>
      <c r="B6" s="5" t="n">
        <v>34055</v>
      </c>
      <c r="C6" s="5" t="n">
        <v>33923</v>
      </c>
    </row>
    <row r="7">
      <c r="A7" s="4" t="inlineStr">
        <is>
          <t>Reserves</t>
        </is>
      </c>
      <c r="B7" s="5" t="n">
        <v>-2085</v>
      </c>
      <c r="C7" s="5" t="n">
        <v>-2649</v>
      </c>
    </row>
    <row r="8">
      <c r="A8" s="4" t="inlineStr">
        <is>
          <t>Total inventory, net</t>
        </is>
      </c>
      <c r="B8" s="6" t="n">
        <v>31970</v>
      </c>
      <c r="C8" s="6" t="n">
        <v>312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oyalty Financing Obligations (Details Textual) - USD ($) $ in Thousands</t>
        </is>
      </c>
      <c r="D1" s="2" t="inlineStr">
        <is>
          <t>3 Months Ended</t>
        </is>
      </c>
    </row>
    <row r="2">
      <c r="B2" s="2" t="inlineStr">
        <is>
          <t>Nov. 19, 2021</t>
        </is>
      </c>
      <c r="C2" s="2" t="inlineStr">
        <is>
          <t>Dec. 07, 2020</t>
        </is>
      </c>
      <c r="D2" s="2" t="inlineStr">
        <is>
          <t>Mar. 31, 2025</t>
        </is>
      </c>
      <c r="E2" s="2" t="inlineStr">
        <is>
          <t>Mar. 31, 2024</t>
        </is>
      </c>
    </row>
    <row r="3">
      <c r="A3" s="3" t="inlineStr">
        <is>
          <t>Royalty Monetizations [Line Items]</t>
        </is>
      </c>
      <c r="B3" s="4" t="inlineStr">
        <is>
          <t xml:space="preserve"> </t>
        </is>
      </c>
      <c r="C3" s="4" t="inlineStr">
        <is>
          <t xml:space="preserve"> </t>
        </is>
      </c>
      <c r="D3" s="4" t="inlineStr">
        <is>
          <t xml:space="preserve"> </t>
        </is>
      </c>
      <c r="E3" s="4" t="inlineStr">
        <is>
          <t xml:space="preserve"> </t>
        </is>
      </c>
    </row>
    <row r="4">
      <c r="A4" s="4" t="inlineStr">
        <is>
          <t>Interest paid, royalty financing obligations</t>
        </is>
      </c>
      <c r="B4" s="4" t="inlineStr">
        <is>
          <t xml:space="preserve"> </t>
        </is>
      </c>
      <c r="C4" s="4" t="inlineStr">
        <is>
          <t xml:space="preserve"> </t>
        </is>
      </c>
      <c r="D4" s="6" t="n">
        <v>14549</v>
      </c>
      <c r="E4" s="6" t="n">
        <v>15612</v>
      </c>
    </row>
    <row r="5">
      <c r="A5" s="4" t="inlineStr">
        <is>
          <t>RPI 2019 Intermediate Finance Trust</t>
        </is>
      </c>
      <c r="B5" s="4" t="inlineStr">
        <is>
          <t xml:space="preserve"> </t>
        </is>
      </c>
      <c r="C5" s="4" t="inlineStr">
        <is>
          <t xml:space="preserve"> </t>
        </is>
      </c>
      <c r="D5" s="4" t="inlineStr">
        <is>
          <t xml:space="preserve"> </t>
        </is>
      </c>
      <c r="E5" s="4" t="inlineStr">
        <is>
          <t xml:space="preserve"> </t>
        </is>
      </c>
    </row>
    <row r="6">
      <c r="A6" s="3" t="inlineStr">
        <is>
          <t>Royalty Monetizations [Line Items]</t>
        </is>
      </c>
      <c r="B6" s="4" t="inlineStr">
        <is>
          <t xml:space="preserve"> </t>
        </is>
      </c>
      <c r="C6" s="4" t="inlineStr">
        <is>
          <t xml:space="preserve"> </t>
        </is>
      </c>
      <c r="D6" s="4" t="inlineStr">
        <is>
          <t xml:space="preserve"> </t>
        </is>
      </c>
      <c r="E6" s="4" t="inlineStr">
        <is>
          <t xml:space="preserve"> </t>
        </is>
      </c>
    </row>
    <row r="7">
      <c r="A7" s="4" t="inlineStr">
        <is>
          <t>Shares issued, common stock, premium</t>
        </is>
      </c>
      <c r="B7" s="6" t="n">
        <v>4269</v>
      </c>
      <c r="C7" s="4" t="inlineStr">
        <is>
          <t xml:space="preserve"> </t>
        </is>
      </c>
      <c r="D7" s="4" t="inlineStr">
        <is>
          <t xml:space="preserve"> </t>
        </is>
      </c>
      <c r="E7" s="4" t="inlineStr">
        <is>
          <t xml:space="preserve"> </t>
        </is>
      </c>
    </row>
    <row r="8">
      <c r="A8" s="4" t="inlineStr">
        <is>
          <t>RPI 2019 Intermediate Finance Trust | ORLADEYO</t>
        </is>
      </c>
      <c r="B8" s="4" t="inlineStr">
        <is>
          <t xml:space="preserve"> </t>
        </is>
      </c>
      <c r="C8" s="4" t="inlineStr">
        <is>
          <t xml:space="preserve"> </t>
        </is>
      </c>
      <c r="D8" s="4" t="inlineStr">
        <is>
          <t xml:space="preserve"> </t>
        </is>
      </c>
      <c r="E8" s="4" t="inlineStr">
        <is>
          <t xml:space="preserve"> </t>
        </is>
      </c>
    </row>
    <row r="9">
      <c r="A9" s="3" t="inlineStr">
        <is>
          <t>Royalty Monetizations [Line Items]</t>
        </is>
      </c>
      <c r="B9" s="4" t="inlineStr">
        <is>
          <t xml:space="preserve"> </t>
        </is>
      </c>
      <c r="C9" s="4" t="inlineStr">
        <is>
          <t xml:space="preserve"> </t>
        </is>
      </c>
      <c r="D9" s="4" t="inlineStr">
        <is>
          <t xml:space="preserve"> </t>
        </is>
      </c>
      <c r="E9" s="4" t="inlineStr">
        <is>
          <t xml:space="preserve"> </t>
        </is>
      </c>
    </row>
    <row r="10">
      <c r="A10" s="4" t="inlineStr">
        <is>
          <t>Royalty purchase agreement, royalties, percentage of sublicense revenue in other markets</t>
        </is>
      </c>
      <c r="B10" s="4" t="inlineStr">
        <is>
          <t xml:space="preserve"> </t>
        </is>
      </c>
      <c r="C10" s="8" t="n">
        <v>0.2</v>
      </c>
      <c r="D10" s="4" t="inlineStr">
        <is>
          <t xml:space="preserve"> </t>
        </is>
      </c>
      <c r="E10" s="4" t="inlineStr">
        <is>
          <t xml:space="preserve"> </t>
        </is>
      </c>
    </row>
    <row r="11">
      <c r="A11" s="4" t="inlineStr">
        <is>
          <t>RPI 2019 Intermediate Finance Trust | ORLADEYO | Annual Net Sales Under $350,000</t>
        </is>
      </c>
      <c r="B11" s="4" t="inlineStr">
        <is>
          <t xml:space="preserve"> </t>
        </is>
      </c>
      <c r="C11" s="4" t="inlineStr">
        <is>
          <t xml:space="preserve"> </t>
        </is>
      </c>
      <c r="D11" s="4" t="inlineStr">
        <is>
          <t xml:space="preserve"> </t>
        </is>
      </c>
      <c r="E11" s="4" t="inlineStr">
        <is>
          <t xml:space="preserve"> </t>
        </is>
      </c>
    </row>
    <row r="12">
      <c r="A12" s="3" t="inlineStr">
        <is>
          <t>Royalty Monetizations [Line Items]</t>
        </is>
      </c>
      <c r="B12" s="4" t="inlineStr">
        <is>
          <t xml:space="preserve"> </t>
        </is>
      </c>
      <c r="C12" s="4" t="inlineStr">
        <is>
          <t xml:space="preserve"> </t>
        </is>
      </c>
      <c r="D12" s="4" t="inlineStr">
        <is>
          <t xml:space="preserve"> </t>
        </is>
      </c>
      <c r="E12" s="4" t="inlineStr">
        <is>
          <t xml:space="preserve"> </t>
        </is>
      </c>
    </row>
    <row r="13">
      <c r="A13" s="4" t="inlineStr">
        <is>
          <t>Royalty purchase agreement, royalties, percentage of annual net sales in key territories</t>
        </is>
      </c>
      <c r="B13" s="4" t="inlineStr">
        <is>
          <t xml:space="preserve"> </t>
        </is>
      </c>
      <c r="C13" s="9" t="n">
        <v>0.08749999999999999</v>
      </c>
      <c r="D13" s="4" t="inlineStr">
        <is>
          <t xml:space="preserve"> </t>
        </is>
      </c>
      <c r="E13" s="4" t="inlineStr">
        <is>
          <t xml:space="preserve"> </t>
        </is>
      </c>
    </row>
    <row r="14">
      <c r="A14" s="4" t="inlineStr">
        <is>
          <t>RPI 2019 Intermediate Finance Trust | ORLADEYO | Annual Net Sales Between $350,000 and $550,000</t>
        </is>
      </c>
      <c r="B14" s="4" t="inlineStr">
        <is>
          <t xml:space="preserve"> </t>
        </is>
      </c>
      <c r="C14" s="4" t="inlineStr">
        <is>
          <t xml:space="preserve"> </t>
        </is>
      </c>
      <c r="D14" s="4" t="inlineStr">
        <is>
          <t xml:space="preserve"> </t>
        </is>
      </c>
      <c r="E14" s="4" t="inlineStr">
        <is>
          <t xml:space="preserve"> </t>
        </is>
      </c>
    </row>
    <row r="15">
      <c r="A15" s="3" t="inlineStr">
        <is>
          <t>Royalty Monetizations [Line Items]</t>
        </is>
      </c>
      <c r="B15" s="4" t="inlineStr">
        <is>
          <t xml:space="preserve"> </t>
        </is>
      </c>
      <c r="C15" s="4" t="inlineStr">
        <is>
          <t xml:space="preserve"> </t>
        </is>
      </c>
      <c r="D15" s="4" t="inlineStr">
        <is>
          <t xml:space="preserve"> </t>
        </is>
      </c>
      <c r="E15" s="4" t="inlineStr">
        <is>
          <t xml:space="preserve"> </t>
        </is>
      </c>
    </row>
    <row r="16">
      <c r="A16" s="4" t="inlineStr">
        <is>
          <t>Royalty purchase agreement, royalties, percentage of annual net sales in key territories</t>
        </is>
      </c>
      <c r="B16" s="4" t="inlineStr">
        <is>
          <t xml:space="preserve"> </t>
        </is>
      </c>
      <c r="C16" s="9" t="n">
        <v>0.0275</v>
      </c>
      <c r="D16" s="4" t="inlineStr">
        <is>
          <t xml:space="preserve"> </t>
        </is>
      </c>
      <c r="E16" s="4" t="inlineStr">
        <is>
          <t xml:space="preserve"> </t>
        </is>
      </c>
    </row>
    <row r="17">
      <c r="A17" s="4" t="inlineStr">
        <is>
          <t>RPI 2019 Intermediate Finance Trust | ORLADEYO | Annual Net Sales Over $550,000</t>
        </is>
      </c>
      <c r="B17" s="4" t="inlineStr">
        <is>
          <t xml:space="preserve"> </t>
        </is>
      </c>
      <c r="C17" s="4" t="inlineStr">
        <is>
          <t xml:space="preserve"> </t>
        </is>
      </c>
      <c r="D17" s="4" t="inlineStr">
        <is>
          <t xml:space="preserve"> </t>
        </is>
      </c>
      <c r="E17" s="4" t="inlineStr">
        <is>
          <t xml:space="preserve"> </t>
        </is>
      </c>
    </row>
    <row r="18">
      <c r="A18" s="3" t="inlineStr">
        <is>
          <t>Royalty Monetizations [Line Items]</t>
        </is>
      </c>
      <c r="B18" s="4" t="inlineStr">
        <is>
          <t xml:space="preserve"> </t>
        </is>
      </c>
      <c r="C18" s="4" t="inlineStr">
        <is>
          <t xml:space="preserve"> </t>
        </is>
      </c>
      <c r="D18" s="4" t="inlineStr">
        <is>
          <t xml:space="preserve"> </t>
        </is>
      </c>
      <c r="E18" s="4" t="inlineStr">
        <is>
          <t xml:space="preserve"> </t>
        </is>
      </c>
    </row>
    <row r="19">
      <c r="A19" s="4" t="inlineStr">
        <is>
          <t>Royalty purchase agreement, royalties, percentage of annual net sales in key territories</t>
        </is>
      </c>
      <c r="B19" s="4" t="inlineStr">
        <is>
          <t xml:space="preserve"> </t>
        </is>
      </c>
      <c r="C19" s="8" t="n">
        <v>0</v>
      </c>
      <c r="D19" s="4" t="inlineStr">
        <is>
          <t xml:space="preserve"> </t>
        </is>
      </c>
      <c r="E19" s="4" t="inlineStr">
        <is>
          <t xml:space="preserve"> </t>
        </is>
      </c>
    </row>
    <row r="20">
      <c r="A20" s="4" t="inlineStr">
        <is>
          <t>RPI 2019 Intermediate Finance Trust | ORLADEYO | Annual Net Sales Under $150,000</t>
        </is>
      </c>
      <c r="B20" s="4" t="inlineStr">
        <is>
          <t xml:space="preserve"> </t>
        </is>
      </c>
      <c r="C20" s="4" t="inlineStr">
        <is>
          <t xml:space="preserve"> </t>
        </is>
      </c>
      <c r="D20" s="4" t="inlineStr">
        <is>
          <t xml:space="preserve"> </t>
        </is>
      </c>
      <c r="E20" s="4" t="inlineStr">
        <is>
          <t xml:space="preserve"> </t>
        </is>
      </c>
    </row>
    <row r="21">
      <c r="A21" s="3" t="inlineStr">
        <is>
          <t>Royalty Monetizations [Line Items]</t>
        </is>
      </c>
      <c r="B21" s="4" t="inlineStr">
        <is>
          <t xml:space="preserve"> </t>
        </is>
      </c>
      <c r="C21" s="4" t="inlineStr">
        <is>
          <t xml:space="preserve"> </t>
        </is>
      </c>
      <c r="D21" s="4" t="inlineStr">
        <is>
          <t xml:space="preserve"> </t>
        </is>
      </c>
      <c r="E21" s="4" t="inlineStr">
        <is>
          <t xml:space="preserve"> </t>
        </is>
      </c>
    </row>
    <row r="22">
      <c r="A22" s="4" t="inlineStr">
        <is>
          <t>Royalty purchase agreement, royalties, percentage of annual net sales in other markets</t>
        </is>
      </c>
      <c r="B22" s="4" t="inlineStr">
        <is>
          <t xml:space="preserve"> </t>
        </is>
      </c>
      <c r="C22" s="8" t="n">
        <v>0.2</v>
      </c>
      <c r="D22" s="4" t="inlineStr">
        <is>
          <t xml:space="preserve"> </t>
        </is>
      </c>
      <c r="E22" s="4" t="inlineStr">
        <is>
          <t xml:space="preserve"> </t>
        </is>
      </c>
    </row>
    <row r="23">
      <c r="A23" s="4" t="inlineStr">
        <is>
          <t>RPI 2019 Intermediate Finance Trust | ORLADEYO | Annual Net Sales Between $150,000 and $230,000</t>
        </is>
      </c>
      <c r="B23" s="4" t="inlineStr">
        <is>
          <t xml:space="preserve"> </t>
        </is>
      </c>
      <c r="C23" s="4" t="inlineStr">
        <is>
          <t xml:space="preserve"> </t>
        </is>
      </c>
      <c r="D23" s="4" t="inlineStr">
        <is>
          <t xml:space="preserve"> </t>
        </is>
      </c>
      <c r="E23" s="4" t="inlineStr">
        <is>
          <t xml:space="preserve"> </t>
        </is>
      </c>
    </row>
    <row r="24">
      <c r="A24" s="3" t="inlineStr">
        <is>
          <t>Royalty Monetizations [Line Items]</t>
        </is>
      </c>
      <c r="B24" s="4" t="inlineStr">
        <is>
          <t xml:space="preserve"> </t>
        </is>
      </c>
      <c r="C24" s="4" t="inlineStr">
        <is>
          <t xml:space="preserve"> </t>
        </is>
      </c>
      <c r="D24" s="4" t="inlineStr">
        <is>
          <t xml:space="preserve"> </t>
        </is>
      </c>
      <c r="E24" s="4" t="inlineStr">
        <is>
          <t xml:space="preserve"> </t>
        </is>
      </c>
    </row>
    <row r="25">
      <c r="A25" s="4" t="inlineStr">
        <is>
          <t>Royalty purchase agreement, royalties, percentage of annual net sales in other markets</t>
        </is>
      </c>
      <c r="B25" s="4" t="inlineStr">
        <is>
          <t xml:space="preserve"> </t>
        </is>
      </c>
      <c r="C25" s="8" t="n">
        <v>0.1</v>
      </c>
      <c r="D25" s="4" t="inlineStr">
        <is>
          <t xml:space="preserve"> </t>
        </is>
      </c>
      <c r="E25" s="4" t="inlineStr">
        <is>
          <t xml:space="preserve"> </t>
        </is>
      </c>
    </row>
    <row r="26">
      <c r="A26" s="4" t="inlineStr">
        <is>
          <t>RPI 2019 Intermediate Finance Trust | ORLADEYO | Annual Net Sales Over $230,000</t>
        </is>
      </c>
      <c r="B26" s="4" t="inlineStr">
        <is>
          <t xml:space="preserve"> </t>
        </is>
      </c>
      <c r="C26" s="4" t="inlineStr">
        <is>
          <t xml:space="preserve"> </t>
        </is>
      </c>
      <c r="D26" s="4" t="inlineStr">
        <is>
          <t xml:space="preserve"> </t>
        </is>
      </c>
      <c r="E26" s="4" t="inlineStr">
        <is>
          <t xml:space="preserve"> </t>
        </is>
      </c>
    </row>
    <row r="27">
      <c r="A27" s="3" t="inlineStr">
        <is>
          <t>Royalty Monetizations [Line Items]</t>
        </is>
      </c>
      <c r="B27" s="4" t="inlineStr">
        <is>
          <t xml:space="preserve"> </t>
        </is>
      </c>
      <c r="C27" s="4" t="inlineStr">
        <is>
          <t xml:space="preserve"> </t>
        </is>
      </c>
      <c r="D27" s="4" t="inlineStr">
        <is>
          <t xml:space="preserve"> </t>
        </is>
      </c>
      <c r="E27" s="4" t="inlineStr">
        <is>
          <t xml:space="preserve"> </t>
        </is>
      </c>
    </row>
    <row r="28">
      <c r="A28" s="4" t="inlineStr">
        <is>
          <t>Royalty purchase agreement, royalties, percentage of annual net sales in other markets</t>
        </is>
      </c>
      <c r="B28" s="4" t="inlineStr">
        <is>
          <t xml:space="preserve"> </t>
        </is>
      </c>
      <c r="C28" s="8" t="n">
        <v>0</v>
      </c>
      <c r="D28" s="4" t="inlineStr">
        <is>
          <t xml:space="preserve"> </t>
        </is>
      </c>
      <c r="E28" s="4" t="inlineStr">
        <is>
          <t xml:space="preserve"> </t>
        </is>
      </c>
    </row>
    <row r="29">
      <c r="A29" s="4" t="inlineStr">
        <is>
          <t>RPI 2019 Intermediate Finance Trust | Future Royalties Payable</t>
        </is>
      </c>
      <c r="B29" s="4" t="inlineStr">
        <is>
          <t xml:space="preserve"> </t>
        </is>
      </c>
      <c r="C29" s="4" t="inlineStr">
        <is>
          <t xml:space="preserve"> </t>
        </is>
      </c>
      <c r="D29" s="4" t="inlineStr">
        <is>
          <t xml:space="preserve"> </t>
        </is>
      </c>
      <c r="E29" s="4" t="inlineStr">
        <is>
          <t xml:space="preserve"> </t>
        </is>
      </c>
    </row>
    <row r="30">
      <c r="A30" s="3" t="inlineStr">
        <is>
          <t>Royalty Monetizations [Line Items]</t>
        </is>
      </c>
      <c r="B30" s="4" t="inlineStr">
        <is>
          <t xml:space="preserve"> </t>
        </is>
      </c>
      <c r="C30" s="4" t="inlineStr">
        <is>
          <t xml:space="preserve"> </t>
        </is>
      </c>
      <c r="D30" s="4" t="inlineStr">
        <is>
          <t xml:space="preserve"> </t>
        </is>
      </c>
      <c r="E30" s="4" t="inlineStr">
        <is>
          <t xml:space="preserve"> </t>
        </is>
      </c>
    </row>
    <row r="31">
      <c r="A31" s="4" t="inlineStr">
        <is>
          <t>Proceeds from issuance of debt</t>
        </is>
      </c>
      <c r="B31" s="4" t="inlineStr">
        <is>
          <t xml:space="preserve"> </t>
        </is>
      </c>
      <c r="C31" s="6" t="n">
        <v>125000</v>
      </c>
      <c r="D31" s="4" t="inlineStr">
        <is>
          <t xml:space="preserve"> </t>
        </is>
      </c>
      <c r="E31" s="4" t="inlineStr">
        <is>
          <t xml:space="preserve"> </t>
        </is>
      </c>
    </row>
    <row r="32">
      <c r="A32" s="4" t="inlineStr">
        <is>
          <t>RPI 2021 and 2020 Intermediate Finance Trust | Future Royalties Payable</t>
        </is>
      </c>
      <c r="B32" s="4" t="inlineStr">
        <is>
          <t xml:space="preserve"> </t>
        </is>
      </c>
      <c r="C32" s="4" t="inlineStr">
        <is>
          <t xml:space="preserve"> </t>
        </is>
      </c>
      <c r="D32" s="4" t="inlineStr">
        <is>
          <t xml:space="preserve"> </t>
        </is>
      </c>
      <c r="E32" s="4" t="inlineStr">
        <is>
          <t xml:space="preserve"> </t>
        </is>
      </c>
    </row>
    <row r="33">
      <c r="A33" s="3" t="inlineStr">
        <is>
          <t>Royalty Monetizations [Line Items]</t>
        </is>
      </c>
      <c r="B33" s="4" t="inlineStr">
        <is>
          <t xml:space="preserve"> </t>
        </is>
      </c>
      <c r="C33" s="4" t="inlineStr">
        <is>
          <t xml:space="preserve"> </t>
        </is>
      </c>
      <c r="D33" s="4" t="inlineStr">
        <is>
          <t xml:space="preserve"> </t>
        </is>
      </c>
      <c r="E33" s="4" t="inlineStr">
        <is>
          <t xml:space="preserve"> </t>
        </is>
      </c>
    </row>
    <row r="34">
      <c r="A34" s="4" t="inlineStr">
        <is>
          <t>Proceeds from issuance of debt</t>
        </is>
      </c>
      <c r="B34" s="6" t="n">
        <v>150000</v>
      </c>
      <c r="C34" s="4" t="inlineStr">
        <is>
          <t xml:space="preserve"> </t>
        </is>
      </c>
      <c r="D34" s="4" t="inlineStr">
        <is>
          <t xml:space="preserve"> </t>
        </is>
      </c>
      <c r="E34" s="4" t="inlineStr">
        <is>
          <t xml:space="preserve"> </t>
        </is>
      </c>
    </row>
    <row r="35">
      <c r="A35" s="4" t="inlineStr">
        <is>
          <t>The 2021 RPI Royalty Purchase Agreement | Annual Net Sales Under $350,000</t>
        </is>
      </c>
      <c r="B35" s="4" t="inlineStr">
        <is>
          <t xml:space="preserve"> </t>
        </is>
      </c>
      <c r="C35" s="4" t="inlineStr">
        <is>
          <t xml:space="preserve"> </t>
        </is>
      </c>
      <c r="D35" s="4" t="inlineStr">
        <is>
          <t xml:space="preserve"> </t>
        </is>
      </c>
      <c r="E35" s="4" t="inlineStr">
        <is>
          <t xml:space="preserve"> </t>
        </is>
      </c>
    </row>
    <row r="36">
      <c r="A36" s="3" t="inlineStr">
        <is>
          <t>Royalty Monetizations [Line Items]</t>
        </is>
      </c>
      <c r="B36" s="4" t="inlineStr">
        <is>
          <t xml:space="preserve"> </t>
        </is>
      </c>
      <c r="C36" s="4" t="inlineStr">
        <is>
          <t xml:space="preserve"> </t>
        </is>
      </c>
      <c r="D36" s="4" t="inlineStr">
        <is>
          <t xml:space="preserve"> </t>
        </is>
      </c>
      <c r="E36" s="4" t="inlineStr">
        <is>
          <t xml:space="preserve"> </t>
        </is>
      </c>
    </row>
    <row r="37">
      <c r="A37" s="4" t="inlineStr">
        <is>
          <t>Royalty purchase agreement, royalties, percentage of annual net sales in key territories</t>
        </is>
      </c>
      <c r="B37" s="9" t="n">
        <v>0.0075</v>
      </c>
      <c r="C37" s="4" t="inlineStr">
        <is>
          <t xml:space="preserve"> </t>
        </is>
      </c>
      <c r="D37" s="4" t="inlineStr">
        <is>
          <t xml:space="preserve"> </t>
        </is>
      </c>
      <c r="E37" s="4" t="inlineStr">
        <is>
          <t xml:space="preserve"> </t>
        </is>
      </c>
    </row>
    <row r="38">
      <c r="A38" s="4" t="inlineStr">
        <is>
          <t>The 2021 RPI Royalty Purchase Agreement | Annual Net Sales Between $350,000 and $550,000</t>
        </is>
      </c>
      <c r="B38" s="4" t="inlineStr">
        <is>
          <t xml:space="preserve"> </t>
        </is>
      </c>
      <c r="C38" s="4" t="inlineStr">
        <is>
          <t xml:space="preserve"> </t>
        </is>
      </c>
      <c r="D38" s="4" t="inlineStr">
        <is>
          <t xml:space="preserve"> </t>
        </is>
      </c>
      <c r="E38" s="4" t="inlineStr">
        <is>
          <t xml:space="preserve"> </t>
        </is>
      </c>
    </row>
    <row r="39">
      <c r="A39" s="3" t="inlineStr">
        <is>
          <t>Royalty Monetizations [Line Items]</t>
        </is>
      </c>
      <c r="B39" s="4" t="inlineStr">
        <is>
          <t xml:space="preserve"> </t>
        </is>
      </c>
      <c r="C39" s="4" t="inlineStr">
        <is>
          <t xml:space="preserve"> </t>
        </is>
      </c>
      <c r="D39" s="4" t="inlineStr">
        <is>
          <t xml:space="preserve"> </t>
        </is>
      </c>
      <c r="E39" s="4" t="inlineStr">
        <is>
          <t xml:space="preserve"> </t>
        </is>
      </c>
    </row>
    <row r="40">
      <c r="A40" s="4" t="inlineStr">
        <is>
          <t>Royalty purchase agreement, royalties, percentage of annual net sales in key territories</t>
        </is>
      </c>
      <c r="B40" s="9" t="n">
        <v>0.0175</v>
      </c>
      <c r="C40" s="4" t="inlineStr">
        <is>
          <t xml:space="preserve"> </t>
        </is>
      </c>
      <c r="D40" s="4" t="inlineStr">
        <is>
          <t xml:space="preserve"> </t>
        </is>
      </c>
      <c r="E40" s="4" t="inlineStr">
        <is>
          <t xml:space="preserve"> </t>
        </is>
      </c>
    </row>
    <row r="41">
      <c r="A41" s="4" t="inlineStr">
        <is>
          <t>The 2021 RPI Royalty Purchase Agreement | Annual Net Sales Over $550,000</t>
        </is>
      </c>
      <c r="B41" s="4" t="inlineStr">
        <is>
          <t xml:space="preserve"> </t>
        </is>
      </c>
      <c r="C41" s="4" t="inlineStr">
        <is>
          <t xml:space="preserve"> </t>
        </is>
      </c>
      <c r="D41" s="4" t="inlineStr">
        <is>
          <t xml:space="preserve"> </t>
        </is>
      </c>
      <c r="E41" s="4" t="inlineStr">
        <is>
          <t xml:space="preserve"> </t>
        </is>
      </c>
    </row>
    <row r="42">
      <c r="A42" s="3" t="inlineStr">
        <is>
          <t>Royalty Monetizations [Line Items]</t>
        </is>
      </c>
      <c r="B42" s="4" t="inlineStr">
        <is>
          <t xml:space="preserve"> </t>
        </is>
      </c>
      <c r="C42" s="4" t="inlineStr">
        <is>
          <t xml:space="preserve"> </t>
        </is>
      </c>
      <c r="D42" s="4" t="inlineStr">
        <is>
          <t xml:space="preserve"> </t>
        </is>
      </c>
      <c r="E42" s="4" t="inlineStr">
        <is>
          <t xml:space="preserve"> </t>
        </is>
      </c>
    </row>
    <row r="43">
      <c r="A43" s="4" t="inlineStr">
        <is>
          <t>Royalty purchase agreement, royalties, percentage of annual net sales in other markets</t>
        </is>
      </c>
      <c r="B43" s="8" t="n">
        <v>0</v>
      </c>
      <c r="C43" s="4" t="inlineStr">
        <is>
          <t xml:space="preserve"> </t>
        </is>
      </c>
      <c r="D43" s="4" t="inlineStr">
        <is>
          <t xml:space="preserve"> </t>
        </is>
      </c>
      <c r="E43" s="4" t="inlineStr">
        <is>
          <t xml:space="preserve"> </t>
        </is>
      </c>
    </row>
    <row r="44">
      <c r="A44" s="4" t="inlineStr">
        <is>
          <t>The 2021 RPI Royalty Purchase Agreement | Annual Net Sales Under $150,000</t>
        </is>
      </c>
      <c r="B44" s="4" t="inlineStr">
        <is>
          <t xml:space="preserve"> </t>
        </is>
      </c>
      <c r="C44" s="4" t="inlineStr">
        <is>
          <t xml:space="preserve"> </t>
        </is>
      </c>
      <c r="D44" s="4" t="inlineStr">
        <is>
          <t xml:space="preserve"> </t>
        </is>
      </c>
      <c r="E44" s="4" t="inlineStr">
        <is>
          <t xml:space="preserve"> </t>
        </is>
      </c>
    </row>
    <row r="45">
      <c r="A45" s="3" t="inlineStr">
        <is>
          <t>Royalty Monetizations [Line Items]</t>
        </is>
      </c>
      <c r="B45" s="4" t="inlineStr">
        <is>
          <t xml:space="preserve"> </t>
        </is>
      </c>
      <c r="C45" s="4" t="inlineStr">
        <is>
          <t xml:space="preserve"> </t>
        </is>
      </c>
      <c r="D45" s="4" t="inlineStr">
        <is>
          <t xml:space="preserve"> </t>
        </is>
      </c>
      <c r="E45" s="4" t="inlineStr">
        <is>
          <t xml:space="preserve"> </t>
        </is>
      </c>
    </row>
    <row r="46">
      <c r="A46" s="4" t="inlineStr">
        <is>
          <t>Royalty purchase agreement, royalties, percentage of sublicense revenue in other markets</t>
        </is>
      </c>
      <c r="B46" s="8" t="n">
        <v>0.03</v>
      </c>
      <c r="C46" s="4" t="inlineStr">
        <is>
          <t xml:space="preserve"> </t>
        </is>
      </c>
      <c r="D46" s="4" t="inlineStr">
        <is>
          <t xml:space="preserve"> </t>
        </is>
      </c>
      <c r="E46" s="4" t="inlineStr">
        <is>
          <t xml:space="preserve"> </t>
        </is>
      </c>
    </row>
    <row r="47">
      <c r="A47" s="4" t="inlineStr">
        <is>
          <t>The 2021 RPI Royalty Purchase Agreement | Annual Net Sales Between $150,000 and $230,000</t>
        </is>
      </c>
      <c r="B47" s="4" t="inlineStr">
        <is>
          <t xml:space="preserve"> </t>
        </is>
      </c>
      <c r="C47" s="4" t="inlineStr">
        <is>
          <t xml:space="preserve"> </t>
        </is>
      </c>
      <c r="D47" s="4" t="inlineStr">
        <is>
          <t xml:space="preserve"> </t>
        </is>
      </c>
      <c r="E47" s="4" t="inlineStr">
        <is>
          <t xml:space="preserve"> </t>
        </is>
      </c>
    </row>
    <row r="48">
      <c r="A48" s="3" t="inlineStr">
        <is>
          <t>Royalty Monetizations [Line Items]</t>
        </is>
      </c>
      <c r="B48" s="4" t="inlineStr">
        <is>
          <t xml:space="preserve"> </t>
        </is>
      </c>
      <c r="C48" s="4" t="inlineStr">
        <is>
          <t xml:space="preserve"> </t>
        </is>
      </c>
      <c r="D48" s="4" t="inlineStr">
        <is>
          <t xml:space="preserve"> </t>
        </is>
      </c>
      <c r="E48" s="4" t="inlineStr">
        <is>
          <t xml:space="preserve"> </t>
        </is>
      </c>
    </row>
    <row r="49">
      <c r="A49" s="4" t="inlineStr">
        <is>
          <t>Royalty purchase agreement, royalties, percentage of sublicense revenue in other markets</t>
        </is>
      </c>
      <c r="B49" s="8" t="n">
        <v>0.02</v>
      </c>
      <c r="C49" s="4" t="inlineStr">
        <is>
          <t xml:space="preserve"> </t>
        </is>
      </c>
      <c r="D49" s="4" t="inlineStr">
        <is>
          <t xml:space="preserve"> </t>
        </is>
      </c>
      <c r="E49" s="4" t="inlineStr">
        <is>
          <t xml:space="preserve"> </t>
        </is>
      </c>
    </row>
    <row r="50">
      <c r="A50" s="4" t="inlineStr">
        <is>
          <t>The 2021 RPI Royalty Purchase Agreement | ORLADEYO | Annual Net Sales Over $230,000</t>
        </is>
      </c>
      <c r="B50" s="4" t="inlineStr">
        <is>
          <t xml:space="preserve"> </t>
        </is>
      </c>
      <c r="C50" s="4" t="inlineStr">
        <is>
          <t xml:space="preserve"> </t>
        </is>
      </c>
      <c r="D50" s="4" t="inlineStr">
        <is>
          <t xml:space="preserve"> </t>
        </is>
      </c>
      <c r="E50" s="4" t="inlineStr">
        <is>
          <t xml:space="preserve"> </t>
        </is>
      </c>
    </row>
    <row r="51">
      <c r="A51" s="3" t="inlineStr">
        <is>
          <t>Royalty Monetizations [Line Items]</t>
        </is>
      </c>
      <c r="B51" s="4" t="inlineStr">
        <is>
          <t xml:space="preserve"> </t>
        </is>
      </c>
      <c r="C51" s="4" t="inlineStr">
        <is>
          <t xml:space="preserve"> </t>
        </is>
      </c>
      <c r="D51" s="4" t="inlineStr">
        <is>
          <t xml:space="preserve"> </t>
        </is>
      </c>
      <c r="E51" s="4" t="inlineStr">
        <is>
          <t xml:space="preserve"> </t>
        </is>
      </c>
    </row>
    <row r="52">
      <c r="A52" s="4" t="inlineStr">
        <is>
          <t>Royalty purchase agreement, royalties, percentage of annual net sales in other markets</t>
        </is>
      </c>
      <c r="B52" s="8" t="n">
        <v>0</v>
      </c>
      <c r="C52" s="4" t="inlineStr">
        <is>
          <t xml:space="preserve"> </t>
        </is>
      </c>
      <c r="D52" s="4" t="inlineStr">
        <is>
          <t xml:space="preserve"> </t>
        </is>
      </c>
      <c r="E52" s="4" t="inlineStr">
        <is>
          <t xml:space="preserve"> </t>
        </is>
      </c>
    </row>
    <row r="53">
      <c r="A53" s="4" t="inlineStr">
        <is>
          <t>OMERS Capital Markets | ORLADEYO</t>
        </is>
      </c>
      <c r="B53" s="4" t="inlineStr">
        <is>
          <t xml:space="preserve"> </t>
        </is>
      </c>
      <c r="C53" s="4" t="inlineStr">
        <is>
          <t xml:space="preserve"> </t>
        </is>
      </c>
      <c r="D53" s="4" t="inlineStr">
        <is>
          <t xml:space="preserve"> </t>
        </is>
      </c>
      <c r="E53" s="4" t="inlineStr">
        <is>
          <t xml:space="preserve"> </t>
        </is>
      </c>
    </row>
    <row r="54">
      <c r="A54" s="3" t="inlineStr">
        <is>
          <t>Royalty Monetizations [Line Items]</t>
        </is>
      </c>
      <c r="B54" s="4" t="inlineStr">
        <is>
          <t xml:space="preserve"> </t>
        </is>
      </c>
      <c r="C54" s="4" t="inlineStr">
        <is>
          <t xml:space="preserve"> </t>
        </is>
      </c>
      <c r="D54" s="4" t="inlineStr">
        <is>
          <t xml:space="preserve"> </t>
        </is>
      </c>
      <c r="E54" s="4" t="inlineStr">
        <is>
          <t xml:space="preserve"> </t>
        </is>
      </c>
    </row>
    <row r="55">
      <c r="A55" s="4" t="inlineStr">
        <is>
          <t>Royalty purchase agreement, royalties, percentage of sublicense revenue in other markets</t>
        </is>
      </c>
      <c r="B55" s="8" t="n">
        <v>0.2</v>
      </c>
      <c r="C55" s="4" t="inlineStr">
        <is>
          <t xml:space="preserve"> </t>
        </is>
      </c>
      <c r="D55" s="4" t="inlineStr">
        <is>
          <t xml:space="preserve"> </t>
        </is>
      </c>
      <c r="E55" s="4" t="inlineStr">
        <is>
          <t xml:space="preserve"> </t>
        </is>
      </c>
    </row>
    <row r="56">
      <c r="A56" s="4" t="inlineStr">
        <is>
          <t>Royalty purchase agreement, royalties, percentage of annual net sales in other markets</t>
        </is>
      </c>
      <c r="B56" s="8" t="n">
        <v>0.1</v>
      </c>
      <c r="C56" s="4" t="inlineStr">
        <is>
          <t xml:space="preserve"> </t>
        </is>
      </c>
      <c r="D56" s="4" t="inlineStr">
        <is>
          <t xml:space="preserve"> </t>
        </is>
      </c>
      <c r="E56" s="4" t="inlineStr">
        <is>
          <t xml:space="preserve"> </t>
        </is>
      </c>
    </row>
    <row r="57">
      <c r="A57" s="4" t="inlineStr">
        <is>
          <t>Royalty purchase agreement, royalties, percentage of purchase price</t>
        </is>
      </c>
      <c r="B57" s="8" t="n">
        <v>1.55</v>
      </c>
      <c r="C57" s="4" t="inlineStr">
        <is>
          <t xml:space="preserve"> </t>
        </is>
      </c>
      <c r="D57" s="4" t="inlineStr">
        <is>
          <t xml:space="preserve"> </t>
        </is>
      </c>
      <c r="E57" s="4" t="inlineStr">
        <is>
          <t xml:space="preserve"> </t>
        </is>
      </c>
    </row>
    <row r="58">
      <c r="A58" s="4" t="inlineStr">
        <is>
          <t>Royalty purchase agreement, royalties, purchase price, amount</t>
        </is>
      </c>
      <c r="B58" s="6" t="n">
        <v>150000</v>
      </c>
      <c r="C58" s="4" t="inlineStr">
        <is>
          <t xml:space="preserve"> </t>
        </is>
      </c>
      <c r="D58" s="4" t="inlineStr">
        <is>
          <t xml:space="preserve"> </t>
        </is>
      </c>
      <c r="E58" s="4" t="inlineStr">
        <is>
          <t xml:space="preserve"> </t>
        </is>
      </c>
    </row>
    <row r="59">
      <c r="A59" s="4" t="inlineStr">
        <is>
          <t>OMERS Capital Markets | ORLADEYO | Annual Net Sales Under $350,000</t>
        </is>
      </c>
      <c r="B59" s="4" t="inlineStr">
        <is>
          <t xml:space="preserve"> </t>
        </is>
      </c>
      <c r="C59" s="4" t="inlineStr">
        <is>
          <t xml:space="preserve"> </t>
        </is>
      </c>
      <c r="D59" s="4" t="inlineStr">
        <is>
          <t xml:space="preserve"> </t>
        </is>
      </c>
      <c r="E59" s="4" t="inlineStr">
        <is>
          <t xml:space="preserve"> </t>
        </is>
      </c>
    </row>
    <row r="60">
      <c r="A60" s="3" t="inlineStr">
        <is>
          <t>Royalty Monetizations [Line Items]</t>
        </is>
      </c>
      <c r="B60" s="4" t="inlineStr">
        <is>
          <t xml:space="preserve"> </t>
        </is>
      </c>
      <c r="C60" s="4" t="inlineStr">
        <is>
          <t xml:space="preserve"> </t>
        </is>
      </c>
      <c r="D60" s="4" t="inlineStr">
        <is>
          <t xml:space="preserve"> </t>
        </is>
      </c>
      <c r="E60" s="4" t="inlineStr">
        <is>
          <t xml:space="preserve"> </t>
        </is>
      </c>
    </row>
    <row r="61">
      <c r="A61" s="4" t="inlineStr">
        <is>
          <t>Royalty purchase agreement, royalties, percentage of annual net sales</t>
        </is>
      </c>
      <c r="B61" s="9" t="n">
        <v>0.075</v>
      </c>
      <c r="C61" s="4" t="inlineStr">
        <is>
          <t xml:space="preserve"> </t>
        </is>
      </c>
      <c r="D61" s="4" t="inlineStr">
        <is>
          <t xml:space="preserve"> </t>
        </is>
      </c>
      <c r="E61" s="4" t="inlineStr">
        <is>
          <t xml:space="preserve"> </t>
        </is>
      </c>
    </row>
    <row r="62">
      <c r="A62" s="4" t="inlineStr">
        <is>
          <t>Royalty purchase agreement, royalties, percentage of annual net sales, based on reduction in sales</t>
        </is>
      </c>
      <c r="B62" s="8" t="n">
        <v>0.1</v>
      </c>
      <c r="C62" s="4" t="inlineStr">
        <is>
          <t xml:space="preserve"> </t>
        </is>
      </c>
      <c r="D62" s="4" t="inlineStr">
        <is>
          <t xml:space="preserve"> </t>
        </is>
      </c>
      <c r="E62" s="4" t="inlineStr">
        <is>
          <t xml:space="preserve"> </t>
        </is>
      </c>
    </row>
    <row r="63">
      <c r="A63" s="4" t="inlineStr">
        <is>
          <t>OMERS Capital Markets | ORLADEYO | Annual Net Sales Between $350,000 and $550,000</t>
        </is>
      </c>
      <c r="B63" s="4" t="inlineStr">
        <is>
          <t xml:space="preserve"> </t>
        </is>
      </c>
      <c r="C63" s="4" t="inlineStr">
        <is>
          <t xml:space="preserve"> </t>
        </is>
      </c>
      <c r="D63" s="4" t="inlineStr">
        <is>
          <t xml:space="preserve"> </t>
        </is>
      </c>
      <c r="E63" s="4" t="inlineStr">
        <is>
          <t xml:space="preserve"> </t>
        </is>
      </c>
    </row>
    <row r="64">
      <c r="A64" s="3" t="inlineStr">
        <is>
          <t>Royalty Monetizations [Line Items]</t>
        </is>
      </c>
      <c r="B64" s="4" t="inlineStr">
        <is>
          <t xml:space="preserve"> </t>
        </is>
      </c>
      <c r="C64" s="4" t="inlineStr">
        <is>
          <t xml:space="preserve"> </t>
        </is>
      </c>
      <c r="D64" s="4" t="inlineStr">
        <is>
          <t xml:space="preserve"> </t>
        </is>
      </c>
      <c r="E64" s="4" t="inlineStr">
        <is>
          <t xml:space="preserve"> </t>
        </is>
      </c>
    </row>
    <row r="65">
      <c r="A65" s="4" t="inlineStr">
        <is>
          <t>Royalty purchase agreement, royalties, percentage of annual net sales</t>
        </is>
      </c>
      <c r="B65" s="8" t="n">
        <v>0.06</v>
      </c>
      <c r="C65" s="4" t="inlineStr">
        <is>
          <t xml:space="preserve"> </t>
        </is>
      </c>
      <c r="D65" s="4" t="inlineStr">
        <is>
          <t xml:space="preserve"> </t>
        </is>
      </c>
      <c r="E65" s="4" t="inlineStr">
        <is>
          <t xml:space="preserve"> </t>
        </is>
      </c>
    </row>
    <row r="66">
      <c r="A66" s="4" t="inlineStr">
        <is>
          <t>Royalty purchase agreement, royalties, percentage of annual net sales, based on reduction in sales</t>
        </is>
      </c>
      <c r="B66" s="8" t="n">
        <v>0.03</v>
      </c>
      <c r="C66" s="4" t="inlineStr">
        <is>
          <t xml:space="preserve"> </t>
        </is>
      </c>
      <c r="D66" s="4" t="inlineStr">
        <is>
          <t xml:space="preserve"> </t>
        </is>
      </c>
      <c r="E66" s="4" t="inlineStr">
        <is>
          <t xml:space="preserve"> </t>
        </is>
      </c>
    </row>
    <row r="67">
      <c r="A67" s="4" t="inlineStr">
        <is>
          <t>OMERS Capital Markets | ORLADEYO | Annual Net Sales Over $550,000</t>
        </is>
      </c>
      <c r="B67" s="4" t="inlineStr">
        <is>
          <t xml:space="preserve"> </t>
        </is>
      </c>
      <c r="C67" s="4" t="inlineStr">
        <is>
          <t xml:space="preserve"> </t>
        </is>
      </c>
      <c r="D67" s="4" t="inlineStr">
        <is>
          <t xml:space="preserve"> </t>
        </is>
      </c>
      <c r="E67" s="4" t="inlineStr">
        <is>
          <t xml:space="preserve"> </t>
        </is>
      </c>
    </row>
    <row r="68">
      <c r="A68" s="3" t="inlineStr">
        <is>
          <t>Royalty Monetizations [Line Items]</t>
        </is>
      </c>
      <c r="B68" s="4" t="inlineStr">
        <is>
          <t xml:space="preserve"> </t>
        </is>
      </c>
      <c r="C68" s="4" t="inlineStr">
        <is>
          <t xml:space="preserve"> </t>
        </is>
      </c>
      <c r="D68" s="4" t="inlineStr">
        <is>
          <t xml:space="preserve"> </t>
        </is>
      </c>
      <c r="E68" s="4" t="inlineStr">
        <is>
          <t xml:space="preserve"> </t>
        </is>
      </c>
    </row>
    <row r="69">
      <c r="A69" s="4" t="inlineStr">
        <is>
          <t>Royalty purchase agreement, royalties, percentage of annual net sales</t>
        </is>
      </c>
      <c r="B69" s="8" t="n">
        <v>0</v>
      </c>
      <c r="C69" s="4" t="inlineStr">
        <is>
          <t xml:space="preserve"> </t>
        </is>
      </c>
      <c r="D69" s="4" t="inlineStr">
        <is>
          <t xml:space="preserve"> </t>
        </is>
      </c>
      <c r="E69" s="4" t="inlineStr">
        <is>
          <t xml:space="preserve"> </t>
        </is>
      </c>
    </row>
    <row r="70">
      <c r="A70" s="4" t="inlineStr">
        <is>
          <t>Royalty purchase agreement, royalties, percentage of annual net sales, based on reduction in sales</t>
        </is>
      </c>
      <c r="B70" s="8" t="n">
        <v>0</v>
      </c>
      <c r="C70" s="4" t="inlineStr">
        <is>
          <t xml:space="preserve"> </t>
        </is>
      </c>
      <c r="D70" s="4" t="inlineStr">
        <is>
          <t xml:space="preserve"> </t>
        </is>
      </c>
      <c r="E70" s="4" t="inlineStr">
        <is>
          <t xml:space="preserve"> </t>
        </is>
      </c>
    </row>
    <row r="71">
      <c r="A71" s="4" t="inlineStr">
        <is>
          <t>OMERS Capital Markets | ORLADEYO | Annual Net Sales Under $150,000</t>
        </is>
      </c>
      <c r="B71" s="4" t="inlineStr">
        <is>
          <t xml:space="preserve"> </t>
        </is>
      </c>
      <c r="C71" s="4" t="inlineStr">
        <is>
          <t xml:space="preserve"> </t>
        </is>
      </c>
      <c r="D71" s="4" t="inlineStr">
        <is>
          <t xml:space="preserve"> </t>
        </is>
      </c>
      <c r="E71" s="4" t="inlineStr">
        <is>
          <t xml:space="preserve"> </t>
        </is>
      </c>
    </row>
    <row r="72">
      <c r="A72" s="3" t="inlineStr">
        <is>
          <t>Royalty Monetizations [Line Items]</t>
        </is>
      </c>
      <c r="B72" s="4" t="inlineStr">
        <is>
          <t xml:space="preserve"> </t>
        </is>
      </c>
      <c r="C72" s="4" t="inlineStr">
        <is>
          <t xml:space="preserve"> </t>
        </is>
      </c>
      <c r="D72" s="4" t="inlineStr">
        <is>
          <t xml:space="preserve"> </t>
        </is>
      </c>
      <c r="E72" s="4" t="inlineStr">
        <is>
          <t xml:space="preserve"> </t>
        </is>
      </c>
    </row>
    <row r="73">
      <c r="A73" s="4" t="inlineStr">
        <is>
          <t>Royalty purchase agreement, royalties, percentage of sublicense revenue in other markets</t>
        </is>
      </c>
      <c r="B73" s="8" t="n">
        <v>0.2</v>
      </c>
      <c r="C73" s="4" t="inlineStr">
        <is>
          <t xml:space="preserve"> </t>
        </is>
      </c>
      <c r="D73" s="4" t="inlineStr">
        <is>
          <t xml:space="preserve"> </t>
        </is>
      </c>
      <c r="E73" s="4" t="inlineStr">
        <is>
          <t xml:space="preserve"> </t>
        </is>
      </c>
    </row>
    <row r="74">
      <c r="A74" s="4" t="inlineStr">
        <is>
          <t>OMERS Capital Markets | ORLADEYO | Annual Net Sales Between $150,000 and $230,000</t>
        </is>
      </c>
      <c r="B74" s="4" t="inlineStr">
        <is>
          <t xml:space="preserve"> </t>
        </is>
      </c>
      <c r="C74" s="4" t="inlineStr">
        <is>
          <t xml:space="preserve"> </t>
        </is>
      </c>
      <c r="D74" s="4" t="inlineStr">
        <is>
          <t xml:space="preserve"> </t>
        </is>
      </c>
      <c r="E74" s="4" t="inlineStr">
        <is>
          <t xml:space="preserve"> </t>
        </is>
      </c>
    </row>
    <row r="75">
      <c r="A75" s="3" t="inlineStr">
        <is>
          <t>Royalty Monetizations [Line Items]</t>
        </is>
      </c>
      <c r="B75" s="4" t="inlineStr">
        <is>
          <t xml:space="preserve"> </t>
        </is>
      </c>
      <c r="C75" s="4" t="inlineStr">
        <is>
          <t xml:space="preserve"> </t>
        </is>
      </c>
      <c r="D75" s="4" t="inlineStr">
        <is>
          <t xml:space="preserve"> </t>
        </is>
      </c>
      <c r="E75" s="4" t="inlineStr">
        <is>
          <t xml:space="preserve"> </t>
        </is>
      </c>
    </row>
    <row r="76">
      <c r="A76" s="4" t="inlineStr">
        <is>
          <t>Royalty purchase agreement, royalties, percentage of sublicense revenue in other markets</t>
        </is>
      </c>
      <c r="B76" s="8" t="n">
        <v>0.1</v>
      </c>
      <c r="C76" s="4" t="inlineStr">
        <is>
          <t xml:space="preserve"> </t>
        </is>
      </c>
      <c r="D76" s="4" t="inlineStr">
        <is>
          <t xml:space="preserve"> </t>
        </is>
      </c>
      <c r="E76" s="4" t="inlineStr">
        <is>
          <t xml:space="preserve"> </t>
        </is>
      </c>
    </row>
    <row r="77">
      <c r="A77" s="4" t="inlineStr">
        <is>
          <t>OMERS Capital Markets | ORLADEYO | Annual Net Sales Over $230,000</t>
        </is>
      </c>
      <c r="B77" s="4" t="inlineStr">
        <is>
          <t xml:space="preserve"> </t>
        </is>
      </c>
      <c r="C77" s="4" t="inlineStr">
        <is>
          <t xml:space="preserve"> </t>
        </is>
      </c>
      <c r="D77" s="4" t="inlineStr">
        <is>
          <t xml:space="preserve"> </t>
        </is>
      </c>
      <c r="E77" s="4" t="inlineStr">
        <is>
          <t xml:space="preserve"> </t>
        </is>
      </c>
    </row>
    <row r="78">
      <c r="A78" s="3" t="inlineStr">
        <is>
          <t>Royalty Monetizations [Line Items]</t>
        </is>
      </c>
      <c r="B78" s="4" t="inlineStr">
        <is>
          <t xml:space="preserve"> </t>
        </is>
      </c>
      <c r="C78" s="4" t="inlineStr">
        <is>
          <t xml:space="preserve"> </t>
        </is>
      </c>
      <c r="D78" s="4" t="inlineStr">
        <is>
          <t xml:space="preserve"> </t>
        </is>
      </c>
      <c r="E78" s="4" t="inlineStr">
        <is>
          <t xml:space="preserve"> </t>
        </is>
      </c>
    </row>
    <row r="79">
      <c r="A79" s="4" t="inlineStr">
        <is>
          <t>Royalty purchase agreement, royalties, percentage of sublicense revenue in other markets</t>
        </is>
      </c>
      <c r="B79" s="8" t="n">
        <v>0</v>
      </c>
      <c r="C79" s="4" t="inlineStr">
        <is>
          <t xml:space="preserve"> </t>
        </is>
      </c>
      <c r="D79" s="4" t="inlineStr">
        <is>
          <t xml:space="preserve"> </t>
        </is>
      </c>
      <c r="E79"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oyalty Financing Obligations - Schedule of Royalty Financing Obligations (Details) $ in Thousands</t>
        </is>
      </c>
      <c r="B1" s="2" t="inlineStr">
        <is>
          <t>3 Months Ended</t>
        </is>
      </c>
    </row>
    <row r="2">
      <c r="B2" s="2" t="inlineStr">
        <is>
          <t>Mar. 31, 2025 USD ($)</t>
        </is>
      </c>
    </row>
    <row r="3">
      <c r="A3" s="3" t="inlineStr">
        <is>
          <t>Royalty Montizations [Roll Forward]</t>
        </is>
      </c>
      <c r="B3" s="4" t="inlineStr">
        <is>
          <t xml:space="preserve"> </t>
        </is>
      </c>
    </row>
    <row r="4">
      <c r="A4" s="4" t="inlineStr">
        <is>
          <t>Balance</t>
        </is>
      </c>
      <c r="B4" s="6" t="n">
        <v>513729</v>
      </c>
    </row>
    <row r="5">
      <c r="A5" s="4" t="inlineStr">
        <is>
          <t>Non-cash Interest expense on Royalty financing obligations</t>
        </is>
      </c>
      <c r="B5" s="5" t="n">
        <v>13514</v>
      </c>
    </row>
    <row r="6">
      <c r="A6" s="4" t="inlineStr">
        <is>
          <t>Royalty revenues paid and payable</t>
        </is>
      </c>
      <c r="B6" s="5" t="n">
        <v>-26325</v>
      </c>
    </row>
    <row r="7">
      <c r="A7" s="4" t="inlineStr">
        <is>
          <t>Balance</t>
        </is>
      </c>
      <c r="B7" s="5" t="n">
        <v>500918</v>
      </c>
    </row>
    <row r="8">
      <c r="A8" s="4" t="inlineStr">
        <is>
          <t>2020 RPI Royalty Agreement</t>
        </is>
      </c>
      <c r="B8" s="4" t="inlineStr">
        <is>
          <t xml:space="preserve"> </t>
        </is>
      </c>
    </row>
    <row r="9">
      <c r="A9" s="3" t="inlineStr">
        <is>
          <t>Royalty Montizations [Roll Forward]</t>
        </is>
      </c>
      <c r="B9" s="4" t="inlineStr">
        <is>
          <t xml:space="preserve"> </t>
        </is>
      </c>
    </row>
    <row r="10">
      <c r="A10" s="4" t="inlineStr">
        <is>
          <t>Balance</t>
        </is>
      </c>
      <c r="B10" s="5" t="n">
        <v>180413</v>
      </c>
    </row>
    <row r="11">
      <c r="A11" s="4" t="inlineStr">
        <is>
          <t>Non-cash Interest expense on Royalty financing obligations</t>
        </is>
      </c>
      <c r="B11" s="5" t="n">
        <v>9756</v>
      </c>
    </row>
    <row r="12">
      <c r="A12" s="4" t="inlineStr">
        <is>
          <t>Royalty revenues paid and payable</t>
        </is>
      </c>
      <c r="B12" s="5" t="n">
        <v>-11818</v>
      </c>
    </row>
    <row r="13">
      <c r="A13" s="4" t="inlineStr">
        <is>
          <t>Balance</t>
        </is>
      </c>
      <c r="B13" s="6" t="n">
        <v>178351</v>
      </c>
    </row>
    <row r="14">
      <c r="A14" s="4" t="inlineStr">
        <is>
          <t>Effective interest rate</t>
        </is>
      </c>
      <c r="B14" s="9" t="n">
        <v>0.216</v>
      </c>
    </row>
    <row r="15">
      <c r="A15" s="4" t="inlineStr">
        <is>
          <t>2021 RPI Royalty Agreement</t>
        </is>
      </c>
      <c r="B15" s="4" t="inlineStr">
        <is>
          <t xml:space="preserve"> </t>
        </is>
      </c>
    </row>
    <row r="16">
      <c r="A16" s="3" t="inlineStr">
        <is>
          <t>Royalty Montizations [Roll Forward]</t>
        </is>
      </c>
      <c r="B16" s="4" t="inlineStr">
        <is>
          <t xml:space="preserve"> </t>
        </is>
      </c>
    </row>
    <row r="17">
      <c r="A17" s="4" t="inlineStr">
        <is>
          <t>Balance</t>
        </is>
      </c>
      <c r="B17" s="6" t="n">
        <v>181140</v>
      </c>
    </row>
    <row r="18">
      <c r="A18" s="4" t="inlineStr">
        <is>
          <t>Non-cash Interest expense on Royalty financing obligations</t>
        </is>
      </c>
      <c r="B18" s="5" t="n">
        <v>0</v>
      </c>
    </row>
    <row r="19">
      <c r="A19" s="4" t="inlineStr">
        <is>
          <t>Royalty revenues paid and payable</t>
        </is>
      </c>
      <c r="B19" s="5" t="n">
        <v>-1021</v>
      </c>
    </row>
    <row r="20">
      <c r="A20" s="4" t="inlineStr">
        <is>
          <t>Balance</t>
        </is>
      </c>
      <c r="B20" s="6" t="n">
        <v>180119</v>
      </c>
    </row>
    <row r="21">
      <c r="A21" s="4" t="inlineStr">
        <is>
          <t>Effective interest rate</t>
        </is>
      </c>
      <c r="B21" s="8" t="n">
        <v>0</v>
      </c>
    </row>
    <row r="22">
      <c r="A22" s="4" t="inlineStr">
        <is>
          <t>OMERS Royalty Agreement</t>
        </is>
      </c>
      <c r="B22" s="4" t="inlineStr">
        <is>
          <t xml:space="preserve"> </t>
        </is>
      </c>
    </row>
    <row r="23">
      <c r="A23" s="3" t="inlineStr">
        <is>
          <t>Royalty Montizations [Roll Forward]</t>
        </is>
      </c>
      <c r="B23" s="4" t="inlineStr">
        <is>
          <t xml:space="preserve"> </t>
        </is>
      </c>
    </row>
    <row r="24">
      <c r="A24" s="4" t="inlineStr">
        <is>
          <t>Balance</t>
        </is>
      </c>
      <c r="B24" s="6" t="n">
        <v>152176</v>
      </c>
    </row>
    <row r="25">
      <c r="A25" s="4" t="inlineStr">
        <is>
          <t>Non-cash Interest expense on Royalty financing obligations</t>
        </is>
      </c>
      <c r="B25" s="5" t="n">
        <v>3758</v>
      </c>
    </row>
    <row r="26">
      <c r="A26" s="4" t="inlineStr">
        <is>
          <t>Royalty revenues paid and payable</t>
        </is>
      </c>
      <c r="B26" s="5" t="n">
        <v>-13486</v>
      </c>
    </row>
    <row r="27">
      <c r="A27" s="4" t="inlineStr">
        <is>
          <t>Balance</t>
        </is>
      </c>
      <c r="B27" s="6" t="n">
        <v>142448</v>
      </c>
    </row>
    <row r="28">
      <c r="A28" s="4" t="inlineStr">
        <is>
          <t>Effective interest rate</t>
        </is>
      </c>
      <c r="B28" s="8"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Debt (Details) $ in Thousands</t>
        </is>
      </c>
      <c r="C1" s="2" t="inlineStr">
        <is>
          <t>3 Months Ended</t>
        </is>
      </c>
    </row>
    <row r="2">
      <c r="B2" s="2" t="inlineStr">
        <is>
          <t>Apr. 17, 2023 USD ($)</t>
        </is>
      </c>
      <c r="C2" s="2" t="inlineStr">
        <is>
          <t>Mar. 31, 2025 USD ($)</t>
        </is>
      </c>
      <c r="D2" s="2" t="inlineStr">
        <is>
          <t>Mar. 31, 2024 USD ($)</t>
        </is>
      </c>
      <c r="E2" s="2" t="inlineStr">
        <is>
          <t>Dec. 31, 2024</t>
        </is>
      </c>
    </row>
    <row r="3">
      <c r="A3" s="4" t="inlineStr">
        <is>
          <t>Pharmakon Advisors, LP</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capitalized interest rate</t>
        </is>
      </c>
      <c r="B5" s="10" t="n">
        <v>0.5</v>
      </c>
      <c r="C5" s="4" t="inlineStr">
        <is>
          <t xml:space="preserve"> </t>
        </is>
      </c>
      <c r="D5" s="4" t="inlineStr">
        <is>
          <t xml:space="preserve"> </t>
        </is>
      </c>
      <c r="E5" s="4" t="inlineStr">
        <is>
          <t xml:space="preserve"> </t>
        </is>
      </c>
    </row>
    <row r="6">
      <c r="A6" s="4" t="inlineStr">
        <is>
          <t>Debt Instrument, SOFR floor</t>
        </is>
      </c>
      <c r="B6" s="11" t="n">
        <v>0.0175</v>
      </c>
      <c r="C6" s="4" t="inlineStr">
        <is>
          <t xml:space="preserve"> </t>
        </is>
      </c>
      <c r="D6" s="4" t="inlineStr">
        <is>
          <t xml:space="preserve"> </t>
        </is>
      </c>
      <c r="E6" s="4" t="inlineStr">
        <is>
          <t xml:space="preserve"> </t>
        </is>
      </c>
    </row>
    <row r="7">
      <c r="A7" s="4" t="inlineStr">
        <is>
          <t>Debt instrument, basis spread on variable rate</t>
        </is>
      </c>
      <c r="B7" s="8" t="n">
        <v>0.07000000000000001</v>
      </c>
      <c r="C7" s="4" t="inlineStr">
        <is>
          <t xml:space="preserve"> </t>
        </is>
      </c>
      <c r="D7" s="4" t="inlineStr">
        <is>
          <t xml:space="preserve"> </t>
        </is>
      </c>
      <c r="E7" s="4" t="inlineStr">
        <is>
          <t xml:space="preserve"> </t>
        </is>
      </c>
    </row>
    <row r="8">
      <c r="A8" s="4" t="inlineStr">
        <is>
          <t>Pharmakon Advisors, LP | PIK Interest Payment is Mad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9" t="n">
        <v>0.0725</v>
      </c>
      <c r="C10" s="4" t="inlineStr">
        <is>
          <t xml:space="preserve"> </t>
        </is>
      </c>
      <c r="D10" s="4" t="inlineStr">
        <is>
          <t xml:space="preserve"> </t>
        </is>
      </c>
      <c r="E10" s="4" t="inlineStr">
        <is>
          <t xml:space="preserve"> </t>
        </is>
      </c>
    </row>
    <row r="11">
      <c r="A11" s="4" t="inlineStr">
        <is>
          <t>Pharmakon Advisors, LP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periodic payment</t>
        </is>
      </c>
      <c r="B13" s="4" t="inlineStr">
        <is>
          <t xml:space="preserve"> </t>
        </is>
      </c>
      <c r="C13" s="6" t="n">
        <v>25000</v>
      </c>
      <c r="D13" s="4" t="inlineStr">
        <is>
          <t xml:space="preserve"> </t>
        </is>
      </c>
      <c r="E13" s="4" t="inlineStr">
        <is>
          <t xml:space="preserve"> </t>
        </is>
      </c>
    </row>
    <row r="14">
      <c r="A14" s="4" t="inlineStr">
        <is>
          <t>Debt instrument, prepayment fee, percentage of principal voluntary payments</t>
        </is>
      </c>
      <c r="B14" s="4" t="inlineStr">
        <is>
          <t xml:space="preserve"> </t>
        </is>
      </c>
      <c r="C14" s="8" t="n">
        <v>0.03</v>
      </c>
      <c r="D14" s="4" t="inlineStr">
        <is>
          <t xml:space="preserve"> </t>
        </is>
      </c>
      <c r="E14" s="4" t="inlineStr">
        <is>
          <t xml:space="preserve"> </t>
        </is>
      </c>
    </row>
    <row r="15">
      <c r="A15" s="4" t="inlineStr">
        <is>
          <t>Pharmakon Advisors, LP | Line of Credit | Between the Second and Third Anniversari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prepayment fee, percentage of principal voluntary payments</t>
        </is>
      </c>
      <c r="B17" s="4" t="inlineStr">
        <is>
          <t xml:space="preserve"> </t>
        </is>
      </c>
      <c r="C17" s="8" t="n">
        <v>0.03</v>
      </c>
      <c r="D17" s="4" t="inlineStr">
        <is>
          <t xml:space="preserve"> </t>
        </is>
      </c>
      <c r="E17" s="4" t="inlineStr">
        <is>
          <t xml:space="preserve"> </t>
        </is>
      </c>
    </row>
    <row r="18">
      <c r="A18" s="4" t="inlineStr">
        <is>
          <t>Pharmakon Advisors, LP | Line of Credit | After Fourth Anniversar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prepayment fee, percentage of principal voluntary payments</t>
        </is>
      </c>
      <c r="B20" s="4" t="inlineStr">
        <is>
          <t xml:space="preserve"> </t>
        </is>
      </c>
      <c r="C20" s="8" t="n">
        <v>0.01</v>
      </c>
      <c r="D20" s="4" t="inlineStr">
        <is>
          <t xml:space="preserve"> </t>
        </is>
      </c>
      <c r="E20" s="4" t="inlineStr">
        <is>
          <t xml:space="preserve"> </t>
        </is>
      </c>
    </row>
    <row r="21">
      <c r="A21" s="4" t="inlineStr">
        <is>
          <t>Pharmakon Advisors, LP | Line of Credit | After Third Anniversar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prepayment fee, percentage of principal voluntary payments</t>
        </is>
      </c>
      <c r="B23" s="4" t="inlineStr">
        <is>
          <t xml:space="preserve"> </t>
        </is>
      </c>
      <c r="C23" s="8" t="n">
        <v>0.02</v>
      </c>
      <c r="D23" s="4" t="inlineStr">
        <is>
          <t xml:space="preserve"> </t>
        </is>
      </c>
      <c r="E23" s="4" t="inlineStr">
        <is>
          <t xml:space="preserve"> </t>
        </is>
      </c>
    </row>
    <row r="24">
      <c r="A24" s="4" t="inlineStr">
        <is>
          <t>Athyrium | Senior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Repayments of lines of credit</t>
        </is>
      </c>
      <c r="B26" s="6" t="n">
        <v>241787</v>
      </c>
      <c r="C26" s="4" t="inlineStr">
        <is>
          <t xml:space="preserve"> </t>
        </is>
      </c>
      <c r="D26" s="4" t="inlineStr">
        <is>
          <t xml:space="preserve"> </t>
        </is>
      </c>
      <c r="E26" s="4" t="inlineStr">
        <is>
          <t xml:space="preserve"> </t>
        </is>
      </c>
    </row>
    <row r="27">
      <c r="A27" s="4" t="inlineStr">
        <is>
          <t>Term Loan Tranche A | Pharmakon Advisors, LP | 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face amount</t>
        </is>
      </c>
      <c r="B29" s="4" t="inlineStr">
        <is>
          <t xml:space="preserve"> </t>
        </is>
      </c>
      <c r="C29" s="4" t="inlineStr">
        <is>
          <t xml:space="preserve"> </t>
        </is>
      </c>
      <c r="D29" s="6" t="n">
        <v>300000</v>
      </c>
      <c r="E29" s="4" t="inlineStr">
        <is>
          <t xml:space="preserve"> </t>
        </is>
      </c>
    </row>
    <row r="30">
      <c r="A30" s="4" t="inlineStr">
        <is>
          <t>Proceeds from issuance of long-term debt</t>
        </is>
      </c>
      <c r="B30" s="4" t="inlineStr">
        <is>
          <t xml:space="preserve"> </t>
        </is>
      </c>
      <c r="C30" s="6" t="n">
        <v>300000</v>
      </c>
      <c r="D30" s="4" t="inlineStr">
        <is>
          <t xml:space="preserve"> </t>
        </is>
      </c>
      <c r="E30" s="4" t="inlineStr">
        <is>
          <t xml:space="preserve"> </t>
        </is>
      </c>
    </row>
    <row r="31">
      <c r="A31" s="4" t="inlineStr">
        <is>
          <t>Debt instrument, term</t>
        </is>
      </c>
      <c r="B31" s="4" t="inlineStr">
        <is>
          <t>18 months</t>
        </is>
      </c>
      <c r="C31" s="4" t="inlineStr">
        <is>
          <t xml:space="preserve"> </t>
        </is>
      </c>
      <c r="D31" s="4" t="inlineStr">
        <is>
          <t xml:space="preserve"> </t>
        </is>
      </c>
      <c r="E31" s="4" t="inlineStr">
        <is>
          <t xml:space="preserve"> </t>
        </is>
      </c>
    </row>
    <row r="32">
      <c r="A32" s="4" t="inlineStr">
        <is>
          <t>Effective interest rate</t>
        </is>
      </c>
      <c r="B32" s="4" t="inlineStr">
        <is>
          <t xml:space="preserve"> </t>
        </is>
      </c>
      <c r="C32" s="9" t="n">
        <v>0.1231</v>
      </c>
      <c r="D32" s="4" t="inlineStr">
        <is>
          <t xml:space="preserve"> </t>
        </is>
      </c>
      <c r="E32" s="9" t="n">
        <v>0.1334</v>
      </c>
    </row>
    <row r="33">
      <c r="A33" s="4" t="inlineStr">
        <is>
          <t>Interest expense, debt, total</t>
        </is>
      </c>
      <c r="B33" s="4" t="inlineStr">
        <is>
          <t xml:space="preserve"> </t>
        </is>
      </c>
      <c r="C33" s="6" t="n">
        <v>9153</v>
      </c>
      <c r="D33" s="5" t="n">
        <v>9974</v>
      </c>
      <c r="E33" s="4" t="inlineStr">
        <is>
          <t xml:space="preserve"> </t>
        </is>
      </c>
    </row>
    <row r="34">
      <c r="A34" s="4" t="inlineStr">
        <is>
          <t>Periodic payment, interest</t>
        </is>
      </c>
      <c r="B34" s="4" t="inlineStr">
        <is>
          <t xml:space="preserve"> </t>
        </is>
      </c>
      <c r="C34" s="4" t="inlineStr">
        <is>
          <t xml:space="preserve"> </t>
        </is>
      </c>
      <c r="D34" s="5" t="n">
        <v>4987</v>
      </c>
      <c r="E34" s="4" t="inlineStr">
        <is>
          <t xml:space="preserve"> </t>
        </is>
      </c>
    </row>
    <row r="35">
      <c r="A35" s="4" t="inlineStr">
        <is>
          <t>Fair value</t>
        </is>
      </c>
      <c r="B35" s="4" t="inlineStr">
        <is>
          <t xml:space="preserve"> </t>
        </is>
      </c>
      <c r="C35" s="5" t="n">
        <v>323704</v>
      </c>
      <c r="D35" s="5" t="n">
        <v>318650</v>
      </c>
      <c r="E35" s="4" t="inlineStr">
        <is>
          <t xml:space="preserve"> </t>
        </is>
      </c>
    </row>
    <row r="36">
      <c r="A36" s="4" t="inlineStr">
        <is>
          <t>Debt instrument, unamortized discount (premium) and debt issuance costs, net, total</t>
        </is>
      </c>
      <c r="B36" s="4" t="inlineStr">
        <is>
          <t xml:space="preserve"> </t>
        </is>
      </c>
      <c r="C36" s="5" t="n">
        <v>11147</v>
      </c>
      <c r="D36" s="4" t="inlineStr">
        <is>
          <t xml:space="preserve"> </t>
        </is>
      </c>
      <c r="E36" s="4" t="inlineStr">
        <is>
          <t xml:space="preserve"> </t>
        </is>
      </c>
    </row>
    <row r="37">
      <c r="A37" s="4" t="inlineStr">
        <is>
          <t>Amortization of debt issuance costs</t>
        </is>
      </c>
      <c r="B37" s="4" t="inlineStr">
        <is>
          <t xml:space="preserve"> </t>
        </is>
      </c>
      <c r="C37" s="6" t="n">
        <v>544</v>
      </c>
      <c r="D37" s="6" t="n">
        <v>266</v>
      </c>
      <c r="E37" s="4" t="inlineStr">
        <is>
          <t xml:space="preserve"> </t>
        </is>
      </c>
    </row>
    <row r="38">
      <c r="A38" s="4" t="inlineStr">
        <is>
          <t>Term Loan Tranche A | Pharmakon Advisors, LP | Line of Credit | PIK Interest Payment is Mad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ercent of interest payment</t>
        </is>
      </c>
      <c r="B40" s="4" t="inlineStr">
        <is>
          <t xml:space="preserve"> </t>
        </is>
      </c>
      <c r="C40" s="4" t="inlineStr">
        <is>
          <t xml:space="preserve"> </t>
        </is>
      </c>
      <c r="D40" s="10" t="n">
        <v>0.5</v>
      </c>
      <c r="E40" s="4" t="inlineStr">
        <is>
          <t xml:space="preserve"> </t>
        </is>
      </c>
    </row>
    <row r="41">
      <c r="A41" s="4" t="inlineStr">
        <is>
          <t>Loan Agreement | Pharmakon Advisors, LP</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face amount</t>
        </is>
      </c>
      <c r="B43" s="6" t="n">
        <v>450000</v>
      </c>
      <c r="C43" s="4" t="inlineStr">
        <is>
          <t xml:space="preserve"> </t>
        </is>
      </c>
      <c r="D43" s="4" t="inlineStr">
        <is>
          <t xml:space="preserve"> </t>
        </is>
      </c>
      <c r="E43" s="4" t="inlineStr">
        <is>
          <t xml:space="preserve"> </t>
        </is>
      </c>
    </row>
    <row r="44">
      <c r="A44" s="4" t="inlineStr">
        <is>
          <t>Proceeds from issuance of long-term debt</t>
        </is>
      </c>
      <c r="B44" s="5" t="n">
        <v>25805</v>
      </c>
      <c r="C44" s="4" t="inlineStr">
        <is>
          <t xml:space="preserve"> </t>
        </is>
      </c>
      <c r="D44" s="4" t="inlineStr">
        <is>
          <t xml:space="preserve"> </t>
        </is>
      </c>
      <c r="E44" s="4" t="inlineStr">
        <is>
          <t xml:space="preserve"> </t>
        </is>
      </c>
    </row>
    <row r="45">
      <c r="A45" s="4" t="inlineStr">
        <is>
          <t>Term Loan Tranche B | Pharmakon Advisors, LP | Line of Credi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face amount</t>
        </is>
      </c>
      <c r="B47" s="5" t="n">
        <v>50000</v>
      </c>
      <c r="C47" s="4" t="inlineStr">
        <is>
          <t xml:space="preserve"> </t>
        </is>
      </c>
      <c r="D47" s="4" t="inlineStr">
        <is>
          <t xml:space="preserve"> </t>
        </is>
      </c>
      <c r="E47" s="4" t="inlineStr">
        <is>
          <t xml:space="preserve"> </t>
        </is>
      </c>
    </row>
    <row r="48">
      <c r="A48" s="4" t="inlineStr">
        <is>
          <t>Term Loan Tranche C | Pharmakon Advisors, LP | Line of Credi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face amount</t>
        </is>
      </c>
      <c r="B50" s="5" t="n">
        <v>50000</v>
      </c>
      <c r="C50" s="4" t="inlineStr">
        <is>
          <t xml:space="preserve"> </t>
        </is>
      </c>
      <c r="D50" s="4" t="inlineStr">
        <is>
          <t xml:space="preserve"> </t>
        </is>
      </c>
      <c r="E50" s="4" t="inlineStr">
        <is>
          <t xml:space="preserve"> </t>
        </is>
      </c>
    </row>
    <row r="51">
      <c r="A51" s="4" t="inlineStr">
        <is>
          <t>Term Loan Tranche D | Pharmakon Advisors, LP | Line of Credi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face amount</t>
        </is>
      </c>
      <c r="B53" s="6" t="n">
        <v>50000</v>
      </c>
      <c r="C53" s="4" t="inlineStr">
        <is>
          <t xml:space="preserve"> </t>
        </is>
      </c>
      <c r="D53" s="4" t="inlineStr">
        <is>
          <t xml:space="preserve"> </t>
        </is>
      </c>
      <c r="E53"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 Obligations (Details Textua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Lessee, operating lease, term of contract (in years)</t>
        </is>
      </c>
      <c r="B3" s="4" t="inlineStr">
        <is>
          <t>3 years</t>
        </is>
      </c>
      <c r="C3" s="4" t="inlineStr">
        <is>
          <t xml:space="preserve"> </t>
        </is>
      </c>
    </row>
    <row r="4">
      <c r="A4" s="4" t="inlineStr">
        <is>
          <t>Operating lease, right-of-use asset, accumulated amortization</t>
        </is>
      </c>
      <c r="B4" s="6" t="n">
        <v>2504</v>
      </c>
      <c r="C4" s="6" t="n">
        <v>6065</v>
      </c>
    </row>
    <row r="5">
      <c r="A5" s="4" t="inlineStr">
        <is>
          <t>Finance lease, right-of-use asset, accumulated amortization</t>
        </is>
      </c>
      <c r="B5" s="6" t="n">
        <v>4445</v>
      </c>
      <c r="C5" s="6" t="n">
        <v>40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Aggregate Lease Expense Under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544</v>
      </c>
      <c r="C4" s="6" t="n">
        <v>590</v>
      </c>
    </row>
    <row r="5">
      <c r="A5" s="4" t="inlineStr">
        <is>
          <t>Amortization of right-of-use assets</t>
        </is>
      </c>
      <c r="B5" s="5" t="n">
        <v>538</v>
      </c>
      <c r="C5" s="5" t="n">
        <v>407</v>
      </c>
    </row>
    <row r="6">
      <c r="A6" s="4" t="inlineStr">
        <is>
          <t>Interest on lease liabilities</t>
        </is>
      </c>
      <c r="B6" s="5" t="n">
        <v>94</v>
      </c>
      <c r="C6" s="5" t="n">
        <v>77</v>
      </c>
    </row>
    <row r="7">
      <c r="A7" s="4" t="inlineStr">
        <is>
          <t>Total finance lease expense</t>
        </is>
      </c>
      <c r="B7" s="6" t="n">
        <v>632</v>
      </c>
      <c r="C7" s="6" t="n">
        <v>48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 Obligations - Other Supplemental Information Related to Leases (Detail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Weighted average remaining lease term (in years)</t>
        </is>
      </c>
      <c r="B3" s="4" t="inlineStr">
        <is>
          <t>8 years 10 months 24 days</t>
        </is>
      </c>
      <c r="C3" s="4" t="inlineStr">
        <is>
          <t>9 years</t>
        </is>
      </c>
    </row>
    <row r="4">
      <c r="A4" s="4" t="inlineStr">
        <is>
          <t>Operating leases</t>
        </is>
      </c>
      <c r="B4" s="9" t="n">
        <v>0.1092</v>
      </c>
      <c r="C4" s="9" t="n">
        <v>0.1091</v>
      </c>
    </row>
    <row r="5">
      <c r="A5" s="3" t="inlineStr">
        <is>
          <t>Finance Lease, Liability, to be Paid, Fiscal Year Maturity [Abstract]</t>
        </is>
      </c>
      <c r="B5" s="4" t="inlineStr">
        <is>
          <t xml:space="preserve"> </t>
        </is>
      </c>
      <c r="C5" s="4" t="inlineStr">
        <is>
          <t xml:space="preserve"> </t>
        </is>
      </c>
    </row>
    <row r="6">
      <c r="A6" s="4" t="inlineStr">
        <is>
          <t>Weighted average remaining lease term (in years)</t>
        </is>
      </c>
      <c r="B6" s="4" t="inlineStr">
        <is>
          <t>2 years 8 months 12 days</t>
        </is>
      </c>
      <c r="C6" s="4" t="inlineStr">
        <is>
          <t>2 years 7 months 6 days</t>
        </is>
      </c>
    </row>
    <row r="7">
      <c r="A7" s="4" t="inlineStr">
        <is>
          <t>Finance leases</t>
        </is>
      </c>
      <c r="B7" s="9" t="n">
        <v>0.091</v>
      </c>
      <c r="C7" s="9" t="n">
        <v>0.08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2</v>
      </c>
      <c r="C4" s="6" t="n">
        <v>-3537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331</v>
      </c>
      <c r="C6" s="5" t="n">
        <v>306</v>
      </c>
    </row>
    <row r="7">
      <c r="A7" s="4" t="inlineStr">
        <is>
          <t>Inventory obsolescence</t>
        </is>
      </c>
      <c r="B7" s="5" t="n">
        <v>209</v>
      </c>
      <c r="C7" s="5" t="n">
        <v>0</v>
      </c>
    </row>
    <row r="8">
      <c r="A8" s="4" t="inlineStr">
        <is>
          <t>Stock-based compensation expense</t>
        </is>
      </c>
      <c r="B8" s="5" t="n">
        <v>21368</v>
      </c>
      <c r="C8" s="5" t="n">
        <v>13652</v>
      </c>
    </row>
    <row r="9">
      <c r="A9" s="4" t="inlineStr">
        <is>
          <t>Non-cash interest expense on royalty financing obligations and secured term loan and amortization of debt issuance costs</t>
        </is>
      </c>
      <c r="B9" s="5" t="n">
        <v>14058</v>
      </c>
      <c r="C9" s="5" t="n">
        <v>19440</v>
      </c>
    </row>
    <row r="10">
      <c r="A10" s="4" t="inlineStr">
        <is>
          <t>Amortization of discount on investments, net</t>
        </is>
      </c>
      <c r="B10" s="5" t="n">
        <v>-1383</v>
      </c>
      <c r="C10" s="5" t="n">
        <v>-3181</v>
      </c>
    </row>
    <row r="11">
      <c r="A11" s="3" t="inlineStr">
        <is>
          <t>Changes in operating assets and liabilities:</t>
        </is>
      </c>
      <c r="B11" s="4" t="inlineStr">
        <is>
          <t xml:space="preserve"> </t>
        </is>
      </c>
      <c r="C11" s="4" t="inlineStr">
        <is>
          <t xml:space="preserve"> </t>
        </is>
      </c>
    </row>
    <row r="12">
      <c r="A12" s="4" t="inlineStr">
        <is>
          <t>Receivables</t>
        </is>
      </c>
      <c r="B12" s="5" t="n">
        <v>-13987</v>
      </c>
      <c r="C12" s="5" t="n">
        <v>-3839</v>
      </c>
    </row>
    <row r="13">
      <c r="A13" s="4" t="inlineStr">
        <is>
          <t>Inventory</t>
        </is>
      </c>
      <c r="B13" s="5" t="n">
        <v>-870</v>
      </c>
      <c r="C13" s="5" t="n">
        <v>-1220</v>
      </c>
    </row>
    <row r="14">
      <c r="A14" s="4" t="inlineStr">
        <is>
          <t>Prepaid expenses and other assets</t>
        </is>
      </c>
      <c r="B14" s="5" t="n">
        <v>-132</v>
      </c>
      <c r="C14" s="5" t="n">
        <v>1106</v>
      </c>
    </row>
    <row r="15">
      <c r="A15" s="4" t="inlineStr">
        <is>
          <t>Accounts payable and accrued expenses</t>
        </is>
      </c>
      <c r="B15" s="5" t="n">
        <v>-47143</v>
      </c>
      <c r="C15" s="5" t="n">
        <v>-44569</v>
      </c>
    </row>
    <row r="16">
      <c r="A16" s="4" t="inlineStr">
        <is>
          <t>Net cash used in operating activities</t>
        </is>
      </c>
      <c r="B16" s="5" t="n">
        <v>-27517</v>
      </c>
      <c r="C16" s="5" t="n">
        <v>-53684</v>
      </c>
    </row>
    <row r="17">
      <c r="A17" s="3" t="inlineStr">
        <is>
          <t>Cash flows from investing activities:</t>
        </is>
      </c>
      <c r="B17" s="4" t="inlineStr">
        <is>
          <t xml:space="preserve"> </t>
        </is>
      </c>
      <c r="C17" s="4" t="inlineStr">
        <is>
          <t xml:space="preserve"> </t>
        </is>
      </c>
    </row>
    <row r="18">
      <c r="A18" s="4" t="inlineStr">
        <is>
          <t>Acquisitions of property and equipment</t>
        </is>
      </c>
      <c r="B18" s="5" t="n">
        <v>-143</v>
      </c>
      <c r="C18" s="5" t="n">
        <v>-235</v>
      </c>
    </row>
    <row r="19">
      <c r="A19" s="4" t="inlineStr">
        <is>
          <t>Purchases of investments</t>
        </is>
      </c>
      <c r="B19" s="5" t="n">
        <v>-48762</v>
      </c>
      <c r="C19" s="5" t="n">
        <v>-88009</v>
      </c>
    </row>
    <row r="20">
      <c r="A20" s="4" t="inlineStr">
        <is>
          <t>Maturities of investments</t>
        </is>
      </c>
      <c r="B20" s="5" t="n">
        <v>76000</v>
      </c>
      <c r="C20" s="5" t="n">
        <v>117000</v>
      </c>
    </row>
    <row r="21">
      <c r="A21" s="4" t="inlineStr">
        <is>
          <t>Net cash provided by investing activities</t>
        </is>
      </c>
      <c r="B21" s="5" t="n">
        <v>27095</v>
      </c>
      <c r="C21" s="5" t="n">
        <v>28756</v>
      </c>
    </row>
    <row r="22">
      <c r="A22" s="3" t="inlineStr">
        <is>
          <t>Cash flows from financing activities:</t>
        </is>
      </c>
      <c r="B22" s="4" t="inlineStr">
        <is>
          <t xml:space="preserve"> </t>
        </is>
      </c>
      <c r="C22" s="4" t="inlineStr">
        <is>
          <t xml:space="preserve"> </t>
        </is>
      </c>
    </row>
    <row r="23">
      <c r="A23" s="4" t="inlineStr">
        <is>
          <t>Net proceeds from common stock issued under stock-based compensation plans</t>
        </is>
      </c>
      <c r="B23" s="5" t="n">
        <v>2390</v>
      </c>
      <c r="C23" s="5" t="n">
        <v>1681</v>
      </c>
    </row>
    <row r="24">
      <c r="A24" s="4" t="inlineStr">
        <is>
          <t>Common stock issued to directors in lieu of cash retainer</t>
        </is>
      </c>
      <c r="B24" s="5" t="n">
        <v>6</v>
      </c>
      <c r="C24" s="5" t="n">
        <v>11</v>
      </c>
    </row>
    <row r="25">
      <c r="A25" s="4" t="inlineStr">
        <is>
          <t>Withholding taxes paid on stock-based awards</t>
        </is>
      </c>
      <c r="B25" s="5" t="n">
        <v>-1351</v>
      </c>
      <c r="C25" s="5" t="n">
        <v>-2350</v>
      </c>
    </row>
    <row r="26">
      <c r="A26" s="4" t="inlineStr">
        <is>
          <t>Principal payments on finance lease liabilities</t>
        </is>
      </c>
      <c r="B26" s="5" t="n">
        <v>-516</v>
      </c>
      <c r="C26" s="5" t="n">
        <v>-390</v>
      </c>
    </row>
    <row r="27">
      <c r="A27" s="4" t="inlineStr">
        <is>
          <t>Net cash provided by (used in) financing activities</t>
        </is>
      </c>
      <c r="B27" s="5" t="n">
        <v>529</v>
      </c>
      <c r="C27" s="5" t="n">
        <v>-1048</v>
      </c>
    </row>
    <row r="28">
      <c r="A28" s="4" t="inlineStr">
        <is>
          <t>Effect of exchange rates on cash, cash equivalents and restricted cash</t>
        </is>
      </c>
      <c r="B28" s="5" t="n">
        <v>451</v>
      </c>
      <c r="C28" s="5" t="n">
        <v>-340</v>
      </c>
    </row>
    <row r="29">
      <c r="A29" s="4" t="inlineStr">
        <is>
          <t>Increase (decrease) in cash, cash equivalents and restricted cash</t>
        </is>
      </c>
      <c r="B29" s="5" t="n">
        <v>558</v>
      </c>
      <c r="C29" s="5" t="n">
        <v>-26316</v>
      </c>
    </row>
    <row r="30">
      <c r="A30" s="4" t="inlineStr">
        <is>
          <t>Cash, cash equivalents and restricted cash at beginning of period</t>
        </is>
      </c>
      <c r="B30" s="5" t="n">
        <v>106323</v>
      </c>
      <c r="C30" s="5" t="n">
        <v>112447</v>
      </c>
    </row>
    <row r="31">
      <c r="A31" s="4" t="inlineStr">
        <is>
          <t>Cash, cash equivalents and restricted cash at end of period</t>
        </is>
      </c>
      <c r="B31" s="5" t="n">
        <v>106881</v>
      </c>
      <c r="C31" s="5" t="n">
        <v>86131</v>
      </c>
    </row>
    <row r="32">
      <c r="A32" s="3" t="inlineStr">
        <is>
          <t>Cash, Cash Equivalents, Restricted Cash, and Restricted Cash Equivalents [Abstract]</t>
        </is>
      </c>
      <c r="B32" s="4" t="inlineStr">
        <is>
          <t xml:space="preserve"> </t>
        </is>
      </c>
      <c r="C32" s="4" t="inlineStr">
        <is>
          <t xml:space="preserve"> </t>
        </is>
      </c>
    </row>
    <row r="33">
      <c r="A33" s="4" t="inlineStr">
        <is>
          <t>Cash and cash equivalents</t>
        </is>
      </c>
      <c r="B33" s="5" t="n">
        <v>105190</v>
      </c>
      <c r="C33" s="5" t="n">
        <v>84333</v>
      </c>
    </row>
    <row r="34">
      <c r="A34" s="4" t="inlineStr">
        <is>
          <t>Restricted cash</t>
        </is>
      </c>
      <c r="B34" s="5" t="n">
        <v>291</v>
      </c>
      <c r="C34" s="5" t="n">
        <v>1798</v>
      </c>
    </row>
    <row r="35">
      <c r="A35" s="4" t="inlineStr">
        <is>
          <t>Restricted cash in other assets</t>
        </is>
      </c>
      <c r="B35" s="5" t="n">
        <v>1400</v>
      </c>
      <c r="C35" s="5" t="n">
        <v>0</v>
      </c>
    </row>
    <row r="36">
      <c r="A36" s="4" t="inlineStr">
        <is>
          <t>Total cash, cash equivalents and restricted cash</t>
        </is>
      </c>
      <c r="B36" s="5" t="n">
        <v>106881</v>
      </c>
      <c r="C36" s="5" t="n">
        <v>86131</v>
      </c>
    </row>
    <row r="37">
      <c r="A37" s="3" t="inlineStr">
        <is>
          <t>Supplemental Cash Flow Information [Abstract]</t>
        </is>
      </c>
      <c r="B37" s="4" t="inlineStr">
        <is>
          <t xml:space="preserve"> </t>
        </is>
      </c>
      <c r="C37" s="4" t="inlineStr">
        <is>
          <t xml:space="preserve"> </t>
        </is>
      </c>
    </row>
    <row r="38">
      <c r="A38" s="4" t="inlineStr">
        <is>
          <t>Cash paid for interest</t>
        </is>
      </c>
      <c r="B38" s="5" t="n">
        <v>9153</v>
      </c>
      <c r="C38" s="5" t="n">
        <v>4987</v>
      </c>
    </row>
    <row r="39">
      <c r="A39" s="4" t="inlineStr">
        <is>
          <t>Cash paid for taxes</t>
        </is>
      </c>
      <c r="B39" s="5" t="n">
        <v>1</v>
      </c>
      <c r="C39" s="5" t="n">
        <v>186</v>
      </c>
    </row>
    <row r="40">
      <c r="A40" s="4" t="inlineStr">
        <is>
          <t>Taxes withheld on stock-based awards included in accrued expenses</t>
        </is>
      </c>
      <c r="B40" s="6" t="n">
        <v>276</v>
      </c>
      <c r="C40" s="6" t="n">
        <v>184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 Obligations - Balance Sheets of the Company's Operating Leas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Right of use assets</t>
        </is>
      </c>
      <c r="C3" s="4" t="inlineStr">
        <is>
          <t>Right of use assets</t>
        </is>
      </c>
    </row>
    <row r="4">
      <c r="A4" s="4" t="inlineStr">
        <is>
          <t>Operating lease assets, net</t>
        </is>
      </c>
      <c r="B4" s="6" t="n">
        <v>7891</v>
      </c>
      <c r="C4" s="6" t="n">
        <v>8061</v>
      </c>
    </row>
    <row r="5">
      <c r="A5" s="3" t="inlineStr">
        <is>
          <t>Operating Lease, Liability [Abstract]</t>
        </is>
      </c>
      <c r="B5" s="4" t="inlineStr">
        <is>
          <t xml:space="preserve"> </t>
        </is>
      </c>
      <c r="C5" s="4" t="inlineStr">
        <is>
          <t xml:space="preserve"> </t>
        </is>
      </c>
    </row>
    <row r="6">
      <c r="A6" s="4" t="inlineStr">
        <is>
          <t>Operating lease liabilities</t>
        </is>
      </c>
      <c r="B6" s="5" t="n">
        <v>1071</v>
      </c>
      <c r="C6" s="5" t="n">
        <v>937</v>
      </c>
    </row>
    <row r="7">
      <c r="A7" s="4" t="inlineStr">
        <is>
          <t>Operating lease liabilities</t>
        </is>
      </c>
      <c r="B7" s="5" t="n">
        <v>7779</v>
      </c>
      <c r="C7" s="5" t="n">
        <v>7924</v>
      </c>
    </row>
    <row r="8">
      <c r="A8" s="4" t="inlineStr">
        <is>
          <t>Total</t>
        </is>
      </c>
      <c r="B8" s="6" t="n">
        <v>8850</v>
      </c>
      <c r="C8" s="6" t="n">
        <v>88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Balance Sheets of the Company's Finance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 Right-of-Use Asset, Statement of Financial Position [Extensible Enumeration]</t>
        </is>
      </c>
      <c r="B3" s="4" t="inlineStr">
        <is>
          <t>Other assets</t>
        </is>
      </c>
      <c r="C3" s="4" t="inlineStr">
        <is>
          <t>Other assets</t>
        </is>
      </c>
    </row>
    <row r="4">
      <c r="A4" s="4" t="inlineStr">
        <is>
          <t>Finance lease assets, net</t>
        </is>
      </c>
      <c r="B4" s="6" t="n">
        <v>4091</v>
      </c>
      <c r="C4" s="6" t="n">
        <v>3947</v>
      </c>
    </row>
    <row r="5">
      <c r="A5" s="4" t="inlineStr">
        <is>
          <t>Finance lease liabilities</t>
        </is>
      </c>
      <c r="B5" s="5" t="n">
        <v>1795</v>
      </c>
      <c r="C5" s="5" t="n">
        <v>1835</v>
      </c>
    </row>
    <row r="6">
      <c r="A6" s="4" t="inlineStr">
        <is>
          <t>Finance lease liabilities</t>
        </is>
      </c>
      <c r="B6" s="5" t="n">
        <v>2314</v>
      </c>
      <c r="C6" s="5" t="n">
        <v>2124</v>
      </c>
    </row>
    <row r="7">
      <c r="A7" s="4" t="inlineStr">
        <is>
          <t>Total</t>
        </is>
      </c>
      <c r="B7" s="6" t="n">
        <v>4109</v>
      </c>
      <c r="C7" s="6" t="n">
        <v>39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Maturities of Lease Liabilities (Details)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2025 (remaining)</t>
        </is>
      </c>
      <c r="B3" s="6" t="n">
        <v>1509</v>
      </c>
      <c r="C3" s="4" t="inlineStr">
        <is>
          <t xml:space="preserve"> </t>
        </is>
      </c>
    </row>
    <row r="4">
      <c r="A4" s="4" t="inlineStr">
        <is>
          <t>2026</t>
        </is>
      </c>
      <c r="B4" s="5" t="n">
        <v>1790</v>
      </c>
      <c r="C4" s="4" t="inlineStr">
        <is>
          <t xml:space="preserve"> </t>
        </is>
      </c>
    </row>
    <row r="5">
      <c r="A5" s="4" t="inlineStr">
        <is>
          <t>2027</t>
        </is>
      </c>
      <c r="B5" s="5" t="n">
        <v>1705</v>
      </c>
      <c r="C5" s="4" t="inlineStr">
        <is>
          <t xml:space="preserve"> </t>
        </is>
      </c>
    </row>
    <row r="6">
      <c r="A6" s="4" t="inlineStr">
        <is>
          <t>2028</t>
        </is>
      </c>
      <c r="B6" s="5" t="n">
        <v>1401</v>
      </c>
      <c r="C6" s="4" t="inlineStr">
        <is>
          <t xml:space="preserve"> </t>
        </is>
      </c>
    </row>
    <row r="7">
      <c r="A7" s="4" t="inlineStr">
        <is>
          <t>2029</t>
        </is>
      </c>
      <c r="B7" s="5" t="n">
        <v>996</v>
      </c>
      <c r="C7" s="4" t="inlineStr">
        <is>
          <t xml:space="preserve"> </t>
        </is>
      </c>
    </row>
    <row r="8">
      <c r="A8" s="4" t="inlineStr">
        <is>
          <t>Thereafter</t>
        </is>
      </c>
      <c r="B8" s="5" t="n">
        <v>6922</v>
      </c>
      <c r="C8" s="4" t="inlineStr">
        <is>
          <t xml:space="preserve"> </t>
        </is>
      </c>
    </row>
    <row r="9">
      <c r="A9" s="4" t="inlineStr">
        <is>
          <t>Total lease payments</t>
        </is>
      </c>
      <c r="B9" s="5" t="n">
        <v>14323</v>
      </c>
      <c r="C9" s="4" t="inlineStr">
        <is>
          <t xml:space="preserve"> </t>
        </is>
      </c>
    </row>
    <row r="10">
      <c r="A10" s="4" t="inlineStr">
        <is>
          <t>Less imputed interest</t>
        </is>
      </c>
      <c r="B10" s="5" t="n">
        <v>-5473</v>
      </c>
      <c r="C10" s="4" t="inlineStr">
        <is>
          <t xml:space="preserve"> </t>
        </is>
      </c>
    </row>
    <row r="11">
      <c r="A11" s="4" t="inlineStr">
        <is>
          <t>Total</t>
        </is>
      </c>
      <c r="B11" s="5" t="n">
        <v>8850</v>
      </c>
      <c r="C11" s="6" t="n">
        <v>8861</v>
      </c>
    </row>
    <row r="12">
      <c r="A12" s="3" t="inlineStr">
        <is>
          <t>Finance Lease, Liability, to be Paid, Fiscal Year Maturity [Abstract]</t>
        </is>
      </c>
      <c r="B12" s="4" t="inlineStr">
        <is>
          <t xml:space="preserve"> </t>
        </is>
      </c>
      <c r="C12" s="4" t="inlineStr">
        <is>
          <t xml:space="preserve"> </t>
        </is>
      </c>
    </row>
    <row r="13">
      <c r="A13" s="4" t="inlineStr">
        <is>
          <t>2025 (remaining)</t>
        </is>
      </c>
      <c r="B13" s="5" t="n">
        <v>1692</v>
      </c>
      <c r="C13" s="4" t="inlineStr">
        <is>
          <t xml:space="preserve"> </t>
        </is>
      </c>
    </row>
    <row r="14">
      <c r="A14" s="4" t="inlineStr">
        <is>
          <t>2026</t>
        </is>
      </c>
      <c r="B14" s="5" t="n">
        <v>1487</v>
      </c>
      <c r="C14" s="4" t="inlineStr">
        <is>
          <t xml:space="preserve"> </t>
        </is>
      </c>
    </row>
    <row r="15">
      <c r="A15" s="4" t="inlineStr">
        <is>
          <t>2027</t>
        </is>
      </c>
      <c r="B15" s="5" t="n">
        <v>1017</v>
      </c>
      <c r="C15" s="4" t="inlineStr">
        <is>
          <t xml:space="preserve"> </t>
        </is>
      </c>
    </row>
    <row r="16">
      <c r="A16" s="4" t="inlineStr">
        <is>
          <t>2028</t>
        </is>
      </c>
      <c r="B16" s="5" t="n">
        <v>451</v>
      </c>
      <c r="C16" s="4" t="inlineStr">
        <is>
          <t xml:space="preserve"> </t>
        </is>
      </c>
    </row>
    <row r="17">
      <c r="A17" s="4" t="inlineStr">
        <is>
          <t>2029</t>
        </is>
      </c>
      <c r="B17" s="5" t="n">
        <v>6</v>
      </c>
      <c r="C17" s="4" t="inlineStr">
        <is>
          <t xml:space="preserve"> </t>
        </is>
      </c>
    </row>
    <row r="18">
      <c r="A18" s="4" t="inlineStr">
        <is>
          <t>Thereafter</t>
        </is>
      </c>
      <c r="B18" s="5" t="n">
        <v>0</v>
      </c>
      <c r="C18" s="4" t="inlineStr">
        <is>
          <t xml:space="preserve"> </t>
        </is>
      </c>
    </row>
    <row r="19">
      <c r="A19" s="4" t="inlineStr">
        <is>
          <t>Total lease payments</t>
        </is>
      </c>
      <c r="B19" s="5" t="n">
        <v>4653</v>
      </c>
      <c r="C19" s="4" t="inlineStr">
        <is>
          <t xml:space="preserve"> </t>
        </is>
      </c>
    </row>
    <row r="20">
      <c r="A20" s="4" t="inlineStr">
        <is>
          <t>Less imputed interest</t>
        </is>
      </c>
      <c r="B20" s="5" t="n">
        <v>-544</v>
      </c>
      <c r="C20" s="4" t="inlineStr">
        <is>
          <t xml:space="preserve"> </t>
        </is>
      </c>
    </row>
    <row r="21">
      <c r="A21" s="4" t="inlineStr">
        <is>
          <t>Total</t>
        </is>
      </c>
      <c r="B21" s="6" t="n">
        <v>4109</v>
      </c>
      <c r="C21" s="6" t="n">
        <v>39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upplemental Cash Flow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or finance leases</t>
        </is>
      </c>
      <c r="B4" s="6" t="n">
        <v>94</v>
      </c>
      <c r="C4" s="6" t="n">
        <v>77</v>
      </c>
    </row>
    <row r="5">
      <c r="A5" s="4" t="inlineStr">
        <is>
          <t>Operating cash flows for operating leases</t>
        </is>
      </c>
      <c r="B5" s="5" t="n">
        <v>385</v>
      </c>
      <c r="C5" s="5" t="n">
        <v>525</v>
      </c>
    </row>
    <row r="6">
      <c r="A6" s="4" t="inlineStr">
        <is>
          <t>Financing cash flows for finance leases</t>
        </is>
      </c>
      <c r="B6" s="5" t="n">
        <v>516</v>
      </c>
      <c r="C6" s="5" t="n">
        <v>390</v>
      </c>
    </row>
    <row r="7">
      <c r="A7" s="4" t="inlineStr">
        <is>
          <t>Operating lease assets obtained in exchange for operating lease liabilities:</t>
        </is>
      </c>
      <c r="B7" s="5" t="n">
        <v>115</v>
      </c>
      <c r="C7" s="5" t="n">
        <v>156</v>
      </c>
    </row>
    <row r="8">
      <c r="A8" s="4" t="inlineStr">
        <is>
          <t>Finance lease assets obtained in exchange for finance lease liabilities:</t>
        </is>
      </c>
      <c r="B8" s="5" t="n">
        <v>679</v>
      </c>
      <c r="C8" s="5" t="n">
        <v>103</v>
      </c>
    </row>
    <row r="9">
      <c r="A9" s="4" t="inlineStr">
        <is>
          <t>Non-cash increase to operating lease assets due to remeasurement of operating lease liabilities:</t>
        </is>
      </c>
      <c r="B9" s="6" t="n">
        <v>0</v>
      </c>
      <c r="C9" s="6" t="n">
        <v>36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 (Details) - shares shares in Thousands</t>
        </is>
      </c>
      <c r="B1" s="2" t="inlineStr">
        <is>
          <t>Mar. 31, 2025</t>
        </is>
      </c>
      <c r="C1" s="2" t="inlineStr">
        <is>
          <t>Dec. 31, 2024</t>
        </is>
      </c>
    </row>
    <row r="2">
      <c r="A2" s="3" t="inlineStr">
        <is>
          <t>Equity Disclosure [Line Items]</t>
        </is>
      </c>
      <c r="B2" s="4" t="inlineStr">
        <is>
          <t xml:space="preserve"> </t>
        </is>
      </c>
      <c r="C2" s="4" t="inlineStr">
        <is>
          <t xml:space="preserve"> </t>
        </is>
      </c>
    </row>
    <row r="3">
      <c r="A3" s="4" t="inlineStr">
        <is>
          <t>Total shares reserved for future issuance</t>
        </is>
      </c>
      <c r="B3" s="5" t="n">
        <v>61486</v>
      </c>
      <c r="C3" s="5" t="n">
        <v>62158</v>
      </c>
    </row>
    <row r="4">
      <c r="A4" s="4" t="inlineStr">
        <is>
          <t>Outstanding stock options</t>
        </is>
      </c>
      <c r="B4" s="4" t="inlineStr">
        <is>
          <t xml:space="preserve"> </t>
        </is>
      </c>
      <c r="C4" s="4" t="inlineStr">
        <is>
          <t xml:space="preserve"> </t>
        </is>
      </c>
    </row>
    <row r="5">
      <c r="A5" s="3" t="inlineStr">
        <is>
          <t>Equity Disclosure [Line Items]</t>
        </is>
      </c>
      <c r="B5" s="4" t="inlineStr">
        <is>
          <t xml:space="preserve"> </t>
        </is>
      </c>
      <c r="C5" s="4" t="inlineStr">
        <is>
          <t xml:space="preserve"> </t>
        </is>
      </c>
    </row>
    <row r="6">
      <c r="A6" s="4" t="inlineStr">
        <is>
          <t>Total shares reserved for future issuance</t>
        </is>
      </c>
      <c r="B6" s="5" t="n">
        <v>43085</v>
      </c>
      <c r="C6" s="5" t="n">
        <v>44240</v>
      </c>
    </row>
    <row r="7">
      <c r="A7" s="4" t="inlineStr">
        <is>
          <t>Unvested restricted stock unit awards</t>
        </is>
      </c>
      <c r="B7" s="4" t="inlineStr">
        <is>
          <t xml:space="preserve"> </t>
        </is>
      </c>
      <c r="C7" s="4" t="inlineStr">
        <is>
          <t xml:space="preserve"> </t>
        </is>
      </c>
    </row>
    <row r="8">
      <c r="A8" s="3" t="inlineStr">
        <is>
          <t>Equity Disclosure [Line Items]</t>
        </is>
      </c>
      <c r="B8" s="4" t="inlineStr">
        <is>
          <t xml:space="preserve"> </t>
        </is>
      </c>
      <c r="C8" s="4" t="inlineStr">
        <is>
          <t xml:space="preserve"> </t>
        </is>
      </c>
    </row>
    <row r="9">
      <c r="A9" s="4" t="inlineStr">
        <is>
          <t>Total shares reserved for future issuance</t>
        </is>
      </c>
      <c r="B9" s="5" t="n">
        <v>9909</v>
      </c>
      <c r="C9" s="5" t="n">
        <v>10112</v>
      </c>
    </row>
    <row r="10">
      <c r="A10" s="4" t="inlineStr">
        <is>
          <t>Incentive Plan</t>
        </is>
      </c>
      <c r="B10" s="4" t="inlineStr">
        <is>
          <t xml:space="preserve"> </t>
        </is>
      </c>
      <c r="C10" s="4" t="inlineStr">
        <is>
          <t xml:space="preserve"> </t>
        </is>
      </c>
    </row>
    <row r="11">
      <c r="A11" s="3" t="inlineStr">
        <is>
          <t>Equity Disclosure [Line Items]</t>
        </is>
      </c>
      <c r="B11" s="4" t="inlineStr">
        <is>
          <t xml:space="preserve"> </t>
        </is>
      </c>
      <c r="C11" s="4" t="inlineStr">
        <is>
          <t xml:space="preserve"> </t>
        </is>
      </c>
    </row>
    <row r="12">
      <c r="A12" s="4" t="inlineStr">
        <is>
          <t>Total shares reserved for future issuance</t>
        </is>
      </c>
      <c r="B12" s="5" t="n">
        <v>1940</v>
      </c>
      <c r="C12" s="5" t="n">
        <v>1065</v>
      </c>
    </row>
    <row r="13">
      <c r="A13" s="4" t="inlineStr">
        <is>
          <t>Inducement Plan</t>
        </is>
      </c>
      <c r="B13" s="4" t="inlineStr">
        <is>
          <t xml:space="preserve"> </t>
        </is>
      </c>
      <c r="C13" s="4" t="inlineStr">
        <is>
          <t xml:space="preserve"> </t>
        </is>
      </c>
    </row>
    <row r="14">
      <c r="A14" s="3" t="inlineStr">
        <is>
          <t>Equity Disclosure [Line Items]</t>
        </is>
      </c>
      <c r="B14" s="4" t="inlineStr">
        <is>
          <t xml:space="preserve"> </t>
        </is>
      </c>
      <c r="C14" s="4" t="inlineStr">
        <is>
          <t xml:space="preserve"> </t>
        </is>
      </c>
    </row>
    <row r="15">
      <c r="A15" s="4" t="inlineStr">
        <is>
          <t>Total shares reserved for future issuance</t>
        </is>
      </c>
      <c r="B15" s="5" t="n">
        <v>1711</v>
      </c>
      <c r="C15" s="5" t="n">
        <v>1699</v>
      </c>
    </row>
    <row r="16">
      <c r="A16" s="4" t="inlineStr">
        <is>
          <t>ESPP</t>
        </is>
      </c>
      <c r="B16" s="4" t="inlineStr">
        <is>
          <t xml:space="preserve"> </t>
        </is>
      </c>
      <c r="C16" s="4" t="inlineStr">
        <is>
          <t xml:space="preserve"> </t>
        </is>
      </c>
    </row>
    <row r="17">
      <c r="A17" s="3" t="inlineStr">
        <is>
          <t>Equity Disclosure [Line Items]</t>
        </is>
      </c>
      <c r="B17" s="4" t="inlineStr">
        <is>
          <t xml:space="preserve"> </t>
        </is>
      </c>
      <c r="C17" s="4" t="inlineStr">
        <is>
          <t xml:space="preserve"> </t>
        </is>
      </c>
    </row>
    <row r="18">
      <c r="A18" s="4" t="inlineStr">
        <is>
          <t>Total shares reserved for future issuance</t>
        </is>
      </c>
      <c r="B18" s="5" t="n">
        <v>4841</v>
      </c>
      <c r="C18" s="5" t="n">
        <v>50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Stock-based Compensation (Details Textual) $ / shares in Units, $ in Thousands</t>
        </is>
      </c>
      <c r="B1" s="2" t="inlineStr">
        <is>
          <t>3 Months Ended</t>
        </is>
      </c>
    </row>
    <row r="2">
      <c r="B2" s="2" t="inlineStr">
        <is>
          <t>Mar. 31, 2025 USD ($) plan $ / shares shares</t>
        </is>
      </c>
      <c r="C2" s="2" t="inlineStr">
        <is>
          <t>Mar. 31, 2024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plans | plan</t>
        </is>
      </c>
      <c r="B4" s="5" t="n">
        <v>3</v>
      </c>
      <c r="C4" s="4" t="inlineStr">
        <is>
          <t xml:space="preserve"> </t>
        </is>
      </c>
    </row>
    <row r="5">
      <c r="A5" s="4" t="inlineStr">
        <is>
          <t>Stock-based compensation expense</t>
        </is>
      </c>
      <c r="B5" s="6" t="n">
        <v>21368</v>
      </c>
      <c r="C5" s="6" t="n">
        <v>13652</v>
      </c>
    </row>
    <row r="6">
      <c r="A6" s="4" t="inlineStr">
        <is>
          <t>Employee stock purchase plan sales, net (in shares) | shares</t>
        </is>
      </c>
      <c r="B6" s="5" t="n">
        <v>202000</v>
      </c>
      <c r="C6" s="5" t="n">
        <v>251000</v>
      </c>
    </row>
    <row r="7">
      <c r="A7" s="4" t="inlineStr">
        <is>
          <t>Incentiv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6" t="n">
        <v>19232</v>
      </c>
      <c r="C9" s="6" t="n">
        <v>11566</v>
      </c>
    </row>
    <row r="10">
      <c r="A10" s="4" t="inlineStr">
        <is>
          <t>Total unrecognized compensation expense related to non-vested stock options and RSU awards</t>
        </is>
      </c>
      <c r="B10" s="6" t="n">
        <v>51515</v>
      </c>
      <c r="C10" s="4" t="inlineStr">
        <is>
          <t xml:space="preserve"> </t>
        </is>
      </c>
    </row>
    <row r="11">
      <c r="A11" s="4" t="inlineStr">
        <is>
          <t>Weighted-average term to recognize non-vested stock options and RSU awards</t>
        </is>
      </c>
      <c r="B11" s="4" t="inlineStr">
        <is>
          <t>1 year 4 months 24 days</t>
        </is>
      </c>
      <c r="C11" s="4" t="inlineStr">
        <is>
          <t xml:space="preserve"> </t>
        </is>
      </c>
    </row>
    <row r="12">
      <c r="A12" s="4" t="inlineStr">
        <is>
          <t>Performance-based stock options issued in period (in shares) | shares</t>
        </is>
      </c>
      <c r="B12" s="4" t="inlineStr">
        <is>
          <t xml:space="preserve"> </t>
        </is>
      </c>
      <c r="C12" s="5" t="n">
        <v>0</v>
      </c>
    </row>
    <row r="13">
      <c r="A13" s="4" t="inlineStr">
        <is>
          <t>Incentive Plan | Unvested restricted stock unit award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units, grants in period, weighted average grant date fair value (in dollars per share) | $ / shares</t>
        </is>
      </c>
      <c r="B15" s="7" t="n">
        <v>8.960000000000001</v>
      </c>
      <c r="C15" s="7" t="n">
        <v>5.3</v>
      </c>
    </row>
    <row r="16">
      <c r="A16" s="4" t="inlineStr">
        <is>
          <t>Total unrecognized compensation expense related to non-vested stock options and RSU awards</t>
        </is>
      </c>
      <c r="B16" s="6" t="n">
        <v>49129</v>
      </c>
      <c r="C16" s="4" t="inlineStr">
        <is>
          <t xml:space="preserve"> </t>
        </is>
      </c>
    </row>
    <row r="17">
      <c r="A17" s="4" t="inlineStr">
        <is>
          <t>Weighted-average term to recognize non-vested stock options and RSU awards</t>
        </is>
      </c>
      <c r="B17" s="4" t="inlineStr">
        <is>
          <t>1 year 7 months 6 days</t>
        </is>
      </c>
      <c r="C17" s="4" t="inlineStr">
        <is>
          <t xml:space="preserve"> </t>
        </is>
      </c>
    </row>
    <row r="18">
      <c r="A18" s="4" t="inlineStr">
        <is>
          <t>Inducement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based compensation expense</t>
        </is>
      </c>
      <c r="B20" s="6" t="n">
        <v>1932</v>
      </c>
      <c r="C20" s="6" t="n">
        <v>1923</v>
      </c>
    </row>
    <row r="21">
      <c r="A21" s="4" t="inlineStr">
        <is>
          <t>Total unrecognized compensation expense related to non-vested stock options and RSU awards</t>
        </is>
      </c>
      <c r="B21" s="6" t="n">
        <v>7117</v>
      </c>
      <c r="C21" s="4" t="inlineStr">
        <is>
          <t xml:space="preserve"> </t>
        </is>
      </c>
    </row>
    <row r="22">
      <c r="A22" s="4" t="inlineStr">
        <is>
          <t>Weighted-average term to recognize non-vested stock options and RSU awards</t>
        </is>
      </c>
      <c r="B22" s="4" t="inlineStr">
        <is>
          <t>1 year 3 months 18 days</t>
        </is>
      </c>
      <c r="C22" s="4" t="inlineStr">
        <is>
          <t xml:space="preserve"> </t>
        </is>
      </c>
    </row>
    <row r="23">
      <c r="A23" s="4" t="inlineStr">
        <is>
          <t>Inducement Plan | Unvested restricted stock unit award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Restricted stock units, grants in period, weighted average grant date fair value (in dollars per share) | $ / shares</t>
        </is>
      </c>
      <c r="B25" s="7" t="n">
        <v>8.35</v>
      </c>
      <c r="C25" s="7" t="n">
        <v>5.25</v>
      </c>
    </row>
    <row r="26">
      <c r="A26" s="4" t="inlineStr">
        <is>
          <t>Total unrecognized compensation expense related to non-vested stock options and RSU awards</t>
        </is>
      </c>
      <c r="B26" s="6" t="n">
        <v>4802</v>
      </c>
      <c r="C26" s="4" t="inlineStr">
        <is>
          <t xml:space="preserve"> </t>
        </is>
      </c>
    </row>
    <row r="27">
      <c r="A27" s="4" t="inlineStr">
        <is>
          <t>Weighted-average term to recognize non-vested stock options and RSU awards</t>
        </is>
      </c>
      <c r="B27" s="4" t="inlineStr">
        <is>
          <t>1 year 7 months 6 days</t>
        </is>
      </c>
      <c r="C27" s="4" t="inlineStr">
        <is>
          <t xml:space="preserve"> </t>
        </is>
      </c>
    </row>
    <row r="28">
      <c r="A28" s="4" t="inlineStr">
        <is>
          <t>ESPP</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tock-based compensation expense</t>
        </is>
      </c>
      <c r="B30" s="6" t="n">
        <v>204</v>
      </c>
      <c r="C30" s="6" t="n">
        <v>163</v>
      </c>
    </row>
    <row r="31">
      <c r="A31" s="4" t="inlineStr">
        <is>
          <t>Number of shares of common stock authorized to be purchased (in shares) | shares</t>
        </is>
      </c>
      <c r="B31" s="5" t="n">
        <v>7975000</v>
      </c>
      <c r="C31" s="4" t="inlineStr">
        <is>
          <t xml:space="preserve"> </t>
        </is>
      </c>
    </row>
    <row r="32">
      <c r="A32" s="4" t="inlineStr">
        <is>
          <t>Number of common stock shares available for purchase (in shares) | shares</t>
        </is>
      </c>
      <c r="B32" s="5" t="n">
        <v>4841000</v>
      </c>
      <c r="C3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1368</v>
      </c>
      <c r="C4" s="6" t="n">
        <v>13652</v>
      </c>
    </row>
    <row r="5">
      <c r="A5" s="4" t="inlineStr">
        <is>
          <t>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9232</v>
      </c>
      <c r="C7" s="5" t="n">
        <v>11566</v>
      </c>
    </row>
    <row r="8">
      <c r="A8" s="4" t="inlineStr">
        <is>
          <t>Inducement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932</v>
      </c>
      <c r="C10" s="5" t="n">
        <v>1923</v>
      </c>
    </row>
    <row r="11">
      <c r="A11" s="4" t="inlineStr">
        <is>
          <t>ESP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204</v>
      </c>
      <c r="C13" s="6" t="n">
        <v>16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Weighted Average Assumptions for Stock Option Awards Granted to Employees and Directors Under the Plans (Details) - $ / shares</t>
        </is>
      </c>
      <c r="B1" s="2" t="inlineStr">
        <is>
          <t>3 Months Ended</t>
        </is>
      </c>
    </row>
    <row r="2">
      <c r="B2" s="2" t="inlineStr">
        <is>
          <t>Mar. 31, 2025</t>
        </is>
      </c>
      <c r="C2" s="2" t="inlineStr">
        <is>
          <t>Mar. 31, 2024</t>
        </is>
      </c>
    </row>
    <row r="3">
      <c r="A3" s="4" t="inlineStr">
        <is>
          <t>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formance-based stock options issued in period (in shares)</t>
        </is>
      </c>
      <c r="B5" s="4" t="inlineStr">
        <is>
          <t xml:space="preserve"> </t>
        </is>
      </c>
      <c r="C5" s="5" t="n">
        <v>0</v>
      </c>
    </row>
    <row r="6">
      <c r="A6" s="4" t="inlineStr">
        <is>
          <t>Expected life in years</t>
        </is>
      </c>
      <c r="B6" s="4" t="inlineStr">
        <is>
          <t>5 years 10 months 24 days</t>
        </is>
      </c>
      <c r="C6" s="4" t="inlineStr">
        <is>
          <t xml:space="preserve"> </t>
        </is>
      </c>
    </row>
    <row r="7">
      <c r="A7" s="4" t="inlineStr">
        <is>
          <t>Expected Volatility</t>
        </is>
      </c>
      <c r="B7" s="9" t="n">
        <v>0.827</v>
      </c>
      <c r="C7" s="4" t="inlineStr">
        <is>
          <t xml:space="preserve"> </t>
        </is>
      </c>
    </row>
    <row r="8">
      <c r="A8" s="4" t="inlineStr">
        <is>
          <t>Expected Dividend Yield</t>
        </is>
      </c>
      <c r="B8" s="8" t="n">
        <v>0</v>
      </c>
      <c r="C8" s="4" t="inlineStr">
        <is>
          <t xml:space="preserve"> </t>
        </is>
      </c>
    </row>
    <row r="9">
      <c r="A9" s="4" t="inlineStr">
        <is>
          <t>Risk-Free Interest Rate</t>
        </is>
      </c>
      <c r="B9" s="9" t="n">
        <v>0.044</v>
      </c>
      <c r="C9" s="4" t="inlineStr">
        <is>
          <t xml:space="preserve"> </t>
        </is>
      </c>
    </row>
    <row r="10">
      <c r="A10" s="4" t="inlineStr">
        <is>
          <t>Weighted average grant date fair value stock option awards (in dollars per share)</t>
        </is>
      </c>
      <c r="B10" s="7" t="n">
        <v>5.73</v>
      </c>
      <c r="C10" s="4" t="inlineStr">
        <is>
          <t xml:space="preserve"> </t>
        </is>
      </c>
    </row>
    <row r="11">
      <c r="A11" s="4" t="inlineStr">
        <is>
          <t>Inducement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in years</t>
        </is>
      </c>
      <c r="B13" s="4" t="inlineStr">
        <is>
          <t>5 years 10 months 24 days</t>
        </is>
      </c>
      <c r="C13" s="4" t="inlineStr">
        <is>
          <t>5 years 9 months 18 days</t>
        </is>
      </c>
    </row>
    <row r="14">
      <c r="A14" s="4" t="inlineStr">
        <is>
          <t>Expected Volatility</t>
        </is>
      </c>
      <c r="B14" s="9" t="n">
        <v>0.827</v>
      </c>
      <c r="C14" s="9" t="n">
        <v>0.828</v>
      </c>
    </row>
    <row r="15">
      <c r="A15" s="4" t="inlineStr">
        <is>
          <t>Expected Dividend Yield</t>
        </is>
      </c>
      <c r="B15" s="8" t="n">
        <v>0</v>
      </c>
      <c r="C15" s="8" t="n">
        <v>0</v>
      </c>
    </row>
    <row r="16">
      <c r="A16" s="4" t="inlineStr">
        <is>
          <t>Risk-Free Interest Rate</t>
        </is>
      </c>
      <c r="B16" s="9" t="n">
        <v>0.044</v>
      </c>
      <c r="C16" s="9" t="n">
        <v>0.041</v>
      </c>
    </row>
    <row r="17">
      <c r="A17" s="4" t="inlineStr">
        <is>
          <t>Weighted average grant date fair value stock option awards (in dollars per share)</t>
        </is>
      </c>
      <c r="B17" s="7" t="n">
        <v>5.73</v>
      </c>
      <c r="C17" s="7" t="n">
        <v>3.7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ption Activity (Details) - USD ($) $ / shares in Units, $ in Thousands</t>
        </is>
      </c>
      <c r="B1" s="2" t="inlineStr">
        <is>
          <t>3 Months Ended</t>
        </is>
      </c>
    </row>
    <row r="2">
      <c r="B2" s="2" t="inlineStr">
        <is>
          <t>Mar. 31, 2025</t>
        </is>
      </c>
      <c r="C2" s="2" t="inlineStr">
        <is>
          <t>Mar. 31, 2024</t>
        </is>
      </c>
    </row>
    <row r="3">
      <c r="A3" s="4" t="inlineStr">
        <is>
          <t>Incentive Plan</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Options, grants in period, gross (in shares)</t>
        </is>
      </c>
      <c r="B5" s="4" t="inlineStr">
        <is>
          <t xml:space="preserve"> </t>
        </is>
      </c>
      <c r="C5" s="5" t="n">
        <v>0</v>
      </c>
    </row>
    <row r="6">
      <c r="A6" s="4" t="inlineStr">
        <is>
          <t>Outstanding stock options | Incentive Plan</t>
        </is>
      </c>
      <c r="B6" s="4" t="inlineStr">
        <is>
          <t xml:space="preserve"> </t>
        </is>
      </c>
      <c r="C6" s="4" t="inlineStr">
        <is>
          <t xml:space="preserve"> </t>
        </is>
      </c>
    </row>
    <row r="7">
      <c r="A7" s="3" t="inlineStr">
        <is>
          <t>Share-Based Compensation Arrangement by Share-Based Payment Award, Options, Outstanding [Roll Forward]</t>
        </is>
      </c>
      <c r="B7" s="4" t="inlineStr">
        <is>
          <t xml:space="preserve"> </t>
        </is>
      </c>
      <c r="C7" s="4" t="inlineStr">
        <is>
          <t xml:space="preserve"> </t>
        </is>
      </c>
    </row>
    <row r="8">
      <c r="A8" s="4" t="inlineStr">
        <is>
          <t>Options outstanding, beginning balance (in shares)</t>
        </is>
      </c>
      <c r="B8" s="5" t="n">
        <v>39082000</v>
      </c>
      <c r="C8" s="4" t="inlineStr">
        <is>
          <t xml:space="preserve"> </t>
        </is>
      </c>
    </row>
    <row r="9">
      <c r="A9" s="4" t="inlineStr">
        <is>
          <t>Options, grants in period, gross (in shares)</t>
        </is>
      </c>
      <c r="B9" s="5" t="n">
        <v>5000</v>
      </c>
      <c r="C9" s="4" t="inlineStr">
        <is>
          <t xml:space="preserve"> </t>
        </is>
      </c>
    </row>
    <row r="10">
      <c r="A10" s="4" t="inlineStr">
        <is>
          <t>Options exercised (in shares)</t>
        </is>
      </c>
      <c r="B10" s="5" t="n">
        <v>-213000</v>
      </c>
      <c r="C10" s="4" t="inlineStr">
        <is>
          <t xml:space="preserve"> </t>
        </is>
      </c>
    </row>
    <row r="11">
      <c r="A11" s="4" t="inlineStr">
        <is>
          <t>Options cancelled or forfeited (in shares)</t>
        </is>
      </c>
      <c r="B11" s="5" t="n">
        <v>-803000</v>
      </c>
      <c r="C11" s="4" t="inlineStr">
        <is>
          <t xml:space="preserve"> </t>
        </is>
      </c>
    </row>
    <row r="12">
      <c r="A12" s="4" t="inlineStr">
        <is>
          <t>Options outstanding, ending balance (in shares)</t>
        </is>
      </c>
      <c r="B12" s="5" t="n">
        <v>38071000</v>
      </c>
      <c r="C12" s="4" t="inlineStr">
        <is>
          <t xml:space="preserve"> </t>
        </is>
      </c>
    </row>
    <row r="13">
      <c r="A13" s="4" t="inlineStr">
        <is>
          <t>Options exercisable (in shares)</t>
        </is>
      </c>
      <c r="B13" s="5" t="n">
        <v>23980000</v>
      </c>
      <c r="C13" s="4" t="inlineStr">
        <is>
          <t xml:space="preserve"> </t>
        </is>
      </c>
    </row>
    <row r="14">
      <c r="A14" s="4" t="inlineStr">
        <is>
          <t>Number of stock option awards vested and expected to vest (in shares)</t>
        </is>
      </c>
      <c r="B14" s="5" t="n">
        <v>35953000</v>
      </c>
      <c r="C14" s="4" t="inlineStr">
        <is>
          <t xml:space="preserve"> </t>
        </is>
      </c>
    </row>
    <row r="15">
      <c r="A15" s="3" t="inlineStr">
        <is>
          <t>Share-Based Compensation Arrangement by Share-Based Payment Award, Options, Outstanding, Weighted Average Exercise Price [Abstract]</t>
        </is>
      </c>
      <c r="B15" s="4" t="inlineStr">
        <is>
          <t xml:space="preserve"> </t>
        </is>
      </c>
      <c r="C15" s="4" t="inlineStr">
        <is>
          <t xml:space="preserve"> </t>
        </is>
      </c>
    </row>
    <row r="16">
      <c r="A16" s="4" t="inlineStr">
        <is>
          <t>Weighted average exercise price, beginning balance (in usd per share)</t>
        </is>
      </c>
      <c r="B16" s="7" t="n">
        <v>7.96</v>
      </c>
      <c r="C16" s="4" t="inlineStr">
        <is>
          <t xml:space="preserve"> </t>
        </is>
      </c>
    </row>
    <row r="17">
      <c r="A17" s="4" t="inlineStr">
        <is>
          <t>Weighted average exercise price of stock option awards granted (in usd per share)</t>
        </is>
      </c>
      <c r="B17" s="10" t="n">
        <v>7.9</v>
      </c>
      <c r="C17" s="4" t="inlineStr">
        <is>
          <t xml:space="preserve"> </t>
        </is>
      </c>
    </row>
    <row r="18">
      <c r="A18" s="4" t="inlineStr">
        <is>
          <t>Weighted average exercise price of stock option awards exercised (in usd per share)</t>
        </is>
      </c>
      <c r="B18" s="10" t="n">
        <v>4.37</v>
      </c>
      <c r="C18" s="4" t="inlineStr">
        <is>
          <t xml:space="preserve"> </t>
        </is>
      </c>
    </row>
    <row r="19">
      <c r="A19" s="4" t="inlineStr">
        <is>
          <t>Weighted average exercise price of stock option awards cancelled (in usd per share)</t>
        </is>
      </c>
      <c r="B19" s="10" t="n">
        <v>10.59</v>
      </c>
      <c r="C19" s="4" t="inlineStr">
        <is>
          <t xml:space="preserve"> </t>
        </is>
      </c>
    </row>
    <row r="20">
      <c r="A20" s="4" t="inlineStr">
        <is>
          <t>Weighted average exercise price, ending balance (in usd per share)</t>
        </is>
      </c>
      <c r="B20" s="10" t="n">
        <v>7.93</v>
      </c>
      <c r="C20" s="4" t="inlineStr">
        <is>
          <t xml:space="preserve"> </t>
        </is>
      </c>
    </row>
    <row r="21">
      <c r="A21" s="4" t="inlineStr">
        <is>
          <t>Weighted average exercise price, stock option awards, exercisable (in dollars per share)</t>
        </is>
      </c>
      <c r="B21" s="10" t="n">
        <v>7.96</v>
      </c>
      <c r="C21" s="4" t="inlineStr">
        <is>
          <t xml:space="preserve"> </t>
        </is>
      </c>
    </row>
    <row r="22">
      <c r="A22" s="4" t="inlineStr">
        <is>
          <t>Weighted average exercise price of stock option awards vested and expected to vest (in dollars per share)</t>
        </is>
      </c>
      <c r="B22" s="7" t="n">
        <v>7.92</v>
      </c>
      <c r="C22" s="4" t="inlineStr">
        <is>
          <t xml:space="preserve"> </t>
        </is>
      </c>
    </row>
    <row r="23">
      <c r="A23" s="3" t="inlineStr">
        <is>
          <t>Share-Based Compensation Arrangement by Share-Based Payment Award, Options, Additional Disclosures [Abstract]</t>
        </is>
      </c>
      <c r="B23" s="4" t="inlineStr">
        <is>
          <t xml:space="preserve"> </t>
        </is>
      </c>
      <c r="C23" s="4" t="inlineStr">
        <is>
          <t xml:space="preserve"> </t>
        </is>
      </c>
    </row>
    <row r="24">
      <c r="A24" s="4" t="inlineStr">
        <is>
          <t>Weighted average remaining contractual life</t>
        </is>
      </c>
      <c r="B24" s="6" t="n">
        <v>803</v>
      </c>
      <c r="C24" s="4" t="inlineStr">
        <is>
          <t xml:space="preserve"> </t>
        </is>
      </c>
    </row>
    <row r="25">
      <c r="A25" s="4" t="inlineStr">
        <is>
          <t>Options, exercises in period, intrinsic value</t>
        </is>
      </c>
      <c r="B25" s="4" t="inlineStr">
        <is>
          <t>6 years 6 months 18 days</t>
        </is>
      </c>
      <c r="C25" s="4" t="inlineStr">
        <is>
          <t xml:space="preserve"> </t>
        </is>
      </c>
    </row>
    <row r="26">
      <c r="A26" s="4" t="inlineStr">
        <is>
          <t>Options outstanding, aggregate intrinsic value</t>
        </is>
      </c>
      <c r="B26" s="6" t="n">
        <v>28844</v>
      </c>
      <c r="C26" s="4" t="inlineStr">
        <is>
          <t xml:space="preserve"> </t>
        </is>
      </c>
    </row>
    <row r="27">
      <c r="A27" s="4" t="inlineStr">
        <is>
          <t>Options, exercisable, weighted average remaining contractual term (year)</t>
        </is>
      </c>
      <c r="B27" s="4" t="inlineStr">
        <is>
          <t>5 years 2 months 1 day</t>
        </is>
      </c>
      <c r="C27" s="4" t="inlineStr">
        <is>
          <t xml:space="preserve"> </t>
        </is>
      </c>
    </row>
    <row r="28">
      <c r="A28" s="4" t="inlineStr">
        <is>
          <t>Stock option awards vested and expected to vest, weighted average remaining contractual life (year)</t>
        </is>
      </c>
      <c r="B28" s="6" t="n">
        <v>23398</v>
      </c>
      <c r="C28" s="4" t="inlineStr">
        <is>
          <t xml:space="preserve"> </t>
        </is>
      </c>
    </row>
    <row r="29">
      <c r="A29" s="4" t="inlineStr">
        <is>
          <t>Options, aggregate intrinsic value</t>
        </is>
      </c>
      <c r="B29" s="4" t="inlineStr">
        <is>
          <t>6 years 5 months 1 day</t>
        </is>
      </c>
      <c r="C29" s="4" t="inlineStr">
        <is>
          <t xml:space="preserve"> </t>
        </is>
      </c>
    </row>
    <row r="30">
      <c r="A30" s="4" t="inlineStr">
        <is>
          <t>Options, exercisable, aggregate intrinsic value</t>
        </is>
      </c>
      <c r="B30" s="6" t="n">
        <v>28058</v>
      </c>
      <c r="C30" s="4" t="inlineStr">
        <is>
          <t xml:space="preserve"> </t>
        </is>
      </c>
    </row>
    <row r="31">
      <c r="A31" s="4" t="inlineStr">
        <is>
          <t>Outstanding stock options | Inducement Plan</t>
        </is>
      </c>
      <c r="B31" s="4" t="inlineStr">
        <is>
          <t xml:space="preserve"> </t>
        </is>
      </c>
      <c r="C31" s="4" t="inlineStr">
        <is>
          <t xml:space="preserve"> </t>
        </is>
      </c>
    </row>
    <row r="32">
      <c r="A32" s="3" t="inlineStr">
        <is>
          <t>Share-Based Compensation Arrangement by Share-Based Payment Award, Options, Outstanding [Roll Forward]</t>
        </is>
      </c>
      <c r="B32" s="4" t="inlineStr">
        <is>
          <t xml:space="preserve"> </t>
        </is>
      </c>
      <c r="C32" s="4" t="inlineStr">
        <is>
          <t xml:space="preserve"> </t>
        </is>
      </c>
    </row>
    <row r="33">
      <c r="A33" s="4" t="inlineStr">
        <is>
          <t>Options outstanding, beginning balance (in shares)</t>
        </is>
      </c>
      <c r="B33" s="5" t="n">
        <v>5158000</v>
      </c>
      <c r="C33" s="4" t="inlineStr">
        <is>
          <t xml:space="preserve"> </t>
        </is>
      </c>
    </row>
    <row r="34">
      <c r="A34" s="4" t="inlineStr">
        <is>
          <t>Options, grants in period, gross (in shares)</t>
        </is>
      </c>
      <c r="B34" s="5" t="n">
        <v>23000</v>
      </c>
      <c r="C34" s="4" t="inlineStr">
        <is>
          <t xml:space="preserve"> </t>
        </is>
      </c>
    </row>
    <row r="35">
      <c r="A35" s="4" t="inlineStr">
        <is>
          <t>Options exercised (in shares)</t>
        </is>
      </c>
      <c r="B35" s="5" t="n">
        <v>-73000</v>
      </c>
      <c r="C35" s="4" t="inlineStr">
        <is>
          <t xml:space="preserve"> </t>
        </is>
      </c>
    </row>
    <row r="36">
      <c r="A36" s="4" t="inlineStr">
        <is>
          <t>Options cancelled or forfeited (in shares)</t>
        </is>
      </c>
      <c r="B36" s="5" t="n">
        <v>-94000</v>
      </c>
      <c r="C36" s="4" t="inlineStr">
        <is>
          <t xml:space="preserve"> </t>
        </is>
      </c>
    </row>
    <row r="37">
      <c r="A37" s="4" t="inlineStr">
        <is>
          <t>Options outstanding, ending balance (in shares)</t>
        </is>
      </c>
      <c r="B37" s="5" t="n">
        <v>5014000</v>
      </c>
      <c r="C37" s="4" t="inlineStr">
        <is>
          <t xml:space="preserve"> </t>
        </is>
      </c>
    </row>
    <row r="38">
      <c r="A38" s="4" t="inlineStr">
        <is>
          <t>Options exercisable (in shares)</t>
        </is>
      </c>
      <c r="B38" s="5" t="n">
        <v>3394000</v>
      </c>
      <c r="C38" s="4" t="inlineStr">
        <is>
          <t xml:space="preserve"> </t>
        </is>
      </c>
    </row>
    <row r="39">
      <c r="A39" s="4" t="inlineStr">
        <is>
          <t>Number of stock option awards vested and expected to vest (in shares)</t>
        </is>
      </c>
      <c r="B39" s="5" t="n">
        <v>4681000</v>
      </c>
      <c r="C39" s="4" t="inlineStr">
        <is>
          <t xml:space="preserve"> </t>
        </is>
      </c>
    </row>
    <row r="40">
      <c r="A40" s="3" t="inlineStr">
        <is>
          <t>Share-Based Compensation Arrangement by Share-Based Payment Award, Options, Outstanding, Weighted Average Exercise Price [Abstract]</t>
        </is>
      </c>
      <c r="B40" s="4" t="inlineStr">
        <is>
          <t xml:space="preserve"> </t>
        </is>
      </c>
      <c r="C40" s="4" t="inlineStr">
        <is>
          <t xml:space="preserve"> </t>
        </is>
      </c>
    </row>
    <row r="41">
      <c r="A41" s="4" t="inlineStr">
        <is>
          <t>Weighted average exercise price, beginning balance (in usd per share)</t>
        </is>
      </c>
      <c r="B41" s="7" t="n">
        <v>8.44</v>
      </c>
      <c r="C41" s="4" t="inlineStr">
        <is>
          <t xml:space="preserve"> </t>
        </is>
      </c>
    </row>
    <row r="42">
      <c r="A42" s="4" t="inlineStr">
        <is>
          <t>Weighted average exercise price of stock option awards granted (in usd per share)</t>
        </is>
      </c>
      <c r="B42" s="10" t="n">
        <v>7.9</v>
      </c>
      <c r="C42" s="4" t="inlineStr">
        <is>
          <t xml:space="preserve"> </t>
        </is>
      </c>
    </row>
    <row r="43">
      <c r="A43" s="4" t="inlineStr">
        <is>
          <t>Weighted average exercise price of stock option awards exercised (in usd per share)</t>
        </is>
      </c>
      <c r="B43" s="10" t="n">
        <v>4.06</v>
      </c>
      <c r="C43" s="4" t="inlineStr">
        <is>
          <t xml:space="preserve"> </t>
        </is>
      </c>
    </row>
    <row r="44">
      <c r="A44" s="4" t="inlineStr">
        <is>
          <t>Weighted average exercise price of stock option awards cancelled (in usd per share)</t>
        </is>
      </c>
      <c r="B44" s="10" t="n">
        <v>12.04</v>
      </c>
      <c r="C44" s="4" t="inlineStr">
        <is>
          <t xml:space="preserve"> </t>
        </is>
      </c>
    </row>
    <row r="45">
      <c r="A45" s="4" t="inlineStr">
        <is>
          <t>Weighted average exercise price, ending balance (in usd per share)</t>
        </is>
      </c>
      <c r="B45" s="10" t="n">
        <v>8.44</v>
      </c>
      <c r="C45" s="4" t="inlineStr">
        <is>
          <t xml:space="preserve"> </t>
        </is>
      </c>
    </row>
    <row r="46">
      <c r="A46" s="4" t="inlineStr">
        <is>
          <t>Weighted average exercise price, stock option awards, exercisable (in dollars per share)</t>
        </is>
      </c>
      <c r="B46" s="10" t="n">
        <v>7.92</v>
      </c>
      <c r="C46" s="4" t="inlineStr">
        <is>
          <t xml:space="preserve"> </t>
        </is>
      </c>
    </row>
    <row r="47">
      <c r="A47" s="4" t="inlineStr">
        <is>
          <t>Weighted average exercise price of stock option awards vested and expected to vest (in dollars per share)</t>
        </is>
      </c>
      <c r="B47" s="7" t="n">
        <v>8.33</v>
      </c>
      <c r="C47" s="4" t="inlineStr">
        <is>
          <t xml:space="preserve"> </t>
        </is>
      </c>
    </row>
    <row r="48">
      <c r="A48" s="3" t="inlineStr">
        <is>
          <t>Share-Based Compensation Arrangement by Share-Based Payment Award, Options, Additional Disclosures [Abstract]</t>
        </is>
      </c>
      <c r="B48" s="4" t="inlineStr">
        <is>
          <t xml:space="preserve"> </t>
        </is>
      </c>
      <c r="C48" s="4" t="inlineStr">
        <is>
          <t xml:space="preserve"> </t>
        </is>
      </c>
    </row>
    <row r="49">
      <c r="A49" s="4" t="inlineStr">
        <is>
          <t>Weighted average remaining contractual life</t>
        </is>
      </c>
      <c r="B49" s="6" t="n">
        <v>276</v>
      </c>
      <c r="C49" s="4" t="inlineStr">
        <is>
          <t xml:space="preserve"> </t>
        </is>
      </c>
    </row>
    <row r="50">
      <c r="A50" s="4" t="inlineStr">
        <is>
          <t>Options, exercises in period, intrinsic value</t>
        </is>
      </c>
      <c r="B50" s="4" t="inlineStr">
        <is>
          <t>6 years 8 months 19 days</t>
        </is>
      </c>
      <c r="C50" s="4" t="inlineStr">
        <is>
          <t xml:space="preserve"> </t>
        </is>
      </c>
    </row>
    <row r="51">
      <c r="A51" s="4" t="inlineStr">
        <is>
          <t>Options outstanding, aggregate intrinsic value</t>
        </is>
      </c>
      <c r="B51" s="6" t="n">
        <v>7043</v>
      </c>
      <c r="C51" s="4" t="inlineStr">
        <is>
          <t xml:space="preserve"> </t>
        </is>
      </c>
    </row>
    <row r="52">
      <c r="A52" s="4" t="inlineStr">
        <is>
          <t>Options, exercisable, weighted average remaining contractual term (year)</t>
        </is>
      </c>
      <c r="B52" s="4" t="inlineStr">
        <is>
          <t>6 years 3 days</t>
        </is>
      </c>
      <c r="C52" s="4" t="inlineStr">
        <is>
          <t xml:space="preserve"> </t>
        </is>
      </c>
    </row>
    <row r="53">
      <c r="A53" s="4" t="inlineStr">
        <is>
          <t>Stock option awards vested and expected to vest, weighted average remaining contractual life (year)</t>
        </is>
      </c>
      <c r="B53" s="6" t="n">
        <v>6295</v>
      </c>
      <c r="C53" s="4" t="inlineStr">
        <is>
          <t xml:space="preserve"> </t>
        </is>
      </c>
    </row>
    <row r="54">
      <c r="A54" s="4" t="inlineStr">
        <is>
          <t>Options, aggregate intrinsic value</t>
        </is>
      </c>
      <c r="B54" s="4" t="inlineStr">
        <is>
          <t>6 years 7 months 13 days</t>
        </is>
      </c>
      <c r="C54" s="4" t="inlineStr">
        <is>
          <t xml:space="preserve"> </t>
        </is>
      </c>
    </row>
    <row r="55">
      <c r="A55" s="4" t="inlineStr">
        <is>
          <t>Options, exercisable, aggregate intrinsic value</t>
        </is>
      </c>
      <c r="B55" s="6" t="n">
        <v>6910</v>
      </c>
      <c r="C5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Activity (Details) - Unvested restricted stock unit awards - $ / shares shares in Thousands</t>
        </is>
      </c>
      <c r="B1" s="2" t="inlineStr">
        <is>
          <t>3 Months Ended</t>
        </is>
      </c>
    </row>
    <row r="2">
      <c r="B2" s="2" t="inlineStr">
        <is>
          <t>Mar. 31, 2025</t>
        </is>
      </c>
      <c r="C2" s="2" t="inlineStr">
        <is>
          <t>Mar. 31, 2024</t>
        </is>
      </c>
    </row>
    <row r="3">
      <c r="A3" s="4" t="inlineStr">
        <is>
          <t>Incentive Plan</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Unvested RSU beginning balance (in shares)</t>
        </is>
      </c>
      <c r="B5" s="5" t="n">
        <v>9289</v>
      </c>
      <c r="C5" s="4" t="inlineStr">
        <is>
          <t xml:space="preserve"> </t>
        </is>
      </c>
    </row>
    <row r="6">
      <c r="A6" s="4" t="inlineStr">
        <is>
          <t>Issued RSU (in shares)</t>
        </is>
      </c>
      <c r="B6" s="5" t="n">
        <v>144</v>
      </c>
      <c r="C6" s="4" t="inlineStr">
        <is>
          <t xml:space="preserve"> </t>
        </is>
      </c>
    </row>
    <row r="7">
      <c r="A7" s="4" t="inlineStr">
        <is>
          <t>Vested RSU (in shares)</t>
        </is>
      </c>
      <c r="B7" s="5" t="n">
        <v>-119</v>
      </c>
      <c r="C7" s="4" t="inlineStr">
        <is>
          <t xml:space="preserve"> </t>
        </is>
      </c>
    </row>
    <row r="8">
      <c r="A8" s="4" t="inlineStr">
        <is>
          <t>Forfeited RSU (in shares)</t>
        </is>
      </c>
      <c r="B8" s="5" t="n">
        <v>-221</v>
      </c>
      <c r="C8" s="4" t="inlineStr">
        <is>
          <t xml:space="preserve"> </t>
        </is>
      </c>
    </row>
    <row r="9">
      <c r="A9" s="4" t="inlineStr">
        <is>
          <t>Unvested RSU ending balance (in shares)</t>
        </is>
      </c>
      <c r="B9" s="5" t="n">
        <v>9093</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Nonvested RSU weighted average grant date fair value beginning balance (in dollars per share)</t>
        </is>
      </c>
      <c r="B11" s="7" t="n">
        <v>7.73</v>
      </c>
      <c r="C11" s="4" t="inlineStr">
        <is>
          <t xml:space="preserve"> </t>
        </is>
      </c>
    </row>
    <row r="12">
      <c r="A12" s="4" t="inlineStr">
        <is>
          <t>Restricted stock units, grants in period, weighted average grant date fair value (in dollars per share)</t>
        </is>
      </c>
      <c r="B12" s="10" t="n">
        <v>8.960000000000001</v>
      </c>
      <c r="C12" s="7" t="n">
        <v>5.3</v>
      </c>
    </row>
    <row r="13">
      <c r="A13" s="4" t="inlineStr">
        <is>
          <t>Restricted stock units, vested in period, weighted average grant date fair value (in dollars per share)</t>
        </is>
      </c>
      <c r="B13" s="10" t="n">
        <v>10.13</v>
      </c>
      <c r="C13" s="4" t="inlineStr">
        <is>
          <t xml:space="preserve"> </t>
        </is>
      </c>
    </row>
    <row r="14">
      <c r="A14" s="4" t="inlineStr">
        <is>
          <t>Restricted stock units, forfeited in period, weighted average grant date fair value (in dollars per share)</t>
        </is>
      </c>
      <c r="B14" s="10" t="n">
        <v>7.79</v>
      </c>
      <c r="C14" s="4" t="inlineStr">
        <is>
          <t xml:space="preserve"> </t>
        </is>
      </c>
    </row>
    <row r="15">
      <c r="A15" s="4" t="inlineStr">
        <is>
          <t>Nonvested RSU weighted average grant date fair value ending balance (in dollars per share)</t>
        </is>
      </c>
      <c r="B15" s="7" t="n">
        <v>7.71</v>
      </c>
      <c r="C15" s="4" t="inlineStr">
        <is>
          <t xml:space="preserve"> </t>
        </is>
      </c>
    </row>
    <row r="16">
      <c r="A16" s="4" t="inlineStr">
        <is>
          <t>Inducement Plan</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Unvested RSU beginning balance (in shares)</t>
        </is>
      </c>
      <c r="B18" s="5" t="n">
        <v>823</v>
      </c>
      <c r="C18" s="4" t="inlineStr">
        <is>
          <t xml:space="preserve"> </t>
        </is>
      </c>
    </row>
    <row r="19">
      <c r="A19" s="4" t="inlineStr">
        <is>
          <t>Issued RSU (in shares)</t>
        </is>
      </c>
      <c r="B19" s="5" t="n">
        <v>93</v>
      </c>
      <c r="C19" s="4" t="inlineStr">
        <is>
          <t xml:space="preserve"> </t>
        </is>
      </c>
    </row>
    <row r="20">
      <c r="A20" s="4" t="inlineStr">
        <is>
          <t>Vested RSU (in shares)</t>
        </is>
      </c>
      <c r="B20" s="5" t="n">
        <v>-65</v>
      </c>
      <c r="C20" s="4" t="inlineStr">
        <is>
          <t xml:space="preserve"> </t>
        </is>
      </c>
    </row>
    <row r="21">
      <c r="A21" s="4" t="inlineStr">
        <is>
          <t>Forfeited RSU (in shares)</t>
        </is>
      </c>
      <c r="B21" s="5" t="n">
        <v>-35</v>
      </c>
      <c r="C21" s="4" t="inlineStr">
        <is>
          <t xml:space="preserve"> </t>
        </is>
      </c>
    </row>
    <row r="22">
      <c r="A22" s="4" t="inlineStr">
        <is>
          <t>Unvested RSU ending balance (in shares)</t>
        </is>
      </c>
      <c r="B22" s="5" t="n">
        <v>816</v>
      </c>
      <c r="C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row>
    <row r="24">
      <c r="A24" s="4" t="inlineStr">
        <is>
          <t>Nonvested RSU weighted average grant date fair value beginning balance (in dollars per share)</t>
        </is>
      </c>
      <c r="B24" s="7" t="n">
        <v>8.529999999999999</v>
      </c>
      <c r="C24" s="4" t="inlineStr">
        <is>
          <t xml:space="preserve"> </t>
        </is>
      </c>
    </row>
    <row r="25">
      <c r="A25" s="4" t="inlineStr">
        <is>
          <t>Restricted stock units, grants in period, weighted average grant date fair value (in dollars per share)</t>
        </is>
      </c>
      <c r="B25" s="10" t="n">
        <v>8.35</v>
      </c>
      <c r="C25" s="7" t="n">
        <v>5.25</v>
      </c>
    </row>
    <row r="26">
      <c r="A26" s="4" t="inlineStr">
        <is>
          <t>Restricted stock units, vested in period, weighted average grant date fair value (in dollars per share)</t>
        </is>
      </c>
      <c r="B26" s="10" t="n">
        <v>10.46</v>
      </c>
      <c r="C26" s="4" t="inlineStr">
        <is>
          <t xml:space="preserve"> </t>
        </is>
      </c>
    </row>
    <row r="27">
      <c r="A27" s="4" t="inlineStr">
        <is>
          <t>Restricted stock units, forfeited in period, weighted average grant date fair value (in dollars per share)</t>
        </is>
      </c>
      <c r="B27" s="10" t="n">
        <v>9.52</v>
      </c>
      <c r="C27" s="4" t="inlineStr">
        <is>
          <t xml:space="preserve"> </t>
        </is>
      </c>
    </row>
    <row r="28">
      <c r="A28" s="4" t="inlineStr">
        <is>
          <t>Nonvested RSU weighted average grant date fair value ending balance (in dollars per share)</t>
        </is>
      </c>
      <c r="B28" s="7" t="n">
        <v>8.31</v>
      </c>
      <c r="C2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Deficit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Common stock, shares outstanding, beginning balance (in shares) at Dec. 31, 2023</t>
        </is>
      </c>
      <c r="B2" s="4" t="inlineStr">
        <is>
          <t xml:space="preserve"> </t>
        </is>
      </c>
      <c r="C2" s="5" t="n">
        <v>205771</v>
      </c>
      <c r="D2" s="4" t="inlineStr">
        <is>
          <t xml:space="preserve"> </t>
        </is>
      </c>
      <c r="E2" s="4" t="inlineStr">
        <is>
          <t xml:space="preserve"> </t>
        </is>
      </c>
      <c r="F2" s="4" t="inlineStr">
        <is>
          <t xml:space="preserve"> </t>
        </is>
      </c>
    </row>
    <row r="3">
      <c r="A3" s="4" t="inlineStr">
        <is>
          <t>Beginning balance at Dec. 31, 2023</t>
        </is>
      </c>
      <c r="B3" s="6" t="n">
        <v>-455528</v>
      </c>
      <c r="C3" s="6" t="n">
        <v>2058</v>
      </c>
      <c r="D3" s="6" t="n">
        <v>1222236</v>
      </c>
      <c r="E3" s="6" t="n">
        <v>1337</v>
      </c>
      <c r="F3" s="6" t="n">
        <v>-16811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35379</v>
      </c>
      <c r="C5" s="4" t="inlineStr">
        <is>
          <t xml:space="preserve"> </t>
        </is>
      </c>
      <c r="D5" s="4" t="inlineStr">
        <is>
          <t xml:space="preserve"> </t>
        </is>
      </c>
      <c r="E5" s="4" t="inlineStr">
        <is>
          <t xml:space="preserve"> </t>
        </is>
      </c>
      <c r="F5" s="5" t="n">
        <v>-35379</v>
      </c>
    </row>
    <row r="6">
      <c r="A6" s="4" t="inlineStr">
        <is>
          <t>Other comprehensive income (loss)</t>
        </is>
      </c>
      <c r="B6" s="5" t="n">
        <v>-566</v>
      </c>
      <c r="C6" s="4" t="inlineStr">
        <is>
          <t xml:space="preserve"> </t>
        </is>
      </c>
      <c r="D6" s="4" t="inlineStr">
        <is>
          <t xml:space="preserve"> </t>
        </is>
      </c>
      <c r="E6" s="5" t="n">
        <v>-566</v>
      </c>
      <c r="F6" s="4" t="inlineStr">
        <is>
          <t xml:space="preserve"> </t>
        </is>
      </c>
    </row>
    <row r="7">
      <c r="A7" s="4" t="inlineStr">
        <is>
          <t>Exercise of stock options, net (in shares)</t>
        </is>
      </c>
      <c r="B7" s="4" t="inlineStr">
        <is>
          <t xml:space="preserve"> </t>
        </is>
      </c>
      <c r="C7" s="5" t="n">
        <v>176</v>
      </c>
      <c r="D7" s="4" t="inlineStr">
        <is>
          <t xml:space="preserve"> </t>
        </is>
      </c>
      <c r="E7" s="4" t="inlineStr">
        <is>
          <t xml:space="preserve"> </t>
        </is>
      </c>
      <c r="F7" s="4" t="inlineStr">
        <is>
          <t xml:space="preserve"> </t>
        </is>
      </c>
    </row>
    <row r="8">
      <c r="A8" s="4" t="inlineStr">
        <is>
          <t>Exercise of stock options</t>
        </is>
      </c>
      <c r="B8" s="5" t="n">
        <v>552</v>
      </c>
      <c r="C8" s="6" t="n">
        <v>2</v>
      </c>
      <c r="D8" s="5" t="n">
        <v>550</v>
      </c>
      <c r="E8" s="4" t="inlineStr">
        <is>
          <t xml:space="preserve"> </t>
        </is>
      </c>
      <c r="F8" s="4" t="inlineStr">
        <is>
          <t xml:space="preserve"> </t>
        </is>
      </c>
    </row>
    <row r="9">
      <c r="A9" s="4" t="inlineStr">
        <is>
          <t>Vesting of restricted stock units (in shares)</t>
        </is>
      </c>
      <c r="B9" s="4" t="inlineStr">
        <is>
          <t xml:space="preserve"> </t>
        </is>
      </c>
      <c r="C9" s="5" t="n">
        <v>155</v>
      </c>
      <c r="D9" s="4" t="inlineStr">
        <is>
          <t xml:space="preserve"> </t>
        </is>
      </c>
      <c r="E9" s="4" t="inlineStr">
        <is>
          <t xml:space="preserve"> </t>
        </is>
      </c>
      <c r="F9" s="4" t="inlineStr">
        <is>
          <t xml:space="preserve"> </t>
        </is>
      </c>
    </row>
    <row r="10">
      <c r="A10" s="4" t="inlineStr">
        <is>
          <t>Vesting of restricted stock units</t>
        </is>
      </c>
      <c r="B10" s="5" t="n">
        <v>0</v>
      </c>
      <c r="C10" s="6" t="n">
        <v>1</v>
      </c>
      <c r="D10" s="5" t="n">
        <v>-1</v>
      </c>
      <c r="E10" s="4" t="inlineStr">
        <is>
          <t xml:space="preserve"> </t>
        </is>
      </c>
      <c r="F10" s="4" t="inlineStr">
        <is>
          <t xml:space="preserve"> </t>
        </is>
      </c>
    </row>
    <row r="11">
      <c r="A11" s="4" t="inlineStr">
        <is>
          <t>Shares withheld for taxes for vesting of restricted stock units (in shares)</t>
        </is>
      </c>
      <c r="B11" s="4" t="inlineStr">
        <is>
          <t xml:space="preserve"> </t>
        </is>
      </c>
      <c r="C11" s="5" t="n">
        <v>-8</v>
      </c>
      <c r="D11" s="4" t="inlineStr">
        <is>
          <t xml:space="preserve"> </t>
        </is>
      </c>
      <c r="E11" s="4" t="inlineStr">
        <is>
          <t xml:space="preserve"> </t>
        </is>
      </c>
      <c r="F11" s="4" t="inlineStr">
        <is>
          <t xml:space="preserve"> </t>
        </is>
      </c>
    </row>
    <row r="12">
      <c r="A12" s="4" t="inlineStr">
        <is>
          <t>Shares withheld for taxes for vesting of restricted stock units</t>
        </is>
      </c>
      <c r="B12" s="6" t="n">
        <v>-38</v>
      </c>
      <c r="C12" s="4" t="inlineStr">
        <is>
          <t xml:space="preserve"> </t>
        </is>
      </c>
      <c r="D12" s="5" t="n">
        <v>-38</v>
      </c>
      <c r="E12" s="4" t="inlineStr">
        <is>
          <t xml:space="preserve"> </t>
        </is>
      </c>
      <c r="F12" s="4" t="inlineStr">
        <is>
          <t xml:space="preserve"> </t>
        </is>
      </c>
    </row>
    <row r="13">
      <c r="A13" s="4" t="inlineStr">
        <is>
          <t>Employee stock purchase plan sales, net (in shares)</t>
        </is>
      </c>
      <c r="B13" s="5" t="n">
        <v>251</v>
      </c>
      <c r="C13" s="5" t="n">
        <v>251</v>
      </c>
      <c r="D13" s="4" t="inlineStr">
        <is>
          <t xml:space="preserve"> </t>
        </is>
      </c>
      <c r="E13" s="4" t="inlineStr">
        <is>
          <t xml:space="preserve"> </t>
        </is>
      </c>
      <c r="F13" s="4" t="inlineStr">
        <is>
          <t xml:space="preserve"> </t>
        </is>
      </c>
    </row>
    <row r="14">
      <c r="A14" s="4" t="inlineStr">
        <is>
          <t>Employee stock purchase plan sales</t>
        </is>
      </c>
      <c r="B14" s="6" t="n">
        <v>1129</v>
      </c>
      <c r="C14" s="6" t="n">
        <v>2</v>
      </c>
      <c r="D14" s="5" t="n">
        <v>1127</v>
      </c>
      <c r="E14" s="4" t="inlineStr">
        <is>
          <t xml:space="preserve"> </t>
        </is>
      </c>
      <c r="F14" s="4" t="inlineStr">
        <is>
          <t xml:space="preserve"> </t>
        </is>
      </c>
    </row>
    <row r="15">
      <c r="A15" s="4" t="inlineStr">
        <is>
          <t>Issuance of shares to directors in lieu of cash retainer (in shares)</t>
        </is>
      </c>
      <c r="B15" s="4" t="inlineStr">
        <is>
          <t xml:space="preserve"> </t>
        </is>
      </c>
      <c r="C15" s="5" t="n">
        <v>2</v>
      </c>
      <c r="D15" s="4" t="inlineStr">
        <is>
          <t xml:space="preserve"> </t>
        </is>
      </c>
      <c r="E15" s="4" t="inlineStr">
        <is>
          <t xml:space="preserve"> </t>
        </is>
      </c>
      <c r="F15" s="4" t="inlineStr">
        <is>
          <t xml:space="preserve"> </t>
        </is>
      </c>
    </row>
    <row r="16">
      <c r="A16" s="4" t="inlineStr">
        <is>
          <t>Issuance of shares to directors in lieu of cash retainer</t>
        </is>
      </c>
      <c r="B16" s="5" t="n">
        <v>11</v>
      </c>
      <c r="C16" s="4" t="inlineStr">
        <is>
          <t xml:space="preserve"> </t>
        </is>
      </c>
      <c r="D16" s="5" t="n">
        <v>11</v>
      </c>
      <c r="E16" s="4" t="inlineStr">
        <is>
          <t xml:space="preserve"> </t>
        </is>
      </c>
      <c r="F16" s="4" t="inlineStr">
        <is>
          <t xml:space="preserve"> </t>
        </is>
      </c>
    </row>
    <row r="17">
      <c r="A17" s="4" t="inlineStr">
        <is>
          <t>Stock-based compensation expense</t>
        </is>
      </c>
      <c r="B17" s="5" t="n">
        <v>13652</v>
      </c>
      <c r="C17" s="4" t="inlineStr">
        <is>
          <t xml:space="preserve"> </t>
        </is>
      </c>
      <c r="D17" s="5" t="n">
        <v>13652</v>
      </c>
      <c r="E17" s="4" t="inlineStr">
        <is>
          <t xml:space="preserve"> </t>
        </is>
      </c>
      <c r="F17" s="4" t="inlineStr">
        <is>
          <t xml:space="preserve"> </t>
        </is>
      </c>
    </row>
    <row r="18">
      <c r="A18" s="4" t="inlineStr">
        <is>
          <t>Common stock, shares outstanding, ending balance (in shares) at Mar. 31, 2024</t>
        </is>
      </c>
      <c r="B18" s="4" t="inlineStr">
        <is>
          <t xml:space="preserve"> </t>
        </is>
      </c>
      <c r="C18" s="5" t="n">
        <v>206347</v>
      </c>
      <c r="D18" s="4" t="inlineStr">
        <is>
          <t xml:space="preserve"> </t>
        </is>
      </c>
      <c r="E18" s="4" t="inlineStr">
        <is>
          <t xml:space="preserve"> </t>
        </is>
      </c>
      <c r="F18" s="4" t="inlineStr">
        <is>
          <t xml:space="preserve"> </t>
        </is>
      </c>
    </row>
    <row r="19">
      <c r="A19" s="4" t="inlineStr">
        <is>
          <t>Ending balance at Mar. 31, 2024</t>
        </is>
      </c>
      <c r="B19" s="6" t="n">
        <v>-476167</v>
      </c>
      <c r="C19" s="6" t="n">
        <v>2063</v>
      </c>
      <c r="D19" s="5" t="n">
        <v>1237537</v>
      </c>
      <c r="E19" s="5" t="n">
        <v>771</v>
      </c>
      <c r="F19" s="5" t="n">
        <v>-1716538</v>
      </c>
    </row>
    <row r="20">
      <c r="A20" s="4" t="inlineStr">
        <is>
          <t>Common stock, shares outstanding, beginning balance (in shares) at Dec. 31, 2024</t>
        </is>
      </c>
      <c r="B20" s="5" t="n">
        <v>208543</v>
      </c>
      <c r="C20" s="5" t="n">
        <v>208543</v>
      </c>
      <c r="D20" s="4" t="inlineStr">
        <is>
          <t xml:space="preserve"> </t>
        </is>
      </c>
      <c r="E20" s="4" t="inlineStr">
        <is>
          <t xml:space="preserve"> </t>
        </is>
      </c>
      <c r="F20" s="4" t="inlineStr">
        <is>
          <t xml:space="preserve"> </t>
        </is>
      </c>
    </row>
    <row r="21">
      <c r="A21" s="4" t="inlineStr">
        <is>
          <t>Beginning balance at Dec. 31, 2024</t>
        </is>
      </c>
      <c r="B21" s="6" t="n">
        <v>-475934</v>
      </c>
      <c r="C21" s="6" t="n">
        <v>2085</v>
      </c>
      <c r="D21" s="5" t="n">
        <v>1291100</v>
      </c>
      <c r="E21" s="5" t="n">
        <v>921</v>
      </c>
      <c r="F21" s="5" t="n">
        <v>-177004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5" t="n">
        <v>32</v>
      </c>
      <c r="C23" s="4" t="inlineStr">
        <is>
          <t xml:space="preserve"> </t>
        </is>
      </c>
      <c r="D23" s="4" t="inlineStr">
        <is>
          <t xml:space="preserve"> </t>
        </is>
      </c>
      <c r="E23" s="4" t="inlineStr">
        <is>
          <t xml:space="preserve"> </t>
        </is>
      </c>
      <c r="F23" s="5" t="n">
        <v>32</v>
      </c>
    </row>
    <row r="24">
      <c r="A24" s="4" t="inlineStr">
        <is>
          <t>Other comprehensive income (loss)</t>
        </is>
      </c>
      <c r="B24" s="5" t="n">
        <v>211</v>
      </c>
      <c r="C24" s="4" t="inlineStr">
        <is>
          <t xml:space="preserve"> </t>
        </is>
      </c>
      <c r="D24" s="4" t="inlineStr">
        <is>
          <t xml:space="preserve"> </t>
        </is>
      </c>
      <c r="E24" s="5" t="n">
        <v>211</v>
      </c>
      <c r="F24" s="4" t="inlineStr">
        <is>
          <t xml:space="preserve"> </t>
        </is>
      </c>
    </row>
    <row r="25">
      <c r="A25" s="4" t="inlineStr">
        <is>
          <t>Exercise of stock options, net (in shares)</t>
        </is>
      </c>
      <c r="B25" s="4" t="inlineStr">
        <is>
          <t xml:space="preserve"> </t>
        </is>
      </c>
      <c r="C25" s="5" t="n">
        <v>286</v>
      </c>
      <c r="D25" s="4" t="inlineStr">
        <is>
          <t xml:space="preserve"> </t>
        </is>
      </c>
      <c r="E25" s="4" t="inlineStr">
        <is>
          <t xml:space="preserve"> </t>
        </is>
      </c>
      <c r="F25" s="4" t="inlineStr">
        <is>
          <t xml:space="preserve"> </t>
        </is>
      </c>
    </row>
    <row r="26">
      <c r="A26" s="4" t="inlineStr">
        <is>
          <t>Exercise of stock options</t>
        </is>
      </c>
      <c r="B26" s="5" t="n">
        <v>1229</v>
      </c>
      <c r="C26" s="6" t="n">
        <v>3</v>
      </c>
      <c r="D26" s="5" t="n">
        <v>1226</v>
      </c>
      <c r="E26" s="4" t="inlineStr">
        <is>
          <t xml:space="preserve"> </t>
        </is>
      </c>
      <c r="F26" s="4" t="inlineStr">
        <is>
          <t xml:space="preserve"> </t>
        </is>
      </c>
    </row>
    <row r="27">
      <c r="A27" s="4" t="inlineStr">
        <is>
          <t>Vesting of restricted stock units (in shares)</t>
        </is>
      </c>
      <c r="B27" s="4" t="inlineStr">
        <is>
          <t xml:space="preserve"> </t>
        </is>
      </c>
      <c r="C27" s="5" t="n">
        <v>184</v>
      </c>
      <c r="D27" s="4" t="inlineStr">
        <is>
          <t xml:space="preserve"> </t>
        </is>
      </c>
      <c r="E27" s="4" t="inlineStr">
        <is>
          <t xml:space="preserve"> </t>
        </is>
      </c>
      <c r="F27" s="4" t="inlineStr">
        <is>
          <t xml:space="preserve"> </t>
        </is>
      </c>
    </row>
    <row r="28">
      <c r="A28" s="4" t="inlineStr">
        <is>
          <t>Vesting of restricted stock units</t>
        </is>
      </c>
      <c r="B28" s="5" t="n">
        <v>0</v>
      </c>
      <c r="C28" s="6" t="n">
        <v>2</v>
      </c>
      <c r="D28" s="5" t="n">
        <v>-2</v>
      </c>
      <c r="E28" s="4" t="inlineStr">
        <is>
          <t xml:space="preserve"> </t>
        </is>
      </c>
      <c r="F28" s="4" t="inlineStr">
        <is>
          <t xml:space="preserve"> </t>
        </is>
      </c>
    </row>
    <row r="29">
      <c r="A29" s="4" t="inlineStr">
        <is>
          <t>Shares withheld for taxes for vesting of restricted stock units (in shares)</t>
        </is>
      </c>
      <c r="B29" s="4" t="inlineStr">
        <is>
          <t xml:space="preserve"> </t>
        </is>
      </c>
      <c r="C29" s="5" t="n">
        <v>-8</v>
      </c>
      <c r="D29" s="4" t="inlineStr">
        <is>
          <t xml:space="preserve"> </t>
        </is>
      </c>
      <c r="E29" s="4" t="inlineStr">
        <is>
          <t xml:space="preserve"> </t>
        </is>
      </c>
      <c r="F29" s="4" t="inlineStr">
        <is>
          <t xml:space="preserve"> </t>
        </is>
      </c>
    </row>
    <row r="30">
      <c r="A30" s="4" t="inlineStr">
        <is>
          <t>Shares withheld for taxes for vesting of restricted stock units</t>
        </is>
      </c>
      <c r="B30" s="6" t="n">
        <v>-56</v>
      </c>
      <c r="C30" s="4" t="inlineStr">
        <is>
          <t xml:space="preserve"> </t>
        </is>
      </c>
      <c r="D30" s="5" t="n">
        <v>-56</v>
      </c>
      <c r="E30" s="4" t="inlineStr">
        <is>
          <t xml:space="preserve"> </t>
        </is>
      </c>
      <c r="F30" s="4" t="inlineStr">
        <is>
          <t xml:space="preserve"> </t>
        </is>
      </c>
    </row>
    <row r="31">
      <c r="A31" s="4" t="inlineStr">
        <is>
          <t>Employee stock purchase plan sales, net (in shares)</t>
        </is>
      </c>
      <c r="B31" s="5" t="n">
        <v>202</v>
      </c>
      <c r="C31" s="5" t="n">
        <v>202</v>
      </c>
      <c r="D31" s="4" t="inlineStr">
        <is>
          <t xml:space="preserve"> </t>
        </is>
      </c>
      <c r="E31" s="4" t="inlineStr">
        <is>
          <t xml:space="preserve"> </t>
        </is>
      </c>
      <c r="F31" s="4" t="inlineStr">
        <is>
          <t xml:space="preserve"> </t>
        </is>
      </c>
    </row>
    <row r="32">
      <c r="A32" s="4" t="inlineStr">
        <is>
          <t>Employee stock purchase plan sales</t>
        </is>
      </c>
      <c r="B32" s="6" t="n">
        <v>1217</v>
      </c>
      <c r="C32" s="6" t="n">
        <v>2</v>
      </c>
      <c r="D32" s="5" t="n">
        <v>1215</v>
      </c>
      <c r="E32" s="4" t="inlineStr">
        <is>
          <t xml:space="preserve"> </t>
        </is>
      </c>
      <c r="F32" s="4" t="inlineStr">
        <is>
          <t xml:space="preserve"> </t>
        </is>
      </c>
    </row>
    <row r="33">
      <c r="A33" s="4" t="inlineStr">
        <is>
          <t>Issuance of shares to directors in lieu of cash retainer (in shares)</t>
        </is>
      </c>
      <c r="B33" s="4" t="inlineStr">
        <is>
          <t xml:space="preserve"> </t>
        </is>
      </c>
      <c r="C33" s="5" t="n">
        <v>1</v>
      </c>
      <c r="D33" s="4" t="inlineStr">
        <is>
          <t xml:space="preserve"> </t>
        </is>
      </c>
      <c r="E33" s="4" t="inlineStr">
        <is>
          <t xml:space="preserve"> </t>
        </is>
      </c>
      <c r="F33" s="4" t="inlineStr">
        <is>
          <t xml:space="preserve"> </t>
        </is>
      </c>
    </row>
    <row r="34">
      <c r="A34" s="4" t="inlineStr">
        <is>
          <t>Issuance of shares to directors in lieu of cash retainer</t>
        </is>
      </c>
      <c r="B34" s="5" t="n">
        <v>6</v>
      </c>
      <c r="C34" s="4" t="inlineStr">
        <is>
          <t xml:space="preserve"> </t>
        </is>
      </c>
      <c r="D34" s="5" t="n">
        <v>6</v>
      </c>
      <c r="E34" s="4" t="inlineStr">
        <is>
          <t xml:space="preserve"> </t>
        </is>
      </c>
      <c r="F34" s="4" t="inlineStr">
        <is>
          <t xml:space="preserve"> </t>
        </is>
      </c>
    </row>
    <row r="35">
      <c r="A35" s="4" t="inlineStr">
        <is>
          <t>Stock-based compensation expense</t>
        </is>
      </c>
      <c r="B35" s="6" t="n">
        <v>21368</v>
      </c>
      <c r="C35" s="4" t="inlineStr">
        <is>
          <t xml:space="preserve"> </t>
        </is>
      </c>
      <c r="D35" s="5" t="n">
        <v>21368</v>
      </c>
      <c r="E35" s="4" t="inlineStr">
        <is>
          <t xml:space="preserve"> </t>
        </is>
      </c>
      <c r="F35" s="4" t="inlineStr">
        <is>
          <t xml:space="preserve"> </t>
        </is>
      </c>
    </row>
    <row r="36">
      <c r="A36" s="4" t="inlineStr">
        <is>
          <t>Common stock, shares outstanding, ending balance (in shares) at Mar. 31, 2025</t>
        </is>
      </c>
      <c r="B36" s="5" t="n">
        <v>209208</v>
      </c>
      <c r="C36" s="5" t="n">
        <v>209208</v>
      </c>
      <c r="D36" s="4" t="inlineStr">
        <is>
          <t xml:space="preserve"> </t>
        </is>
      </c>
      <c r="E36" s="4" t="inlineStr">
        <is>
          <t xml:space="preserve"> </t>
        </is>
      </c>
      <c r="F36" s="4" t="inlineStr">
        <is>
          <t xml:space="preserve"> </t>
        </is>
      </c>
    </row>
    <row r="37">
      <c r="A37" s="4" t="inlineStr">
        <is>
          <t>Ending balance at Mar. 31, 2025</t>
        </is>
      </c>
      <c r="B37" s="6" t="n">
        <v>-451927</v>
      </c>
      <c r="C37" s="6" t="n">
        <v>2092</v>
      </c>
      <c r="D37" s="6" t="n">
        <v>1314857</v>
      </c>
      <c r="E37" s="6" t="n">
        <v>1132</v>
      </c>
      <c r="F37" s="6" t="n">
        <v>-17700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0" customWidth="1" min="2" max="2"/>
    <col width="22" customWidth="1" min="3" max="3"/>
    <col width="34" customWidth="1" min="4" max="4"/>
    <col width="27" customWidth="1" min="5" max="5"/>
    <col width="22" customWidth="1" min="6" max="6"/>
    <col width="19" customWidth="1" min="7" max="7"/>
    <col width="14" customWidth="1" min="8" max="8"/>
  </cols>
  <sheetData>
    <row r="1">
      <c r="A1" s="1" t="inlineStr">
        <is>
          <t>Collaborative and Other Relationships (Details) $ in Thousands</t>
        </is>
      </c>
      <c r="D1" s="2" t="inlineStr">
        <is>
          <t>1 Months Ended</t>
        </is>
      </c>
      <c r="E1" s="2" t="inlineStr">
        <is>
          <t>3 Months Ended</t>
        </is>
      </c>
      <c r="G1" s="2" t="inlineStr">
        <is>
          <t>12 Months Ended</t>
        </is>
      </c>
    </row>
    <row r="2">
      <c r="B2" s="2" t="inlineStr">
        <is>
          <t>Nov. 03, 2023 USD ($) payment</t>
        </is>
      </c>
      <c r="C2" s="2" t="inlineStr">
        <is>
          <t>Nov. 05, 2019 USD ($)</t>
        </is>
      </c>
      <c r="D2" s="2" t="inlineStr">
        <is>
          <t>Sep. 30, 2024 USD ($) dose period</t>
        </is>
      </c>
      <c r="E2" s="2" t="inlineStr">
        <is>
          <t>Mar. 31, 2025 USD ($) dose</t>
        </is>
      </c>
      <c r="F2" s="2" t="inlineStr">
        <is>
          <t>Mar. 31, 2024 USD ($)</t>
        </is>
      </c>
      <c r="G2" s="2" t="inlineStr">
        <is>
          <t>Sep. 29, 2025 dose</t>
        </is>
      </c>
      <c r="H2" s="2" t="inlineStr">
        <is>
          <t>Nov. 30, 2023</t>
        </is>
      </c>
    </row>
    <row r="3">
      <c r="A3" s="3" t="inlineStr">
        <is>
          <t>Collaborative and Other Relationship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6" t="n">
        <v>145534</v>
      </c>
      <c r="F4" s="6" t="n">
        <v>92761</v>
      </c>
      <c r="G4" s="4" t="inlineStr">
        <is>
          <t xml:space="preserve"> </t>
        </is>
      </c>
      <c r="H4" s="4" t="inlineStr">
        <is>
          <t xml:space="preserve"> </t>
        </is>
      </c>
    </row>
    <row r="5">
      <c r="A5" s="4" t="inlineStr">
        <is>
          <t>Torii Pharmaceutical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nd Other Relationship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4" t="inlineStr">
        <is>
          <t xml:space="preserve"> </t>
        </is>
      </c>
      <c r="C7" s="6" t="n">
        <v>2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otential milestone payments receivable if regulatory approval before specified date</t>
        </is>
      </c>
      <c r="B8" s="4" t="inlineStr">
        <is>
          <t xml:space="preserve"> </t>
        </is>
      </c>
      <c r="C8" s="6" t="n">
        <v>1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customary reduction on royalty rate</t>
        </is>
      </c>
      <c r="B9" s="4" t="inlineStr">
        <is>
          <t xml:space="preserve"> </t>
        </is>
      </c>
      <c r="C9" s="8" t="n">
        <v>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rii Pharmaceutical Co.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nd Other Relationship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oyalty rate if maintains sakigake designation</t>
        </is>
      </c>
      <c r="B12" s="4" t="inlineStr">
        <is>
          <t xml:space="preserve"> </t>
        </is>
      </c>
      <c r="C12" s="8" t="n">
        <v>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yalt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2</v>
      </c>
    </row>
    <row r="14">
      <c r="A14" s="4" t="inlineStr">
        <is>
          <t>Torii Pharmaceutical Co.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nd Other Relationship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oyalty rate if maintains sakigake designation</t>
        </is>
      </c>
      <c r="B16" s="4" t="inlineStr">
        <is>
          <t xml:space="preserve"> </t>
        </is>
      </c>
      <c r="C16" s="8" t="n">
        <v>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8</v>
      </c>
    </row>
    <row r="18">
      <c r="A18" s="4" t="inlineStr">
        <is>
          <t>Clearside Biomedica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nd Other Relationship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pfront payment</t>
        </is>
      </c>
      <c r="B20" s="6" t="n">
        <v>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milestone payments | payment</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oyalties tiers | payment</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earside Biomedical, Inc. | Annual Net Sales Of $2 Mill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nd Other Relationship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global net sales</t>
        </is>
      </c>
      <c r="B25" s="6" t="n">
        <v>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earside Biomedical, Inc. | Annual Net Sales Greater Than $1.5 Mill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nd Other Relationship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global net sales</t>
        </is>
      </c>
      <c r="B28" s="5" t="n">
        <v>1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earside Biomedical, Inc.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nd Other Relationship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otential milestone payment</t>
        </is>
      </c>
      <c r="B31" s="5" t="n">
        <v>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otential payment if milestone reached</t>
        </is>
      </c>
      <c r="B32" s="6" t="n">
        <v>47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HHS Office of the Administration for Strategic Preparedness and Respo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nd Other Relationship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ract value</t>
        </is>
      </c>
      <c r="B35" s="4" t="inlineStr">
        <is>
          <t xml:space="preserve"> </t>
        </is>
      </c>
      <c r="C35" s="4" t="inlineStr">
        <is>
          <t xml:space="preserve"> </t>
        </is>
      </c>
      <c r="D35" s="6" t="n">
        <v>69388</v>
      </c>
      <c r="E35" s="4" t="inlineStr">
        <is>
          <t xml:space="preserve"> </t>
        </is>
      </c>
      <c r="F35" s="4" t="inlineStr">
        <is>
          <t xml:space="preserve"> </t>
        </is>
      </c>
      <c r="G35" s="4" t="inlineStr">
        <is>
          <t xml:space="preserve"> </t>
        </is>
      </c>
      <c r="H35" s="4" t="inlineStr">
        <is>
          <t xml:space="preserve"> </t>
        </is>
      </c>
    </row>
    <row r="36">
      <c r="A36" s="4" t="inlineStr">
        <is>
          <t>Contract term</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row>
    <row r="37">
      <c r="A37" s="4" t="inlineStr">
        <is>
          <t>HHS Office of the Administration for Strategic Preparedness and Response | RAPIVA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ve and Other Relationship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doses permitted to be procured | dose</t>
        </is>
      </c>
      <c r="B39" s="4" t="inlineStr">
        <is>
          <t xml:space="preserve"> </t>
        </is>
      </c>
      <c r="C39" s="4" t="inlineStr">
        <is>
          <t xml:space="preserve"> </t>
        </is>
      </c>
      <c r="D39" s="5" t="n">
        <v>95600</v>
      </c>
      <c r="E39" s="4" t="inlineStr">
        <is>
          <t xml:space="preserve"> </t>
        </is>
      </c>
      <c r="F39" s="4" t="inlineStr">
        <is>
          <t xml:space="preserve"> </t>
        </is>
      </c>
      <c r="G39" s="4" t="inlineStr">
        <is>
          <t xml:space="preserve"> </t>
        </is>
      </c>
      <c r="H39" s="4" t="inlineStr">
        <is>
          <t xml:space="preserve"> </t>
        </is>
      </c>
    </row>
    <row r="40">
      <c r="A40" s="4" t="inlineStr">
        <is>
          <t>Contract term</t>
        </is>
      </c>
      <c r="B40" s="4" t="inlineStr">
        <is>
          <t xml:space="preserve"> </t>
        </is>
      </c>
      <c r="C40" s="4" t="inlineStr">
        <is>
          <t xml:space="preserve"> </t>
        </is>
      </c>
      <c r="D40" s="4" t="inlineStr">
        <is>
          <t>12 months</t>
        </is>
      </c>
      <c r="E40" s="4" t="inlineStr">
        <is>
          <t xml:space="preserve"> </t>
        </is>
      </c>
      <c r="F40" s="4" t="inlineStr">
        <is>
          <t xml:space="preserve"> </t>
        </is>
      </c>
      <c r="G40" s="4" t="inlineStr">
        <is>
          <t xml:space="preserve"> </t>
        </is>
      </c>
      <c r="H40" s="4" t="inlineStr">
        <is>
          <t xml:space="preserve"> </t>
        </is>
      </c>
    </row>
    <row r="41">
      <c r="A41" s="4" t="inlineStr">
        <is>
          <t>Number of optional ordering periods | period</t>
        </is>
      </c>
      <c r="B41" s="4" t="inlineStr">
        <is>
          <t xml:space="preserve"> </t>
        </is>
      </c>
      <c r="C41" s="4" t="inlineStr">
        <is>
          <t xml:space="preserve"> </t>
        </is>
      </c>
      <c r="D41" s="5" t="n">
        <v>4</v>
      </c>
      <c r="E41" s="4" t="inlineStr">
        <is>
          <t xml:space="preserve"> </t>
        </is>
      </c>
      <c r="F41" s="4" t="inlineStr">
        <is>
          <t xml:space="preserve"> </t>
        </is>
      </c>
      <c r="G41" s="4" t="inlineStr">
        <is>
          <t xml:space="preserve"> </t>
        </is>
      </c>
      <c r="H41" s="4" t="inlineStr">
        <is>
          <t xml:space="preserve"> </t>
        </is>
      </c>
    </row>
    <row r="42">
      <c r="A42" s="4" t="inlineStr">
        <is>
          <t>Proceeds from collaborators</t>
        </is>
      </c>
      <c r="B42" s="4" t="inlineStr">
        <is>
          <t xml:space="preserve"> </t>
        </is>
      </c>
      <c r="C42" s="4" t="inlineStr">
        <is>
          <t xml:space="preserve"> </t>
        </is>
      </c>
      <c r="D42" s="6" t="n">
        <v>13878</v>
      </c>
      <c r="E42" s="4" t="inlineStr">
        <is>
          <t xml:space="preserve"> </t>
        </is>
      </c>
      <c r="F42" s="4" t="inlineStr">
        <is>
          <t xml:space="preserve"> </t>
        </is>
      </c>
      <c r="G42" s="4" t="inlineStr">
        <is>
          <t xml:space="preserve"> </t>
        </is>
      </c>
      <c r="H42" s="4" t="inlineStr">
        <is>
          <t xml:space="preserve"> </t>
        </is>
      </c>
    </row>
    <row r="43">
      <c r="A43" s="4" t="inlineStr">
        <is>
          <t>HHS Office of the Administration for Strategic Preparedness and Response | RAPIVAB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llaborative and Other Relationship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oses to be delivered | dose</t>
        </is>
      </c>
      <c r="B45" s="4" t="inlineStr">
        <is>
          <t xml:space="preserve"> </t>
        </is>
      </c>
      <c r="C45" s="4" t="inlineStr">
        <is>
          <t xml:space="preserve"> </t>
        </is>
      </c>
      <c r="D45" s="4" t="inlineStr">
        <is>
          <t xml:space="preserve"> </t>
        </is>
      </c>
      <c r="E45" s="4" t="inlineStr">
        <is>
          <t xml:space="preserve"> </t>
        </is>
      </c>
      <c r="F45" s="4" t="inlineStr">
        <is>
          <t xml:space="preserve"> </t>
        </is>
      </c>
      <c r="G45" s="5" t="n">
        <v>19100</v>
      </c>
      <c r="H45" s="4" t="inlineStr">
        <is>
          <t xml:space="preserve"> </t>
        </is>
      </c>
    </row>
    <row r="46">
      <c r="A46" s="4" t="inlineStr">
        <is>
          <t>HHS Office of the Administration for Strategic Preparedness and Response | Peramivi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llaborative and Other Relationship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enues</t>
        </is>
      </c>
      <c r="B48" s="4" t="inlineStr">
        <is>
          <t xml:space="preserve"> </t>
        </is>
      </c>
      <c r="C48" s="4" t="inlineStr">
        <is>
          <t xml:space="preserve"> </t>
        </is>
      </c>
      <c r="D48" s="4" t="inlineStr">
        <is>
          <t xml:space="preserve"> </t>
        </is>
      </c>
      <c r="E48" s="6" t="n">
        <v>5997</v>
      </c>
      <c r="F48" s="4" t="inlineStr">
        <is>
          <t xml:space="preserve"> </t>
        </is>
      </c>
      <c r="G48" s="4" t="inlineStr">
        <is>
          <t xml:space="preserve"> </t>
        </is>
      </c>
      <c r="H48" s="4" t="inlineStr">
        <is>
          <t xml:space="preserve"> </t>
        </is>
      </c>
    </row>
    <row r="49">
      <c r="A49" s="4" t="inlineStr">
        <is>
          <t>Doses to be delivered | dose</t>
        </is>
      </c>
      <c r="B49" s="4" t="inlineStr">
        <is>
          <t xml:space="preserve"> </t>
        </is>
      </c>
      <c r="C49" s="4" t="inlineStr">
        <is>
          <t xml:space="preserve"> </t>
        </is>
      </c>
      <c r="D49" s="4" t="inlineStr">
        <is>
          <t xml:space="preserve"> </t>
        </is>
      </c>
      <c r="E49" s="5" t="n">
        <v>8300</v>
      </c>
      <c r="F49" s="4" t="inlineStr">
        <is>
          <t xml:space="preserve"> </t>
        </is>
      </c>
      <c r="G49" s="4" t="inlineStr">
        <is>
          <t xml:space="preserve"> </t>
        </is>
      </c>
      <c r="H49" s="4" t="inlineStr">
        <is>
          <t xml:space="preserve"> </t>
        </is>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Dec. 31, 2024 USD ($)</t>
        </is>
      </c>
    </row>
    <row r="3">
      <c r="A3" s="3" t="inlineStr">
        <is>
          <t>Segment Reporting [Abstract]</t>
        </is>
      </c>
      <c r="B3" s="4" t="inlineStr">
        <is>
          <t xml:space="preserve"> </t>
        </is>
      </c>
      <c r="C3" s="4" t="inlineStr">
        <is>
          <t xml:space="preserve"> </t>
        </is>
      </c>
    </row>
    <row r="4">
      <c r="A4" s="4" t="inlineStr">
        <is>
          <t>Number of reportable segments</t>
        </is>
      </c>
      <c r="B4" s="5" t="n">
        <v>1</v>
      </c>
      <c r="C4" s="4" t="inlineStr">
        <is>
          <t xml:space="preserve"> </t>
        </is>
      </c>
    </row>
    <row r="5">
      <c r="A5" s="4" t="inlineStr">
        <is>
          <t>Number of operating segments</t>
        </is>
      </c>
      <c r="B5" s="5" t="n">
        <v>1</v>
      </c>
      <c r="C5" s="4" t="inlineStr">
        <is>
          <t xml:space="preserve"> </t>
        </is>
      </c>
    </row>
    <row r="6">
      <c r="A6" s="4" t="inlineStr">
        <is>
          <t>Cash, cash equivalents, and investments | $</t>
        </is>
      </c>
      <c r="B6" s="6" t="n">
        <v>315640</v>
      </c>
      <c r="C6" s="6" t="n">
        <v>3411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45534</v>
      </c>
      <c r="C4" s="6" t="n">
        <v>92761</v>
      </c>
    </row>
    <row r="5">
      <c r="A5" s="3" t="inlineStr">
        <is>
          <t>Segment Reconciliation [Abstract]</t>
        </is>
      </c>
      <c r="B5" s="4" t="inlineStr">
        <is>
          <t xml:space="preserve"> </t>
        </is>
      </c>
      <c r="C5" s="4" t="inlineStr">
        <is>
          <t xml:space="preserve"> </t>
        </is>
      </c>
    </row>
    <row r="6">
      <c r="A6" s="4" t="inlineStr">
        <is>
          <t>Cost of product sales</t>
        </is>
      </c>
      <c r="B6" s="5" t="n">
        <v>4568</v>
      </c>
      <c r="C6" s="5" t="n">
        <v>1265</v>
      </c>
    </row>
    <row r="7">
      <c r="A7" s="4" t="inlineStr">
        <is>
          <t>Research and development</t>
        </is>
      </c>
      <c r="B7" s="5" t="n">
        <v>37270</v>
      </c>
      <c r="C7" s="5" t="n">
        <v>46493</v>
      </c>
    </row>
    <row r="8">
      <c r="A8" s="4" t="inlineStr">
        <is>
          <t>Selling, general and administrative</t>
        </is>
      </c>
      <c r="B8" s="5" t="n">
        <v>82469</v>
      </c>
      <c r="C8" s="5" t="n">
        <v>59491</v>
      </c>
    </row>
    <row r="9">
      <c r="A9" s="4" t="inlineStr">
        <is>
          <t>Interest expense</t>
        </is>
      </c>
      <c r="B9" s="5" t="n">
        <v>23494</v>
      </c>
      <c r="C9" s="5" t="n">
        <v>24506</v>
      </c>
    </row>
    <row r="10">
      <c r="A10" s="4" t="inlineStr">
        <is>
          <t>Income tax expense</t>
        </is>
      </c>
      <c r="B10" s="5" t="n">
        <v>726</v>
      </c>
      <c r="C10" s="5" t="n">
        <v>365</v>
      </c>
    </row>
    <row r="11">
      <c r="A11" s="4" t="inlineStr">
        <is>
          <t>Net income (loss)</t>
        </is>
      </c>
      <c r="B11" s="5" t="n">
        <v>32</v>
      </c>
      <c r="C11" s="5" t="n">
        <v>-35379</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145534</v>
      </c>
      <c r="C14" s="5" t="n">
        <v>92761</v>
      </c>
    </row>
    <row r="15">
      <c r="A15" s="3" t="inlineStr">
        <is>
          <t>Segment Reconciliation [Abstract]</t>
        </is>
      </c>
      <c r="B15" s="4" t="inlineStr">
        <is>
          <t xml:space="preserve"> </t>
        </is>
      </c>
      <c r="C15" s="4" t="inlineStr">
        <is>
          <t xml:space="preserve"> </t>
        </is>
      </c>
    </row>
    <row r="16">
      <c r="A16" s="4" t="inlineStr">
        <is>
          <t>Cost of product sales</t>
        </is>
      </c>
      <c r="B16" s="5" t="n">
        <v>4568</v>
      </c>
      <c r="C16" s="5" t="n">
        <v>1265</v>
      </c>
    </row>
    <row r="17">
      <c r="A17" s="4" t="inlineStr">
        <is>
          <t>Selling, general and administrative</t>
        </is>
      </c>
      <c r="B17" s="5" t="n">
        <v>82469</v>
      </c>
      <c r="C17" s="5" t="n">
        <v>59491</v>
      </c>
    </row>
    <row r="18">
      <c r="A18" s="4" t="inlineStr">
        <is>
          <t>Interest income</t>
        </is>
      </c>
      <c r="B18" s="5" t="n">
        <v>-3024</v>
      </c>
      <c r="C18" s="5" t="n">
        <v>-4031</v>
      </c>
    </row>
    <row r="19">
      <c r="A19" s="4" t="inlineStr">
        <is>
          <t>Interest expense</t>
        </is>
      </c>
      <c r="B19" s="5" t="n">
        <v>23494</v>
      </c>
      <c r="C19" s="5" t="n">
        <v>24506</v>
      </c>
    </row>
    <row r="20">
      <c r="A20" s="4" t="inlineStr">
        <is>
          <t>Income tax expense</t>
        </is>
      </c>
      <c r="B20" s="5" t="n">
        <v>726</v>
      </c>
      <c r="C20" s="5" t="n">
        <v>365</v>
      </c>
    </row>
    <row r="21">
      <c r="A21" s="4" t="inlineStr">
        <is>
          <t>Net income (loss)</t>
        </is>
      </c>
      <c r="B21" s="5" t="n">
        <v>32</v>
      </c>
      <c r="C21" s="5" t="n">
        <v>-35379</v>
      </c>
    </row>
    <row r="22">
      <c r="A22" s="4" t="inlineStr">
        <is>
          <t>Adjustments and reconciling items</t>
        </is>
      </c>
      <c r="B22" s="5" t="n">
        <v>0</v>
      </c>
      <c r="C22" s="5" t="n">
        <v>0</v>
      </c>
    </row>
    <row r="23">
      <c r="A23" s="4" t="inlineStr">
        <is>
          <t>Royalty</t>
        </is>
      </c>
      <c r="B23" s="5" t="n">
        <v>-1</v>
      </c>
      <c r="C23" s="5" t="n">
        <v>51</v>
      </c>
    </row>
    <row r="24">
      <c r="A24" s="4" t="inlineStr">
        <is>
          <t>Reportable Segment | Berotralstat</t>
        </is>
      </c>
      <c r="B24" s="4" t="inlineStr">
        <is>
          <t xml:space="preserve"> </t>
        </is>
      </c>
      <c r="C24" s="4" t="inlineStr">
        <is>
          <t xml:space="preserve"> </t>
        </is>
      </c>
    </row>
    <row r="25">
      <c r="A25" s="3" t="inlineStr">
        <is>
          <t>Segment Reconciliation [Abstract]</t>
        </is>
      </c>
      <c r="B25" s="4" t="inlineStr">
        <is>
          <t xml:space="preserve"> </t>
        </is>
      </c>
      <c r="C25" s="4" t="inlineStr">
        <is>
          <t xml:space="preserve"> </t>
        </is>
      </c>
    </row>
    <row r="26">
      <c r="A26" s="4" t="inlineStr">
        <is>
          <t>Research and development</t>
        </is>
      </c>
      <c r="B26" s="5" t="n">
        <v>7825</v>
      </c>
      <c r="C26" s="5" t="n">
        <v>11958</v>
      </c>
    </row>
    <row r="27">
      <c r="A27" s="4" t="inlineStr">
        <is>
          <t>Reportable Segment | Factor D Program</t>
        </is>
      </c>
      <c r="B27" s="4" t="inlineStr">
        <is>
          <t xml:space="preserve"> </t>
        </is>
      </c>
      <c r="C27" s="4" t="inlineStr">
        <is>
          <t xml:space="preserve"> </t>
        </is>
      </c>
    </row>
    <row r="28">
      <c r="A28" s="3" t="inlineStr">
        <is>
          <t>Segment Reconciliation [Abstract]</t>
        </is>
      </c>
      <c r="B28" s="4" t="inlineStr">
        <is>
          <t xml:space="preserve"> </t>
        </is>
      </c>
      <c r="C28" s="4" t="inlineStr">
        <is>
          <t xml:space="preserve"> </t>
        </is>
      </c>
    </row>
    <row r="29">
      <c r="A29" s="4" t="inlineStr">
        <is>
          <t>Research and development</t>
        </is>
      </c>
      <c r="B29" s="5" t="n">
        <v>1489</v>
      </c>
      <c r="C29" s="5" t="n">
        <v>10480</v>
      </c>
    </row>
    <row r="30">
      <c r="A30" s="4" t="inlineStr">
        <is>
          <t>Reportable Segment | BCX17725</t>
        </is>
      </c>
      <c r="B30" s="4" t="inlineStr">
        <is>
          <t xml:space="preserve"> </t>
        </is>
      </c>
      <c r="C30" s="4" t="inlineStr">
        <is>
          <t xml:space="preserve"> </t>
        </is>
      </c>
    </row>
    <row r="31">
      <c r="A31" s="3" t="inlineStr">
        <is>
          <t>Segment Reconciliation [Abstract]</t>
        </is>
      </c>
      <c r="B31" s="4" t="inlineStr">
        <is>
          <t xml:space="preserve"> </t>
        </is>
      </c>
      <c r="C31" s="4" t="inlineStr">
        <is>
          <t xml:space="preserve"> </t>
        </is>
      </c>
    </row>
    <row r="32">
      <c r="A32" s="4" t="inlineStr">
        <is>
          <t>Research and development</t>
        </is>
      </c>
      <c r="B32" s="5" t="n">
        <v>7308</v>
      </c>
      <c r="C32" s="5" t="n">
        <v>7759</v>
      </c>
    </row>
    <row r="33">
      <c r="A33" s="4" t="inlineStr">
        <is>
          <t>Reportable Segment | Other research, preclinical and development costs</t>
        </is>
      </c>
      <c r="B33" s="4" t="inlineStr">
        <is>
          <t xml:space="preserve"> </t>
        </is>
      </c>
      <c r="C33" s="4" t="inlineStr">
        <is>
          <t xml:space="preserve"> </t>
        </is>
      </c>
    </row>
    <row r="34">
      <c r="A34" s="3" t="inlineStr">
        <is>
          <t>Segment Reconciliation [Abstract]</t>
        </is>
      </c>
      <c r="B34" s="4" t="inlineStr">
        <is>
          <t xml:space="preserve"> </t>
        </is>
      </c>
      <c r="C34" s="4" t="inlineStr">
        <is>
          <t xml:space="preserve"> </t>
        </is>
      </c>
    </row>
    <row r="35">
      <c r="A35" s="4" t="inlineStr">
        <is>
          <t>Research and development</t>
        </is>
      </c>
      <c r="B35" s="6" t="n">
        <v>20648</v>
      </c>
      <c r="C35" s="6" t="n">
        <v>1629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32</v>
      </c>
      <c r="C4" s="6" t="n">
        <v>-35379</v>
      </c>
    </row>
    <row r="5">
      <c r="A5" s="3" t="inlineStr">
        <is>
          <t>Denominator:</t>
        </is>
      </c>
      <c r="B5" s="4" t="inlineStr">
        <is>
          <t xml:space="preserve"> </t>
        </is>
      </c>
      <c r="C5" s="4" t="inlineStr">
        <is>
          <t xml:space="preserve"> </t>
        </is>
      </c>
    </row>
    <row r="6">
      <c r="A6" s="4" t="inlineStr">
        <is>
          <t>Weighted average shares outstanding, basic (in shares)</t>
        </is>
      </c>
      <c r="B6" s="5" t="n">
        <v>208882</v>
      </c>
      <c r="C6" s="5" t="n">
        <v>206064</v>
      </c>
    </row>
    <row r="7">
      <c r="A7" s="4" t="inlineStr">
        <is>
          <t>Net income (loss) per common share, basic (in usd per share)</t>
        </is>
      </c>
      <c r="B7" s="6" t="n">
        <v>0</v>
      </c>
      <c r="C7" s="7" t="n">
        <v>-0.17</v>
      </c>
    </row>
    <row r="8">
      <c r="A8" s="3" t="inlineStr">
        <is>
          <t>Effect of dilutive securities:</t>
        </is>
      </c>
      <c r="B8" s="4" t="inlineStr">
        <is>
          <t xml:space="preserve"> </t>
        </is>
      </c>
      <c r="C8" s="4" t="inlineStr">
        <is>
          <t xml:space="preserve"> </t>
        </is>
      </c>
    </row>
    <row r="9">
      <c r="A9" s="4" t="inlineStr">
        <is>
          <t>Stock options to purchase common stock (in shares)</t>
        </is>
      </c>
      <c r="B9" s="5" t="n">
        <v>4401</v>
      </c>
      <c r="C9" s="5" t="n">
        <v>0</v>
      </c>
    </row>
    <row r="10">
      <c r="A10" s="4" t="inlineStr">
        <is>
          <t>Unvested restricted stock unit awards (in shares)</t>
        </is>
      </c>
      <c r="B10" s="5" t="n">
        <v>1961</v>
      </c>
      <c r="C10" s="5" t="n">
        <v>0</v>
      </c>
    </row>
    <row r="11">
      <c r="A11" s="4" t="inlineStr">
        <is>
          <t>Shares issuable under the employee stock purchase plan</t>
        </is>
      </c>
      <c r="B11" s="5" t="n">
        <v>17</v>
      </c>
      <c r="C11" s="5" t="n">
        <v>0</v>
      </c>
    </row>
    <row r="12">
      <c r="A12" s="4" t="inlineStr">
        <is>
          <t>Dilutive potential common shares (in shares)</t>
        </is>
      </c>
      <c r="B12" s="5" t="n">
        <v>6379</v>
      </c>
      <c r="C12" s="5" t="n">
        <v>0</v>
      </c>
    </row>
    <row r="13">
      <c r="A13" s="4" t="inlineStr">
        <is>
          <t>Weighted average shares outstanding, diluted (in shares)</t>
        </is>
      </c>
      <c r="B13" s="5" t="n">
        <v>215261</v>
      </c>
      <c r="C13" s="5" t="n">
        <v>206064</v>
      </c>
    </row>
    <row r="14">
      <c r="A14" s="4" t="inlineStr">
        <is>
          <t>Net income (loss) per common share, diluted (in usd per share)</t>
        </is>
      </c>
      <c r="B14" s="6" t="n">
        <v>0</v>
      </c>
      <c r="C14" s="7" t="n">
        <v>-0.1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31977</v>
      </c>
      <c r="C4" s="5" t="n">
        <v>45704</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0555</v>
      </c>
      <c r="C7" s="5" t="n">
        <v>39580</v>
      </c>
    </row>
    <row r="8">
      <c r="A8" s="4" t="inlineStr">
        <is>
          <t>Unvested restricted stock unit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422</v>
      </c>
      <c r="C10" s="5" t="n">
        <v>612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Pharmakon Advisors, LP - Line of Credit $ in Thousands</t>
        </is>
      </c>
      <c r="B1" s="2" t="inlineStr">
        <is>
          <t>Apr. 18, 2025 USD ($)</t>
        </is>
      </c>
    </row>
    <row r="2">
      <c r="A2" s="3" t="inlineStr">
        <is>
          <t>Subsequent Event [Line Items]</t>
        </is>
      </c>
      <c r="B2" s="4" t="inlineStr">
        <is>
          <t xml:space="preserve"> </t>
        </is>
      </c>
    </row>
    <row r="3">
      <c r="A3" s="4" t="inlineStr">
        <is>
          <t>Prepayment</t>
        </is>
      </c>
      <c r="B3" s="6" t="n">
        <v>75000</v>
      </c>
    </row>
    <row r="4">
      <c r="A4" s="4" t="inlineStr">
        <is>
          <t>Prepayment premium</t>
        </is>
      </c>
      <c r="B4" s="5" t="n">
        <v>2250</v>
      </c>
    </row>
    <row r="5">
      <c r="A5" s="4" t="inlineStr">
        <is>
          <t>Interest expense</t>
        </is>
      </c>
      <c r="B5" s="6" t="n">
        <v>4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Concentrations of Risk</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Concentrations of Risk</t>
        </is>
      </c>
      <c r="B4" s="4" t="inlineStr">
        <is>
          <t>Significant Accounting Policies and Concentrations of Risk The Company BioCryst Pharmaceuticals, Inc. (the “Company”) is a global biotechnology company with a deep commitment to improving the lives of people living with hereditary angioedema (“HAE”) and other rare diseases. The Company leverages its expertise in structure-guided drug design with the goal of developing first-in-class or best-in-class oral small-molecule and injectable protein therapeutics to target difficult-to-treat rare diseases. The Company was founded in 1986 and incorporated in Delaware in 1991, and its headquarters is located in Durham, North Carolina. The Company integrates the disciplines of biology, crystallography, medicinal chemistry and computer modeling to discover and develop small molecule and protein therapeutics through the process known as structure-guided drug design. The Company’s marketed products include oral, once-daily ORLADEYO® for the prevention of HAE attacks and RAPIVAB® (peramivir injection) for the treatment of acute uncomplicated influenza in the United States. ORLADEYO has received regulatory approval in the United States and other global markets. The Company is commercializing ORLADEYO in each of these territories directly or through other parties. In addition to its approval in the United States, peramivir injection has received regulatory approvals in Canada (RAPIVAB), Australia (RAPIVAB), Japan (RAPIACTA), Taiwan (RAPIACTA) and Korea (PERAMIFLU). Based on the Company’s expectations for revenue and operating expenses, the Company believes its financial resources available at March 31, 2025 will be sufficient to fund its operations for at least the next 12 months. The Company may, in the future, issue securities, including common stock, preferred stock, depositary shares, purchase contracts, warrants, debt securities and units, through private placement transactions or registered public offerings. The Company’s future liquidity needs, and ability to address those needs, will largely be determined by the success of its products and product candidates; the timing, scope and magnitude of its research and development and commercial expenses; and key developments and regulatory events and its decisions in the future. Basis of Presentation The condensed consolidated financial statements include the accounts of the Company and its subsidiaries. All intercompany transactions and balances among the consolidated entities have been eliminated from the condensed consolidated financial statements. The Company operates and manages its business as one reportable and operating segment (see “ Note 12—Segment Information ”). The Company’s condensed consolidated financial statements have been prepared in accordance with accounting principles generally accepted in the United States (“U.S. GAAP”) for interim financial reporting and the instructions to Form 10-Q and do not include all of the information and footnotes required by U.S. GAAP for complete financial statements. Such financial statements reflect all adjustments that are, in management’s opinion, necessary to present fairly, in all material respects, the Company’s condensed consolidated financial position, results of operations, and cash flows. There were no adjustments other than normal recurring adjustments. Certain prior year amounts have been reclassified to conform to the current year presentation. These financial statements should be read in conjunction with the financial statements for the fiscal year ended December 31, 2024 and the notes thereto included in the Company’s 2024 Annual Report on Form 10-K as filed with the SEC on February 25, 2025. Interim operating results are not necessarily indicative of operating results for the full fiscal year. The condensed consolidated balance sheet as of December 31, 2024 was derived from the audited consolidated financial statements included in the Company’s most recent Annual Report on Form 10-K. Use of Estimates The preparation of financial statements in conformity with U.S. GAAP requires management to make estimates and assumptions that affect the reported amounts of assets, liabilities, revenues and expenses, and related disclosure of contingent assets and liabilities. Significant estimates in the Company’s condensed consolidated financial statements have been made relative to the calculation of net product sales, royalty financing obligations, inventory reserves, certain accruals, primarily related to the Company’s research and development expenses,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Revenue Recognition The Company recorded the following revenues for the three months ended March 31, 2025 and 2024 (in thousands): Three Months Ended March 31, 2025 2024 Product sales, net $ 143,787 $ 89,272 Collaborative and other revenues 1,747 3,489 Total revenues $ 145,534 $ 92,761 Pursuant to Accounting Standards Codification (“ASC”) Topic 606, the Company recognizes revenue to depict the transfer of promised goods or services to customers in an amount that reflects the consideration to which the entity expects to be entitled in exchange for those goods or services. To achieve this core principle, Topic 606 includes provisions within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Sales, Net The Company’s principal sources of product sales are sales of ORLADEYO, which the Company began shipping to patients in December 2020, and sales of peramivir (RAPIVAB/RAPIACTA/PERAMIFLU) to the Company’s licensing partners and to the U.S. Department of Health and Human Services (“HHS”). In the United States, the Company generally ships ORLADEYO directly to patients through a single specialty pharmacy, which is considered its customer. Outside the United States, the Company sells ORLADEYO to specialty distributors and to hospitals and pharmacies, which collectively are considered its customers. The Company recognizes revenue for sales when the customer obtains control of the product, which generally occurs upon delivery. Net revenue from sales of ORLADEYO is recorded at net selling price (transaction price), which includes reserves for variable consideration such as (i) estimated government rebates, such as Medicaid and Medicare Part D reimbursements, and estimated managed care rebates, (ii) estimated chargebacks, (iii) estimated costs of co-payment assistance programs and (iv) product returns. These reserves, representing the Company’s best estimates of the amount of consideration to which it is entitled based on the terms of the applicable contracts and statutory requirements, are based on the amounts earned or to be claimed on the related sales and are classified as reductions of accounts receivable if no payments are required of the Company or a current liability if a payment is required of the Company. Actual amounts of consideration may differ from the Company’s estimates. If actual results vary from estimates, these estimates are adjusted, which would affect net product revenue and earnings in the period such variances become known. Government and Managed Care Rebates . The Company contracts with government agencies and managed care organizations or, collectively, third-party payors, so that ORLADEYO will be eligible for purchase by, or partial or full reimbursement from, such third-party payors. The Company estimates the rebates it will provide to third-party payors and deducts these estimated amounts from total gross product revenues at the time the revenues are recognized, resulting in a reduction of product revenue and the establishment of a current liability. The Company estimates the rebates that it will provide to third-party payors based upon (i) the Company’s contracts with these third-party payors, (ii) the government mandated discounts applicable to government-funded programs, and (iii) product distribution information obtained from the Company’s specialty pharmacy regarding payor mix. Chargebacks . Chargebacks are discounts that occur when certain contracted customers, pharmacy benefit managers, insurance companies, and government programs purchase directly from the Company’s specialty pharmacy. These customers purchase the Company’s product under contracts negotiated between them and the Company’s specialty pharmacy. The specialty pharmacy, in turn, charges back to the Company the difference between the price that the specialty pharmacy paid and the negotiated price paid by the contracted customers, which may be higher or lower than the specialty pharmacy’s purchase price with the Company. The Company estimates chargebacks and adjusts gross product revenues and establishes a current liability at the time revenues are recognized. Co-payment assistance and patient assistance programs . Patients who have commercial insurance and meet certain eligibility requirements may receive co-payment assistance. Based upon the terms of the program and co-payment assistance utilization reports received from the specialty pharmacy, the Company estimates the co-payment assistance amounts, which are recorded in the same period in which the related revenue is recognized, resulting in a reduction of product revenue and establishment of a current liability. The Company also offers a patient assistance program that provides free drug product, for a limited period of time, to allow a patient’s insurance coverage to be established. Based on patient assistance program utilization reports provided by the specialty pharmacy, the Company records gross revenue of the product provided and a full reduction of the revenue amount for the free drug discount. Product returns . The Company does not provide contractual return rights to its customers, except in instances where the product is damaged or defective. Non-acceptance by the patient of shipped drug product by the specialty pharmacy is reflected as a reversal of sales in the period in which the sales were originally recorded. Reserves for estimated non-acceptances by patients are recorded as a reduction of revenue in the period that the related revenue is recognized, as well as a reduction to accounts receivable. Estimates of non-acceptance are based on quantitative information provided by the specialty pharmacy. Collaborative and Other Revenues The Company has collaboration and license agreements with a number of third parties. The Company’s primary sources of revenue from these collaborative and other research and development arrangements are license, service and royalty revenues. Revenue from license fees, royalty payments, milestone payments, and research and development fees are recognized as revenue when the earnings process is complete and the Company has no further continuing performance obligations or the Company has completed the performance obligations under the terms of the agreement. Arrangements that involve the delivery of more than one performance obligation are initially evaluated as to whether the intellectual property licenses granted by the Company represent distinct performance obligations. If they are determined to be distinct, the value of the intellectual property licenses would be recognized up front while the research and development service fees would be recognized as the performance obligations are satisfied. For performance obligations based on services performed, the Company measures progress using an input method based on the effort it expends or costs it incurs toward the satisfaction of the performance obligation in relation to the total estimated effort or costs. Variable consideration is assessed at each reporting period as to whether it is not subject to significant future reversal and, therefore, should be included in the transaction price at the inception of the contract. If a contract includes a fixed or minimum amount of research and development support, this also would be included in the transaction price. Changes to collaborations, such as the extensions of the research term or increasing the number of targets or technology covered under an existing agreement, are assessed for whether they represent a modification or should be accounted for as a new contract. For contrac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using either an adjusted market assessment approach or an expected cost plus margin approach, representing the amount that the Company believes the market is willing to pay for the product or service. Analyzing the arrangement to identify performance obligations requires the use of judgment, and each may be an obligation to deliver services, a right or license to use an asset, or another performance obligation.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Cash and Cash Equivalents The Company generally considers cash equivalents to be all cash held in commercial checking accounts, money market accounts, or investments in debt instruments and certificates of deposit with maturities of three months or less at the time of purchase. The carrying value of cash and cash equivalents approximates fair value due to the short-term nature of these items. Restricted Cash Total restricted cash was $1,691 and $1,610 as of March 31, 2025 and December 31, 2024, respectively, and primarily consisted of $1,400 as of March 31, 2025 and December 31, 2024, for a letter of credit the Company is required to maintain associated with its Birmingham lease. The letter of credit associated with the Birmingham lease of $1,400 is reflected within other assets on the Condensed Consolidated Balance Sheets as of March 31, 2025. Investments The Company invests in high credit quality investments in accordance with its investment policy. The objectives of the Company’s investment policy are to eliminate or greatly minimize the probability of a loss of principal value, maintain sufficient liquidity to meet cash flow requirements, and earn a competitive level of return. The Company places its excess cash with high credit quality financial institutions to limit the amount of its credit exposure. In accordance with its policy, the Company is able to invest in marketable debt securities that may consist of U.S. Treasury obligations, U.S government agency securities, money market funds, certificates of deposits and corporate notes and bonds. The Company’s investment policy requires it to purchase high-quality marketable securities with a maximum individual maturity of two years and requires an average portfolio maturity of no more than 12 months. Some of the securities in which the Company invests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The Company has not realized any significant losses from its investments. The Company classifies all of its investments as available-for-sale. Available-for-sale investments are reported at fair value at each balance sheet date, and include any unrealized holding gains and losses in accumulated other comprehensive income, unless an unrealized loss is considered to be other than temporary, in which case the unrealized loss is charged to operations. The Company reviews its investments for other than temporary declines in fair value below cost basis at the end of each reporting period and whenever events or changes in circumstances indicate that the carrying amount of an asset may not be recoverable. Factors considered to determine whether an unrealized loss is temporary include whether a decline in fair value below the amortized cost basis is due to credit-related factors or non-credit-related factors, the financial condition and near-term prospects of the Company, and the Company’s intent and ability to hold the investment to allow for an anticipated recovery in fair value. A credit-related impairment is recognized as an allowance on the balance sheet with a corresponding adjustment to earnings. Any impairment that is not credit-related is recognized in other comprehensive income, net of applicable taxes unless deemed other than temporary. Realized gains and losses are reflected in interest and other income in the Condensed Consolidated Statements of Comprehensive Incom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Fair Value Measurements 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measured at fair value on a recurring basis include investments (See “ Note 3—Investments ”). There were no liabilities measured at fair value on a recurring basis as of March 31, 2025 and December 31, 2024. The carrying amounts reflected in the Condensed Consolidated Balance Sheets for cash and cash equivalents, trade receivables, prepaid expenses and other current assets, accounts payable and accrued expenses approximate their fair values due to the short-term nature of these assets and liabilities. Trade Receivables The majority of the Company’s trade receivables arise from product sales and primarily represent amounts due from its specialty pharmacy customer in the United States and other third-party distributors, hospitals and pharmacies in the European Union, United Kingdom and elsewhere and have standard payment terms that generally require payment within 30 to 90 days. Receivables from collaborations are recorded for amounts due to the Company related to royalty receivables from the Company’s partners, including Shionogi &amp; Co., Ltd., Green Cross, and Torii (See “ Note 11—Collaborative and Other Relationships ”). The Company provides reserves against trade receivables for estimated losses that may result from a customer’s inability to pay. Receivables are evaluated to determine if any reserve or allowance should be recorded based on consideration of the current economic environment, expectations of future economic conditions, specific circumstances and the Company’s own historical collection experience. Amounts determined to be uncollectible are charged or written-off against the reserve. Inventory The Company’s inventory primarily relates to ORLADEYO. Additionally, the Company’s inventory includes peramivir. The Company values its inventory at the lower of cost or estimated net realizable value. The Company determines the cost of its inventory on a first-in, first-out (FIFO) basis. Raw materials and work-in-process include all inventory costs prior to packaging and labeling, including raw material, active product ingredient, and the drug product. Finished goods include packaged and labeled products. The Company classifies inventory as long-term when consumption or sale of the inventory is not expected to occur within 12 months from the balance sheet date. The Company’s inventory is subject to expiration dating. At each reporting date, the Company evaluates the carrying value of its inventory and provides valuation reserves for any estimated excess, obsolete, short-dated or unmarketable inventory. In addition, the Company may experience spoilage of its raw materials and supplies. The Company’s determination that a valuation reserve might be required, in addition to the quantification of such reserve, requires it to utilize significant judgment. Additionally, the Company’s inventory is subject to strict quality control and monitoring that is performed throughout the manufacturing process, including release of work-in-process to finished goods. In the event that certain batches or units of product do not meet quality specifications, the Company will record a write-down of any potential unmarketable inventory to its estimated net realizable value and record the expense as cost of product in the Condensed Consolidated Statements of Comprehensive Income (Loss). Prior to obtaining initial regulatory approval for an investigational product candidate, the Company expenses costs relating to production of pre-launch inventory as research and development expense in its Condensed Consolidated Statements of Comprehensive Income (Loss) in the period incurred. After regulatory approval has been received, the Company capitalizes inventory costs. Property and Equipment Property and equipment are recorded at cost. Depreciation is computed using the straight-line method over the estimated useful lives of the assets. Computer equipment and office equipment are depreciated over a life of three years. Laboratory equipment, software, and furniture and fixtures are depreciated over a life of five years. Leasehold improvements are amortized over their estimated useful lives or the expected lease term, whichever is less. Construction in progress reflects amounts incurred for construction or improvements of property and equipment that have not been placed in service. The Company periodically reviews its property and equipment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Property and equipment to be disposed of are reported at the lower of carrying amount or fair value less cost to sell. Accrued Expenses The Company enters into contractual agreements with third-party vendors who provide research and development, manufacturing, distribution,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actual work complet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which can include assumptions such as expected patient enrollment, site activation and estimated project duration. The Company periodically confirms the accuracy of its estimates with the service providers and makes adjustments if necessary. Examples of estimated accrued expenses include (i) fees paid to clinical research organizations (“CROs”) in connection with preclinical and toxicology studies and clinical trials; (ii) fees paid to investigative sites in connection with clinical trials; (iii) fees paid to contract manufacturers in connection with the production of the Company’s raw materials, drug substance, drug products, and product candidates; and (iv)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The Company accrues costs for clinical trial activities based upon estimates of the actual work completed in accordance with agreements established with third-party vendors. If the Company underestimates or overestimates the level of these costs, actual expenses could differ from such estimates. As of March 31, 2025 and December 31, 2024, the carrying value of accrued expenses approximates their fair value due to their short-term settlement. Cost of Product Sales Cost of product sales includes the cost of producing inventory that is related to product revenue during the respective period, including freight. Cost of product sales may also include costs related to excess or obsolete inventory adjustment charges. Research and Development Expenses Research and development expenses consist of costs associated with research activities as well as those with the Company’s product development efforts, conducting preclinical trials, clinical trials and manufacturing activities. Research and development expenses are expensed as incurred. Most of the Company’s clinical and preclinical studies are performed by third-party CROs. Costs for studies performed by CROs are accrued based upon estimates of the actual work completed in accordance with the third-party agreements. Advance payments for goods or services that will be used or rendered for future research and development activities are deferred and capitalized. Such amounts are recognized as expense when the related goods are delivered or the related services are performed. The Company groups its research and development expenses into two major categories: direct expenses and indirect expenses. Direct expenses consist of compensation for research and development personnel and costs of outside parties to conduct laboratory studies, develop manufacturing processes and manufacture the product candidate, conduct and manage clinical trials, as well as other costs related to the Company’s clinical and preclinical studies. Additionally, direct expenses consist of those costs necessary to discontinue and close out a development program, including termination fees and other commitments. These costs are accumulated and tracked by active program. Indirect costs of the Company’s clinical programs include lab supplies and services, facility expenses, depreciation of development equipment and an allocation of its general and administrative overhead costs that support the Company’s research and development efforts. Additionally, the Company has license agreements with third parties, such as Albert Einstein College of Medicine of Yeshiva University, Industrial Research, Ltd., and the University of Alabama at Birmingham (“UAB”), which require fees related to sublicense agreements. The Company accrues sublicense expenses as incurred. Selling, General and Administrative Expenses Selling, general and administrative expenses are primarily comprised of compensation and benefits associated with sales and marketing, finance, human resources, legal, information technology and other administrative personnel. Additionally, selling, general and administrative expenses are comprised of market research, marketing, advertising and legal expenses, including patent costs, licenses and other general and administrative costs. All patent related costs are expensed to selling, general and administrative expenses when incurred as recoverability of such expenditures is uncertain. Leases The Company leases certain assets under operating and finance leases, which consist of real estate leases, laboratory equipment leases and office equipment leases as of March 31, 2025. The Company determines whether a contract is, or contains, a lease at inception. The Company accounts for lease obligations in accordance with ASU 2016-02: Leases (Topic 842) , which requires a lessee to recognize a right-of-use asset and a lease liability on its balance sheet for most leases. The Company elected the practical expedient that exempts leases with an initial lease term of twelve months or less, as well as the practical expedient that allows companies to select, by class of underlying asset, not to separate lease and non-lease components. Certain of the Company’s operating leases provide for renewal options, which can vary by lease. The right-of-use asset and lease liabilities on the Company’s Condensed Consolidated Balance Sheets represent payments over the lease term, which include renewal options for certain real estate leases that the Company is likely to exercise. As part of the Company’s assessment of the lease term, the Company elected the hindsight practical expedient, which allows companies to use current knowledge and expectations when determining the likelihood to extend lease options. Certain operating leases include rent escalation provisions, which the Company recognizes as expense on a straight-line basis. Lease expense for leases with an initial term of twelve months or less was not material. The discount rate used to determine the Company’s right-of-use asset and lease liability is the Company’s incremental borrowing rate on a collateralized basis over a similar term and amount in a similar economic environment, as generally an implicit rate in the lease is not readily determinable. The Company has not made any residual value guarantees related to its leases; therefore, the Company has no corresponding liability recorded on its Condensed Consolidated Balance Sheets. Stock-Based Compensation All share-based payments, including grants of stock option awards and restricted stock unit awards, are recognized in the Company’s Condensed Consolidated Statements of Comprehensive Income (Loss) based on their fair values. Stock-based compensation cost is estimated at the grant date based on the fair value of the award and is recognized as expense on a straight-line basis over the requisite service period of the award. Determining the appropriate fair value model and the related assumptions for the model requires judgment, including estimating the stock price volatility and the expected term. The Company utilizes the Black-Scholes option-pricing model to value its stock option awards and recognize compensation expe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 recorded the following revenues for the three months ended March 31, 2025 and 2024 (in thousands): Three Months Ended March 31, 2025 2024 ORLADEYO: U.S. $ 120,159 $ 79,966 Outside of U.S. 14,084 8,901 Total ORLADEYO 134,243 88,867 Other revenues 11,291 3,894 Total revenues $ 145,534 $ 92,761 ORLADEYO revenues represent total revenues from product sales, collaborative revenues, and royalties. Other revenues primarily relate to the Company’s product sales and royalties for peramivir. No individual country outside of the U.S. exceeded 10% of total revenues for the three months ended March 31, 2025 and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Invest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U.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for which there is little or no market data, which requires the Company to develop its own assumptions. This hierarchy requires the Company to use observable market data, when available, and to minimize the use of unobservable inputs when determining fair value. The Company’s financial instruments that are measured at fair value on a recurring basis consist of fixed income investments. These valuations are based on observable direct and indirect inputs, primarily quoted prices of similar, but not identical, instruments in active markets or quoted prices for identical or similar instruments in markets that are not active. These fair values are obtained from independent pricing services. Assets measured at fair value on a recurring basis were as follows (in thousands): March 31, 2025 Quoted Price in Active Markets (Level 1) Significant Other Observable Inputs (Level 2) Significant Unobservable Inputs (Level 3) Total Assets: Obligations of U.S. Government and its agencies $ — $ 210,450 $ — $ 210,450 Total assets $ — $ 210,450 $ — $ 210,450 December 31, 2024 Quoted Price in Active Markets (Level 1) Significant Other Observable Inputs (Level 2) Significant Unobservable Inputs (Level 3) Total Assets: Obligations of U.S. Government and its agencies $ — $ 236,460 $ — $ 236,460 Total assets $ — $ 236,460 $ — $ 236,460 As of March 31, 2025, the Company had two securities with a total estimated fair value of $19,738 in an unrealized loss position. The Company believes the individual unrealized losses represent temporary declines primarily resulting from interest rate changes. The Company does not have an intent to sell these investments, and it is more likely than not that the investments will be held until recovery of their amortized cost basis. As such, no allowance was recognized. The following tables summarize the fair value of the Company’s investments by type (in thousands): March 31, 2025 Amortized Accrued Gross Gross Estimated Obligations of U.S. Government and its agencies $ 209,203 $ 964 $ 287 $ (4) $ 210,450 Total investments $ 209,203 $ 964 $ 287 $ (4) $ 210,450 December 31, 2024 Amortized Accrued Gross Gross Estimated Obligations of U.S. Government and its agencies $ 234,902 $ 1,121 $ 451 $ (14) $ 236,460 Total investments $ 234,902 $ 1,121 $ 451 $ (14) $ 236,460 The following table summarizes the scheduled maturity for the Company’s investments at March 31, 2025 and December 31, 2024 (in thousands): March 31, 2025 December 31, 2024 Maturing in one year or less $ 189,902 $ 216,137 Maturing after one year through two years 20,548 20,323 Total investments $ 210,450 $ 236,4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2:59Z</dcterms:created>
  <dcterms:modified xmlns:dcterms="http://purl.org/dc/terms/" xmlns:xsi="http://www.w3.org/2001/XMLSchema-instance" xsi:type="dcterms:W3CDTF">2025-05-06T20:03:01Z</dcterms:modified>
</cp:coreProperties>
</file>